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Deferred Costs, Acquired Lease " sheetId="10" state="visible" r:id="rId10"/>
    <sheet xmlns:r="http://schemas.openxmlformats.org/officeDocument/2006/relationships" name="Debt" sheetId="11" state="visible" r:id="rId11"/>
    <sheet xmlns:r="http://schemas.openxmlformats.org/officeDocument/2006/relationships" name="Accounts Payable and Accrued Ex" sheetId="12" state="visible" r:id="rId12"/>
    <sheet xmlns:r="http://schemas.openxmlformats.org/officeDocument/2006/relationships" name="Financial Instruments and Fair "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apital"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ferred Costs, Acquired Leas_2" sheetId="21" state="visible" r:id="rId21"/>
    <sheet xmlns:r="http://schemas.openxmlformats.org/officeDocument/2006/relationships" name="Debt (Tables)" sheetId="22" state="visible" r:id="rId22"/>
    <sheet xmlns:r="http://schemas.openxmlformats.org/officeDocument/2006/relationships" name="Accounts Payable and Accrued _2" sheetId="23" state="visible" r:id="rId23"/>
    <sheet xmlns:r="http://schemas.openxmlformats.org/officeDocument/2006/relationships" name="Financial Instruments and Fai_2" sheetId="24" state="visible" r:id="rId24"/>
    <sheet xmlns:r="http://schemas.openxmlformats.org/officeDocument/2006/relationships" name="Leases (Tables)" sheetId="25" state="visible" r:id="rId25"/>
    <sheet xmlns:r="http://schemas.openxmlformats.org/officeDocument/2006/relationships" name="Capital (Tables)" sheetId="26" state="visible" r:id="rId26"/>
    <sheet xmlns:r="http://schemas.openxmlformats.org/officeDocument/2006/relationships" name="Segment Reporting (Tables)" sheetId="27" state="visible" r:id="rId27"/>
    <sheet xmlns:r="http://schemas.openxmlformats.org/officeDocument/2006/relationships" name="Description of Business and O_2" sheetId="28" state="visible" r:id="rId28"/>
    <sheet xmlns:r="http://schemas.openxmlformats.org/officeDocument/2006/relationships" name="Summary of Significant Accoun_3" sheetId="29" state="visible" r:id="rId29"/>
    <sheet xmlns:r="http://schemas.openxmlformats.org/officeDocument/2006/relationships" name="Deferred Costs, Acquired Leas_3" sheetId="30" state="visible" r:id="rId30"/>
    <sheet xmlns:r="http://schemas.openxmlformats.org/officeDocument/2006/relationships" name="Deferred Costs, Acquired Leas_4" sheetId="31" state="visible" r:id="rId31"/>
    <sheet xmlns:r="http://schemas.openxmlformats.org/officeDocument/2006/relationships" name="Deferred Costs, Acquired Leas_5" sheetId="32" state="visible" r:id="rId32"/>
    <sheet xmlns:r="http://schemas.openxmlformats.org/officeDocument/2006/relationships" name="Debt - Long-Term Debt (Details)" sheetId="33" state="visible" r:id="rId33"/>
    <sheet xmlns:r="http://schemas.openxmlformats.org/officeDocument/2006/relationships" name="Debt - Aggregate Required Princ" sheetId="34" state="visible" r:id="rId34"/>
    <sheet xmlns:r="http://schemas.openxmlformats.org/officeDocument/2006/relationships" name="Debt - Deferred Financing Costs" sheetId="35" state="visible" r:id="rId35"/>
    <sheet xmlns:r="http://schemas.openxmlformats.org/officeDocument/2006/relationships" name="Debt - Unsecured Revolving Cred" sheetId="36" state="visible" r:id="rId36"/>
    <sheet xmlns:r="http://schemas.openxmlformats.org/officeDocument/2006/relationships" name="Debt - Senior Unsecured Notes (" sheetId="37" state="visible" r:id="rId37"/>
    <sheet xmlns:r="http://schemas.openxmlformats.org/officeDocument/2006/relationships" name="Accounts Payable and Accrued _3"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Leases - Narrative (Details)" sheetId="43" state="visible" r:id="rId43"/>
    <sheet xmlns:r="http://schemas.openxmlformats.org/officeDocument/2006/relationships" name="Leases - Components of Rental R" sheetId="44" state="visible" r:id="rId44"/>
    <sheet xmlns:r="http://schemas.openxmlformats.org/officeDocument/2006/relationships" name="Leases - Future Contractual Min" sheetId="45" state="visible" r:id="rId45"/>
    <sheet xmlns:r="http://schemas.openxmlformats.org/officeDocument/2006/relationships" name="Leases - Future Minimum Lease P"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apital - Additional Informatio" sheetId="49" state="visible" r:id="rId49"/>
    <sheet xmlns:r="http://schemas.openxmlformats.org/officeDocument/2006/relationships" name="Capital - Equity Securities Rep" sheetId="50" state="visible" r:id="rId50"/>
    <sheet xmlns:r="http://schemas.openxmlformats.org/officeDocument/2006/relationships" name="Capital - Distributions (Detail" sheetId="51" state="visible" r:id="rId51"/>
    <sheet xmlns:r="http://schemas.openxmlformats.org/officeDocument/2006/relationships" name="Capital - Incentive and Share-b" sheetId="52" state="visible" r:id="rId52"/>
    <sheet xmlns:r="http://schemas.openxmlformats.org/officeDocument/2006/relationships" name="Capital - Summary of ESRT Restr" sheetId="53" state="visible" r:id="rId53"/>
    <sheet xmlns:r="http://schemas.openxmlformats.org/officeDocument/2006/relationships" name="Capital - Earnings Per Unit (De" sheetId="54" state="visible" r:id="rId54"/>
    <sheet xmlns:r="http://schemas.openxmlformats.org/officeDocument/2006/relationships" name="Related Party Transactions (Det" sheetId="55" state="visible" r:id="rId55"/>
    <sheet xmlns:r="http://schemas.openxmlformats.org/officeDocument/2006/relationships" name="Segment Reporting  - Narrative " sheetId="56" state="visible" r:id="rId56"/>
    <sheet xmlns:r="http://schemas.openxmlformats.org/officeDocument/2006/relationships" name="Segment Reporting  - Component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0</t>
        </is>
      </c>
    </row>
    <row r="6">
      <c r="A6" s="3" t="inlineStr">
        <is>
          <t>Document Transition Report</t>
        </is>
      </c>
      <c r="B6" s="3" t="inlineStr">
        <is>
          <t>false</t>
        </is>
      </c>
    </row>
    <row r="7">
      <c r="A7" s="3" t="inlineStr">
        <is>
          <t>Entity File Number</t>
        </is>
      </c>
      <c r="B7" s="3" t="inlineStr">
        <is>
          <t>001-36106</t>
        </is>
      </c>
    </row>
    <row r="8">
      <c r="A8" s="3" t="inlineStr">
        <is>
          <t>Entity Registrant Name</t>
        </is>
      </c>
      <c r="B8" s="3" t="inlineStr">
        <is>
          <t>EMPIRE STATE REALTY OP, L.P.</t>
        </is>
      </c>
    </row>
    <row r="9">
      <c r="A9" s="3" t="inlineStr">
        <is>
          <t>Entity Incorporation, State or Country Code</t>
        </is>
      </c>
      <c r="B9" s="3" t="inlineStr">
        <is>
          <t>DE</t>
        </is>
      </c>
    </row>
    <row r="10">
      <c r="A10" s="3" t="inlineStr">
        <is>
          <t>Entity Tax Identification Number</t>
        </is>
      </c>
      <c r="B10" s="3" t="inlineStr">
        <is>
          <t>45-4685158</t>
        </is>
      </c>
    </row>
    <row r="11">
      <c r="A11" s="3" t="inlineStr">
        <is>
          <t>Entity Address, Address Line One</t>
        </is>
      </c>
      <c r="B11" s="3" t="inlineStr">
        <is>
          <t>111 West 33rd Street</t>
        </is>
      </c>
    </row>
    <row r="12">
      <c r="A12" s="3" t="inlineStr">
        <is>
          <t>Entity Address, Address Line Two</t>
        </is>
      </c>
      <c r="B12" s="3" t="inlineStr">
        <is>
          <t>12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120</t>
        </is>
      </c>
    </row>
    <row r="16">
      <c r="A16" s="3" t="inlineStr">
        <is>
          <t>City Area Code</t>
        </is>
      </c>
      <c r="B16" s="3" t="inlineStr">
        <is>
          <t>212</t>
        </is>
      </c>
    </row>
    <row r="17">
      <c r="A17" s="3" t="inlineStr">
        <is>
          <t>Local Phone Number</t>
        </is>
      </c>
      <c r="B17" s="3" t="inlineStr">
        <is>
          <t>687-8700</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Large Accelerated Filer</t>
        </is>
      </c>
    </row>
    <row r="21">
      <c r="A21" s="3" t="inlineStr">
        <is>
          <t>Entity Small Business</t>
        </is>
      </c>
      <c r="B21" s="3" t="inlineStr">
        <is>
          <t>false</t>
        </is>
      </c>
    </row>
    <row r="22">
      <c r="A22" s="3" t="inlineStr">
        <is>
          <t>Entity Emerging Growth Company</t>
        </is>
      </c>
      <c r="B22" s="3" t="inlineStr">
        <is>
          <t>false</t>
        </is>
      </c>
    </row>
    <row r="23">
      <c r="A23" s="3" t="inlineStr">
        <is>
          <t>Entity Shell Company</t>
        </is>
      </c>
      <c r="B23" s="3" t="inlineStr">
        <is>
          <t>false</t>
        </is>
      </c>
    </row>
    <row r="24">
      <c r="A24" s="3" t="inlineStr">
        <is>
          <t>Entity Central Index Key</t>
        </is>
      </c>
      <c r="B24" s="3" t="inlineStr">
        <is>
          <t>0001553079</t>
        </is>
      </c>
    </row>
    <row r="25">
      <c r="A25" s="3" t="inlineStr">
        <is>
          <t>Current Fiscal Year End Date</t>
        </is>
      </c>
      <c r="B25" s="3" t="inlineStr">
        <is>
          <t>--12-31</t>
        </is>
      </c>
    </row>
    <row r="26">
      <c r="A26" s="3" t="inlineStr">
        <is>
          <t>Amendment Flag</t>
        </is>
      </c>
      <c r="B26" s="3" t="inlineStr">
        <is>
          <t>false</t>
        </is>
      </c>
    </row>
    <row r="27">
      <c r="A27" s="3" t="inlineStr">
        <is>
          <t>Document Fiscal Year Focus</t>
        </is>
      </c>
      <c r="B27" s="3" t="inlineStr">
        <is>
          <t>2020</t>
        </is>
      </c>
    </row>
    <row r="28">
      <c r="A28" s="3" t="inlineStr">
        <is>
          <t>Document Fiscal Period Focus</t>
        </is>
      </c>
      <c r="B28" s="3" t="inlineStr">
        <is>
          <t>Q2</t>
        </is>
      </c>
    </row>
    <row r="29">
      <c r="A29" s="3" t="inlineStr">
        <is>
          <t>Series ES operating partnership units</t>
        </is>
      </c>
    </row>
    <row r="30">
      <c r="A30" s="3" t="inlineStr">
        <is>
          <t>Title of 12(b) Security</t>
        </is>
      </c>
      <c r="B30" s="3" t="inlineStr">
        <is>
          <t>Series ES operating partnership units</t>
        </is>
      </c>
    </row>
    <row r="31">
      <c r="A31" s="3" t="inlineStr">
        <is>
          <t>Trading Symbol</t>
        </is>
      </c>
      <c r="B31" s="3" t="inlineStr">
        <is>
          <t>ESBA</t>
        </is>
      </c>
    </row>
    <row r="32">
      <c r="A32" s="3" t="inlineStr">
        <is>
          <t>Security Exchange Name</t>
        </is>
      </c>
      <c r="B32" s="3" t="inlineStr">
        <is>
          <t>NYSEArca</t>
        </is>
      </c>
    </row>
    <row r="33">
      <c r="A33" s="3" t="inlineStr">
        <is>
          <t>Entity Common Stock, Shares Outstanding</t>
        </is>
      </c>
      <c r="C33" s="4" t="n">
        <v>24522366</v>
      </c>
    </row>
    <row r="34">
      <c r="A34" s="3" t="inlineStr">
        <is>
          <t>Series 60 operating partnership units</t>
        </is>
      </c>
    </row>
    <row r="35">
      <c r="A35" s="3" t="inlineStr">
        <is>
          <t>Title of 12(b) Security</t>
        </is>
      </c>
      <c r="B35" s="3" t="inlineStr">
        <is>
          <t>Series 60 operating partnership units</t>
        </is>
      </c>
    </row>
    <row r="36">
      <c r="A36" s="3" t="inlineStr">
        <is>
          <t>Trading Symbol</t>
        </is>
      </c>
      <c r="B36" s="3" t="inlineStr">
        <is>
          <t>OGCP</t>
        </is>
      </c>
    </row>
    <row r="37">
      <c r="A37" s="3" t="inlineStr">
        <is>
          <t>Security Exchange Name</t>
        </is>
      </c>
      <c r="B37" s="3" t="inlineStr">
        <is>
          <t>NYSEArca</t>
        </is>
      </c>
    </row>
    <row r="38">
      <c r="A38" s="3" t="inlineStr">
        <is>
          <t>Entity Common Stock, Shares Outstanding</t>
        </is>
      </c>
      <c r="C38" s="4" t="n">
        <v>6707377</v>
      </c>
    </row>
    <row r="39">
      <c r="A39" s="3" t="inlineStr">
        <is>
          <t>Series 250 operating partnership units</t>
        </is>
      </c>
    </row>
    <row r="40">
      <c r="A40" s="3" t="inlineStr">
        <is>
          <t>Title of 12(b) Security</t>
        </is>
      </c>
      <c r="B40" s="3" t="inlineStr">
        <is>
          <t>Series 250 operating partnership units</t>
        </is>
      </c>
    </row>
    <row r="41">
      <c r="A41" s="3" t="inlineStr">
        <is>
          <t>Trading Symbol</t>
        </is>
      </c>
      <c r="B41" s="3" t="inlineStr">
        <is>
          <t>FISK</t>
        </is>
      </c>
    </row>
    <row r="42">
      <c r="A42" s="3" t="inlineStr">
        <is>
          <t>Security Exchange Name</t>
        </is>
      </c>
      <c r="B42" s="3" t="inlineStr">
        <is>
          <t>NYSEArca</t>
        </is>
      </c>
    </row>
    <row r="43">
      <c r="A43" s="3" t="inlineStr">
        <is>
          <t>Entity Common Stock, Shares Outstanding</t>
        </is>
      </c>
      <c r="C43" s="4" t="n">
        <v>3361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cquired Lease Intangibles and Goodwill</t>
        </is>
      </c>
      <c r="B1" s="2" t="inlineStr">
        <is>
          <t>6 Months Ended</t>
        </is>
      </c>
    </row>
    <row r="2">
      <c r="B2" s="2" t="inlineStr">
        <is>
          <t>Jun. 30, 2020</t>
        </is>
      </c>
    </row>
    <row r="3">
      <c r="A3" s="5" t="inlineStr">
        <is>
          <t>Deferred Costs, Capitalized, Prepaid, and Other Assets Disclosure [Abstract]</t>
        </is>
      </c>
    </row>
    <row r="4">
      <c r="A4" s="3" t="inlineStr">
        <is>
          <t>Deferred Costs, Acquired Lease Intangibles and Goodwill</t>
        </is>
      </c>
      <c r="B4" s="3" t="inlineStr">
        <is>
          <t>Deferred Costs, Acquired Lease Intangibles and Goodwill Deferred costs, net, consisted of the following as of June 30, 2020 and December 31, 2019 (amounts in thousands): June 30, 2020 December 31, 2019 Leasing costs $ 201,987 $ 199,033 Acquired in-place lease value and deferred leasing costs 187,724 200,296 Acquired above-market leases 44,717 49,213 434,428 448,542 Less: accumulated amortization (223,072 ) (224,598 ) Total deferred costs, net, excluding net deferred financing costs $ 211,356 $ 223,944 At December 31, 2019, $4.2 million of net deferred financing costs associated with the unsecured revolving credit facility was included in deferred costs, net on the condensed consolidated balance sheet. At June 30, 2020, $3.2 million net deferred financing costs associated with the unsecured revolving credit facility were included as a reduction of debt. Amortization expense related to deferred leasing costs and acquired deferred leasing costs was $6.4 million and $5.9 million for the three months ended June 30, 2020 and 2019, respectively, and $12.3 million and $12.1 million for the six months ended June 30, 2020 and 2019, respectively. Amortization expense related to acquired lease intangibles was $2.4 million and $2.6 million for the three months ended June 30, 2020 and 2019, respectively, and $4.4 million and $5.8 million for the six months ended June 30, 2020 and 2019, respectively. Amortizing acquired intangible assets and liabilities consisted of the following as of June 30, 2020 and December 31, 2019 (amounts in thousands): June 30, 2020 December 31, 2019 Acquired below-market ground leases $ 396,916 $ 396,916 Less: accumulated amortization (48,265 ) (44,350 ) Acquired below-market ground leases, net $ 348,651 $ 352,566 June 30, 2020 December 31, 2019 Acquired below-market leases $ (83,813 ) $ (100,472 ) Less: accumulated amortization 48,643 60,793 Acquired below-market leases, net $ (35,170 ) $ (39,679 ) Rental revenue related to the amortization of below-market leases, net of above-market leases, was $1.4 million and $1.7 million for the three months ended June 30, 2020 and 2019, respectively, and $2.3 million and $4.1 million for the six months ended June 30, 2020 and 2019, respectively. As of June 30, 2020 , we had goodwill of $491.5 million . Goodwill was allocated $227.5 million to the observatory reportable segment and $264.0 million to the real estate segment. During the second quarter 2020, the extended closure of our Observatory in compliance with state-mandated COVID-19 containment measures served as a triggering event for us to choose to perform an impairment test related to goodwill. We engaged a third-party valuation consulting firm to perform the valuation process. Based upon the results of the goodwill impairment test of the stand-alone Observatory reporting unit, which is after the intercompany rent expense paid to Real Estate reporting unit, we determined that the fair value of the Observatory reporting unit exceeded its carrying value by less than 5.0% . Many of the factors employed in determining whether or not goodwill is impaired are outside of our control and it is reasonably likely that assumptions and estimates will change in future periods. We will continue to assess the impairment of Observatory reporting unit goodwill going forward and that continued assessment may again utilize a third-party valuation consulting fi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5" t="inlineStr">
        <is>
          <t>Debt Disclosure [Abstract]</t>
        </is>
      </c>
    </row>
    <row r="4">
      <c r="A4" s="3" t="inlineStr">
        <is>
          <t>Debt</t>
        </is>
      </c>
      <c r="B4" s="3" t="inlineStr">
        <is>
          <t>Debt Debt consisted of the following as of June 30, 2020 and December 31, 2019 (amounts in thousands): Principal Balance As of June 30, 2020 June 30, 2020 December 31, 2019 Stated Effective (1) Maturity (2) Mortgage debt collateralized by: Fixed rate mortgage debt Metro Center $ 88,526 $ 89,650 3.59 % 3.66 % 11/5/2024 10 Union Square 50,000 50,000 3.70 % 3.97 % 4/1/2026 1542 Third Avenue 30,000 30,000 4.29 % 4.53 % 5/1/2027 First Stamford Place (3) 180,000 180,000 4.28 % 4.75 % 7/1/2027 1010 Third Avenue and 77 West 55th Street 37,868 38,251 4.01 % 4.20 % 1/5/2028 10 Bank Street 32,477 32,920 4.23 % 4.36 % 6/1/2032 383 Main Avenue 30,000 30,000 4.44 % 4.55 % 6/30/2032 1333 Broadway 160,000 160,000 4.21 % 4.29 % 2/5/2033 Total mortgage debt 608,871 610,821 Senior unsecured notes: (4) Series A 100,000 100,000 3.93 % 3.96 % 3/27/2025 Series B 125,000 125,000 4.09 % 4.12 % 3/27/2027 Series C 125,000 125,000 4.18 % 4.21 % 3/27/2030 Series D 115,000 115,000 4.08 % 4.11 % 1/22/2028 Series E 160,000 160,000 4.26 % 4.27 % 3/22/2030 Series F 175,000 175,000 4.44 % 4.45 % 3/22/2033 Series G 100,000 — 3.61 % 4.89 % 3/17/2032 Series H 75,000 — 3.73 % 5.00 % 3/17/2035 Unsecured revolving credit facility (4) 550,000 — LIBOR plus 1.10% 2.17 % 8/29/2021 Unsecured term loan facility (4) 215,000 265,000 LIBOR plus 1.20% 3.61 % 3/19/2025 Unsecured term loan facility (4) 175,000 — LIBOR plus 1.50% 2.98 % 12/31/2026 Total principal 2,523,871 1,675,821 Deferred financing costs, net (13,007 ) (7,247 ) Total $ 2,510,864 $ 1,668,574 ______________ (1) The effective rate is the yield as of June 30, 2020 and includes the stated interest rate, deferred financing cost amortization and interest associated with variable to fixed interest rate swap agreements. (2) Pre-payment is generally allowed for each loan upon payment of a customary pre-payment penalty. (3) Represents a $164 million mortgage loan bearing interest at 4.09% and a $16 million loan bearing interest at 6.25% . (4) At June 30, 2020 , we were in compliance with all debt covenants. Principal Payments Aggregate required principal payments at June 30, 2020 are as follows (amounts in thousands): Year Amortization Maturities Total 2020 $ 1,987 $ — $ 1,987 2021 4,090 550,000 554,090 2022 5,628 — 5,628 2023 7,876 — 7,876 2024 7,958 77,675 85,633 Thereafter 25,909 1,842,748 1,868,657 Total $ 53,448 $ 2,470,423 $ 2,523,871 Deferred Financing Costs Deferred financing costs, net, consisted of the following at June 30, 2020 and December 31, 2019 (amounts in thousands): June 30, 2020 December 31, 2019 Financing costs $ 28,814 $ 25,315 Less: accumulated amortization (15,807 ) (13,863 ) Total deferred financing costs, net $ 13,007 $ 11,452 At December 31, 2019, $4.2 million of net deferred financing costs associated with the unsecured revolving credit facility was included in deferred costs, net on the condensed consolidated balance sheet. At June 30, 2020, $3.2 million net deferred financing costs associated with the unsecured revolving credit facility were included as a reduction of debt. Amortization expense related to deferred financing costs was $1.0 million and $1.0 million for the three months ended June 30, 2020 and 2019, respectively, and $2.0 million and $2.0 million for the six months ended June 30, 2020 and 2019, respectively. Unsecured Revolving Credit and Term Loan Facilities On March 19, 2020, we entered into an amendment to an existing credit agreement with the lenders party thereto, Bank of America, N.A., as administrative agent, and Bank of America, Wells Fargo Bank, National Association and Capital One, National Association, as the letter of credit issuers party thereto. The amendment amends the amended and restated senior unsecured revolving credit and term loan facility, entered into as of August 29, 2017, with Bank of America, N.A., as administrative agent, Merrill Lynch, Pierce, Fenner &amp; Smith Incorporated and Wells Fargo Securities, LLC as Joint Lead Arrangers and Joint Bookrunners, Wells Fargo, National Association and Capital One, National Association, as co-syndication agents, and the lenders party thereto. This new amended and restated senior unsecured revolving credit and term loan facility (the "Credit Facility") is in the original principal amount of up to $1.315 billion , which consists of a $1.1 billion revolving credit facility and a $215.0 million term loan facility. We borrowed the term loan facility in full at closing. We may request the Credit Facility be increased through one or more increases in the revolving credit facility or one or more increases in the term loan facility or the addition of new pari passu term loan tranches, for a maximum aggregate principal amount not to exceed $1.75 billion . As of June 30, 2020, our borrowings amounted to $550.0 million under the revolving credit facility and $215.0 million under the term loan facility. The initial maturity of the unsecured revolving credit facility is August 2021. We have the option to extend the initial term for up to two additional 6 -month periods, subject to certain conditions, including the payment of an extension fee equal to 0.0625% and 0.075% of the then outstanding commitments under the unsecured revolving credit facility on the first and the second extensions, respectively. T he term loan facility matures in March 2025. We may prepay the loans under the Credit Facility at any time in whole or in part, subject to reimbursement of the lenders’ breakage and redeployment costs in the case of prepayment of Eurodollar Rate borrowings. On March 19, 2020, we entered into a senior unsecured term loan facility (the “Term Loan Facility”) with Wells Fargo Bank, National Association, as administrative agent, Wells Fargo Securities, LLC as sole bookrunner, Wells Fargo Securities, LLC, Capital One, National Association, U.S. Bank National Association and SunTrust Robinson Humphrey, Inc. as Joint Lead Arrangers, Capital One, National Association, as syndication agent, U.S. Bank National Association and Truist Bank, as documentation agents, and the lenders party thereto. The Term Loan Facility is in the original principal amount of $175 million which we borrowed in full at closing. We may request the Term Loan Facility be increased through one or more increases or the addition of new pari passu term loan tranches, for a maximum aggregate principal amount not to exceed $225 million . As of June 30, 2020, our borrowings amounted to $175.0 million under the Term Loan Facility. The Term Loan Facility matures on December 31, 2026. We may prepay loans under the Term Loan Facility at any time in whole or in part, subject to reimbursement of the lenders’ breakage and redeployment costs in the case of prepayment of Eurodollar rate borrowings and, if the prepayment occurs on or before December 31, 2021, a prepayment fee. If the prepayment occurs on or prior to December 31, 2020, the prepayment fee is equal to 2.0% of the principal amount prepaid, and if the prepayment occurs after December 31, 2020 but on or prior to December 31, 2021, the prepayment fee is equal to 1.0% of the principal amount prepaid. The terms of both the Credit Facility and the Term Loan Facility include customary covenants, including limitations on liens, investment, distributions, debt, fundamental changes, and transactions with affiliates and require certain customary financial reports. It also requires compliance with financial ratios including a maximum leverage ratio, a maximum secured leverage ratio, a minimum fixed charge coverage ratio, a minimum unencumbered interest coverage ratio, and a maximum unsecured leverage ratio. The agreement also contains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al estate investment trust qualification, and occurrence of a change of control. As of June 30, 2020, we were in compliance with the covenants under the Credit Facility and the Term Loan Facility. Senior Unsecured Notes On March 17, 2020, we entered into an agreement to issue and sell an aggregate $175 million of senior unsecured notes, consisting of (a) $100 million aggregate principal amount of 3.61% Series G Senior Notes due March 17, 2032 (the “Series G Notes”) and (b) $75 million aggregate principal amount of 3.73% Series H Senior Notes due March 17, 2035 (the “Series H Notes”). The issue price for the Series G and H Notes was 100% of the aggregate principal amount thereof. The terms of the Series G and H Notes agreement include customary covenants, including limitations on liens, investment, distributions, debt, fundamental changes, and transactions with affiliates and require certain customary financial reports. It also requires compliance with financial ratios including a maximum leverage ratio, a maximum secured leverage ratio, a minimum fixed charge coverage ratio, a minimum unencumbered interest coverage ratio, and a maximum unsecured leverage ratio. The agreement also contains customary events of default (subject in certain cases to specified cure periods), including but not limited to non-payment, breach of covenants, representations or warranties, cross defaults, bankruptcy or other insolvency events, judgments, ERISA events, the occurrence of certain change of control transactions and loss of real estate investment trust qualification. As of June 30, 2020, we were in compliance with the covenants under the outstanding senior unsecured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5" t="inlineStr">
        <is>
          <t>Payables and Accruals [Abstract]</t>
        </is>
      </c>
    </row>
    <row r="4">
      <c r="A4" s="3" t="inlineStr">
        <is>
          <t>Accounts Payable and Accrued Expenses</t>
        </is>
      </c>
      <c r="B4" s="3" t="inlineStr">
        <is>
          <t>Accounts Payable and Accrued Expenses Accounts payable and accrued expenses consisted of the following as of June 30, 2020 and December 31, 2019 (amounts in thousands): June 30, 2020 December 31, 2019 Accrued capital expenditures $ 64,175 $ 90,910 Accounts payable and accrued expenses 25,627 35,084 Interest rate swap agreements liability 11,629 13,330 Accrued interest payable 2,804 3,699 Due to affiliated companies 757 763 Total accounts payable and accrued expenses $ 104,992 $ 143,7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Fair Values</t>
        </is>
      </c>
      <c r="B1" s="2" t="inlineStr">
        <is>
          <t>6 Months Ended</t>
        </is>
      </c>
    </row>
    <row r="2">
      <c r="B2" s="2" t="inlineStr">
        <is>
          <t>Jun. 30, 2020</t>
        </is>
      </c>
    </row>
    <row r="3">
      <c r="A3" s="5" t="inlineStr">
        <is>
          <t>Fair Value Disclosures [Abstract]</t>
        </is>
      </c>
    </row>
    <row r="4">
      <c r="A4" s="3" t="inlineStr">
        <is>
          <t>Financial Instruments and Fair Values</t>
        </is>
      </c>
      <c r="B4" s="3" t="inlineStr">
        <is>
          <t xml:space="preserve">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June 30, 2020 , the fair value of derivatives in a net liability position, which includes accrued interest but excludes any adjustment for nonperformance risk, related to these agreements was $11.7 million . If we had breached any of these provisions at June 30, 2020 , we could have been required to settle our obligations under the agreements at their termination value of $11.7 million . As of June 30, 2020 and December 31, 2019, we had interest rate LIBOR swaps with an aggregate notional value of $265.0 million and $390.0 million , respectively. The notional value does not represent exposure to credit, interest rate or market risks. As of June 30, 2020 and December 31, 2019, the fair value of our derivative instruments amounted to $(11.6) million and $(13.3) million , respectively, which is included in accounts payable and accrued expenses on the condensed consolidated balance sheets. These interest rate swaps have been designated as cash flow hedges and hedge the variability in future cash flows associated with our existing variable-rate term loan facilities. As of June 30, 2020 and 2019, our cash flow hedges are deemed highly effective and a net unrealized gain (loss) of $0.6 million and $(12.2) million for the three months ended June 30, 2020 and 2019, respectively, and a net unrealized gain (loss) of $(16.3) million and $(19.4) million for the six months ended June 30, 2020 and 2019, respectively, relating to both active and terminated hedges of interest rate risk, are reflected in the condensed consolidated statements of comprehensive income. Amounts reported in accumulated other comprehensive income (loss) related to derivatives will be reclassified to interest expense as interest payments are made on the debt. We estimate that $(11.5) million net loss of the current balance held in accumulated other comprehensive income (loss) will be reclassified into interest expense within the next 12 months. The table below summarizes the terms of agreements and the fair values of our derivative financial instruments as of June 30, 2020 and December 31, 2019 (dollar amounts in thousands): June 30, 2020 December 31, 2019 Derivative Notional Amount Receive Rate Pay Rate Effective Date Expiration Date Asset Liability Asset Liability Interest rate swap $ 265,000 1 Month LIBOR 2.1485% August 31, 2017 August 24, 2022 $ — $ (11,629 ) $ — $ (4,247 ) Interest rate swap 125,000 3 Month LIBOR 2.9580% July 1, 2019 N/A — — — (9,083 ) $ — $ (11,629 ) $ — $ (13,330 ) During the three months ended June 30, 2020, we terminated the $125.0 million swap and paid a settlement fee of $20.3 million . The table below shows the effect of our derivative financial instruments designated as cash flow hedges on accumulated other comprehensive income (loss) for the three and six months ended June 30, 2020 and 2019 (amounts in thousands): Three Months Ended Six Months Ended Effects of Cash Flow Hedges June 30, 2020 June 30, 2019 June 30, 2020 June 30, 2019 Amount of gain (loss) recognized in other comprehensive income (loss) $ (1,709 ) $ (12,346 ) $ (19,404 ) $ (19,736 ) Amount of gain (loss) reclassified from accumulated other comprehensive income (loss) into interest expense (2,317 ) (169 ) (3,113 ) (318 ) The table below shows the effect of our derivative financial instruments designated as cash flow hedges on the condensed consolidated statements of operations for the three and six months ended June 30, 2020 and 2019 (amounts in thousands): Three Months Ended Six Months Ended Effects of Cash Flow Hedges June 30, 2020 June 30, 2019 June 30, 2020 June 30, 2019 Total interest (expense) presented in the condensed consolidated statements of operations in which the effects of cash flow hedges are recorded $ (23,928 ) $ (20,597 ) $ (43,546 ) $ (41,286 ) Amount of gain (loss) reclassified from accumulated other comprehensive income (loss) into interest expense (2,317 ) (169 ) (3,113 ) (318 ) Fair Valuation The estimated fair values at June 30, 2020 and December 31, 2019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 The fair value of our mortgage notes payable, senior unsecured notes - Series A, B, C, D, E, F, G and H, unsecured term loan facilities, unsecured revolving credit facility and ground lease liabilities which are determined using Level 3 inputs, are estimated by discounting the future cash flows using current interest rates at which similar borrowings could be made to us. The following tables summarize the carrying and estimated fair values of our financial instruments as of June 30, 2020 and December 31, 2019 (amounts in thousands): June 30, 2020 Estimated Fair Value Carrying Total Level 1 Level 2 Level 3 Interest rate swaps included in accounts payable and accrued expenses $ 11,629 $ 11,629 $ — $ 11,629 $ — Mortgage notes payable 603,974 639,139 — — 639,139 Senior unsecured notes - Series A, B, C, D, E, F, G and H 973,053 1,046,127 — — 1,046,127 Unsecured term loan facilities 387,059 390,000 — — 390,000 Unsecured revolving credit facility 546,778 550,000 — — 550,000 December 31, 2019 Estimated Fair Value Carrying Total Level 1 Level 2 Level 3 Interest rate swaps included in accounts payable and accrued expenses $ 13,330 $ 13,330 $ — $ 13,330 $ — Mortgage notes payable 605,542 629,609 — — 629,609 Senior unsecured notes - Series A, B, C, D, E and F 798,392 843,394 — — 843,394 Unsecured term loan facility 264,640 265,000 — — 265,000 Disclosure about the fair value of financial instruments is based on pertinent information available to us as of June 30, 2020 and December 31, 2019. Although we are not aware of any factors that would significantly affect the reasonable fai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5" t="inlineStr">
        <is>
          <t>Leases [Abstract]</t>
        </is>
      </c>
    </row>
    <row r="4">
      <c r="A4" s="3" t="inlineStr">
        <is>
          <t>Leases</t>
        </is>
      </c>
      <c r="B4" s="3" t="inlineStr">
        <is>
          <t>Leases Lessor We lease various spaces to tenants over terms ranging from one to 21 years. Certain leases have renewal options for additional terms. The leases provide for base monthly rentals and reimbursements for real estate taxes, escalations linked to the consumer price index or common area maintenance known as operating expense escalation. Operating expense reimbursements are reflected in our June 30, 2020 and 2019 condensed consolidated statements of operations as rental revenue. Rental revenue includes fixed and variable payments. Fixed payments primarily relate to base rent and variable payments primarily relate to tenant expense reimbursements for certain property operating costs. The components of rental revenue for the three and six months ended June 30, 2020 and 2019 are as follows (amounts in thousands): Three Months Ended Six Months Ended Rental revenue June 30, 2020 June 30, 2019 June 30, 2020 June 30, 2019 Fixed payments $ 122,393 $ 125,036 $ 252,906 $ 251,617 Variable payments 15,606 16,035 33,206 32,871 Total rental revenue $ 137,999 $ 141,071 $ 286,112 $ 284,488 As of June 30, 2020, we were entitled to the following future contractual minimum lease payments (excluding operating expense reimbursements) on non-cancellable operating leases to be received which expire on various dates through 2038 (amounts in thousands): Remainder of 2020 $ 253,641 2021 497,926 2022 477,515 2023 450,698 2024 413,015 Thereafter 1,922,267 $ 4,015,062 The above future minimum lease payments exclude tenant recoveries, amortization of deferred rent receivables and the net accretion of above-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of $29.2 million and lease liabilities of $29.2 million in our consolidated balance sheet as of June 30, 2020.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We make payments under ground leases related to three of our properties.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SU No. 2016-02, Leases (Topic 842), in determining the present value of lease payments. The weighted average incremental borrowing rate used to calculate the right-of-use assets and lease liabilities as of June 30, 2020 was 4.5% . Rent expense for lease payments related to our operating leases is recognized on a straight-line basis over the non-cancellable term of the leases. The weighted average remaining lease term as of June 30, 2020 was 49.8 years. As of June 30, 2020, the following table summarizes our future minimum lease payments discounted by our incremental borrowing rates to calculate the lease liabilities of our leases (amounts in thousands): Remainder of 2020 $ 759 2021 1,518 2022 1,518 2023 1,518 2024 1,518 Thereafter 66,780 Total undiscounted cash flows 73,611 Present value discount (44,406 ) Ground lease liabilities $ 29,205</t>
        </is>
      </c>
    </row>
    <row r="5">
      <c r="A5" s="3" t="inlineStr">
        <is>
          <t>Leases</t>
        </is>
      </c>
      <c r="B5" s="3" t="inlineStr">
        <is>
          <t>Leases Lessor We lease various spaces to tenants over terms ranging from one to 21 years. Certain leases have renewal options for additional terms. The leases provide for base monthly rentals and reimbursements for real estate taxes, escalations linked to the consumer price index or common area maintenance known as operating expense escalation. Operating expense reimbursements are reflected in our June 30, 2020 and 2019 condensed consolidated statements of operations as rental revenue. Rental revenue includes fixed and variable payments. Fixed payments primarily relate to base rent and variable payments primarily relate to tenant expense reimbursements for certain property operating costs. The components of rental revenue for the three and six months ended June 30, 2020 and 2019 are as follows (amounts in thousands): Three Months Ended Six Months Ended Rental revenue June 30, 2020 June 30, 2019 June 30, 2020 June 30, 2019 Fixed payments $ 122,393 $ 125,036 $ 252,906 $ 251,617 Variable payments 15,606 16,035 33,206 32,871 Total rental revenue $ 137,999 $ 141,071 $ 286,112 $ 284,488 As of June 30, 2020, we were entitled to the following future contractual minimum lease payments (excluding operating expense reimbursements) on non-cancellable operating leases to be received which expire on various dates through 2038 (amounts in thousands): Remainder of 2020 $ 253,641 2021 497,926 2022 477,515 2023 450,698 2024 413,015 Thereafter 1,922,267 $ 4,015,062 The above future minimum lease payments exclude tenant recoveries, amortization of deferred rent receivables and the net accretion of above-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of $29.2 million and lease liabilities of $29.2 million in our consolidated balance sheet as of June 30, 2020.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We make payments under ground leases related to three of our properties.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SU No. 2016-02, Leases (Topic 842), in determining the present value of lease payments. The weighted average incremental borrowing rate used to calculate the right-of-use assets and lease liabilities as of June 30, 2020 was 4.5% . Rent expense for lease payments related to our operating leases is recognized on a straight-line basis over the non-cancellable term of the leases. The weighted average remaining lease term as of June 30, 2020 was 49.8 years. As of June 30, 2020, the following table summarizes our future minimum lease payments discounted by our incremental borrowing rates to calculate the lease liabilities of our leases (amounts in thousands): Remainder of 2020 $ 759 2021 1,518 2022 1,518 2023 1,518 2024 1,518 Thereafter 66,780 Total undiscounted cash flows 73,611 Present value discount (44,406 ) Ground lease liabilities $ 29,2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 Disclosure [Abstract]</t>
        </is>
      </c>
    </row>
    <row r="4">
      <c r="A4" s="3" t="inlineStr">
        <is>
          <t>Commitments and Contingencies</t>
        </is>
      </c>
      <c r="B4" s="3" t="inlineStr">
        <is>
          <t xml:space="preserve">Commitments and Contingencies Legal Proceedings Except as described below, as of June 30, 2020 ,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densed consolidated financial position, operating results or liquidity. As previously disclosed, in October 2014, 12 former investors in Empire State Building Associates L.L.C. (“ESBA”), which prior to the initial public offering of our company (the "Offering"), owned the fee title to the Empire State Building, filed an arbitration with the American Arbitration Association against Peter L. Malkin, Anthony E. Malkin, Thomas N. Keltner, Jr., and our subsidiary ESRT MH Holdings LLC, the former supervisor of ESBA, as respondents. The statement of claim (also filed later in federal court in New York for the expressed purpose of tolling the statute of limitations) alleges breach of fiduciary duty and related claims in connection with the Offering and formation transactions and seeks monetary damages and declaratory relief. These investors had opted out of a prior class action bringing similar claims that was settled with court approval. The respondents filed an answer and counterclaims. In March 2015, the federal court action was stayed on consent of all parties pending the arbitration. Arbitration hearings for a select number of sessions started in May 2016 and concluded in August 2018. Post-hearing briefing has been completed. The respondents believe the allegations in the arbitration are entirely without merit, and they intend to continue to defend them vigorously. Pursuant to indemnification agreements which were made with our directors, executive officers and chairman emeritus as part of our formation transactions, Anthony E. Malkin, Peter L. Malkin and Thomas N. Keltner, Jr. have defense and indemnity rights from us with respect to this arbitration. Unfunded Capital Expenditures At June 30, 2020 , we estimate that we will incur approximately $132.3 million of capital expenditures (including tenant improvements and leasing commissions) on our properties pursuant to existing lease agreements. We expect to fund these capital expenditures with operating cash flow, additional property level mortgage financings, our unsecured credit facility, cash on hand and other borrowings. Future property acquisitions may require substantial capital investments for refurbishment and leasing costs. We expect that these financing requirements will be met in a similar fashion. Concentration of Credit Risk Financial instruments that subject us to credit risk consist primarily of cash and cash equivalents, restricted cash, short-term investments, tenant and other receivables and deferred rent receivables. At June 30, 2020 , we held on deposit at various major financial institutions cash and cash equivalents and restricted cash balances in excess of amounts insured by the Federal Deposit Insurance Corporation.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June 30, 2020 ,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June 30, 2020 ,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6 Months Ended</t>
        </is>
      </c>
    </row>
    <row r="2">
      <c r="B2" s="2" t="inlineStr">
        <is>
          <t>Jun. 30, 2020</t>
        </is>
      </c>
    </row>
    <row r="3">
      <c r="A3" s="5" t="inlineStr">
        <is>
          <t>Equity [Abstract]</t>
        </is>
      </c>
    </row>
    <row r="4">
      <c r="A4" s="3" t="inlineStr">
        <is>
          <t>Capital</t>
        </is>
      </c>
      <c r="B4" s="3" t="inlineStr">
        <is>
          <t>Capital As of June 30, 2020 , there were 290,822,574 operating partnership units outstanding, of which 173,346,579 , or 59.6% , were owned by ESRT and 117,475,995 , or 40.4% , were owned by other partners, including ESRT directors, members of senior management and other employees. On May 16, 2019, the Empire State Realty Trust, Inc. Empire State Realty OP, L.P. 2019 Equity Incentive Plan (“2019 Plan”) was approved by our shareholders. The 2019 Plan provides for grants to directors, employees and consultants of ESRT and the Operating Partnership, including options, restricted stock, restricted stock units, stock appreciation rights, performance awards, dividend equivalents and other equity-based awards. An aggregate of approximately 11.0 million shares of ESRT common stock is authorized for issuance under awards granted pursuant to the 2019 Plan. We will not issue any new equity awards under the First Amended and Restated Empire State Realty Trust, Inc. and Empire State Realty OP, L.P. 2013 Equity Incentive Plan ("2013 Plan", and collectively with the 2019 Plan, "the Plans"). The shares of ESRT Class A common stock underlying any awards under the 2019 Plan and the 2013 Plan that are forfeited, canceled or otherwise terminated, other than by exercise, will be added back to the shares of ESRT Class A common stock available for issuance under the 2019 Plan. Shares tendered or held back upon exercise of a stock option or settlement of an award under the 2019 Plan or the 2013 Plan to cover the exercise price or tax withholding and shares subject to a stock appreciation right that are not issued in connection with the stock settlement of the stock appreciation right upon exercise thereof, will not be added back to the shares of ESRT Class A common stock available for issuance under the 2019 Plan. In addition, shares of ESRT Class A common stock repurchased on the open market will not be added back to the shares of ESRT Class A common stock available for issuance under the 2019 Plan. Long-term incentive plan ("LTIP") units are a special class of partnership interests. Each LTIP unit awarded will be deemed equivalent to an award of one share of ESRT stock under the Plans, reducing the availability for other equity awards on a one-for-one basis. The vesting period for LTIP units, if any, will be determined at the time of issuance. Under the terms of the LTIP units, we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unitholders. Subject to any agreed upon exceptions, once vested and having achieved parity with unitholders, LTIP units are convertible into Series PR operating partnership units on a one-for-one basis. LTIP units subject to time-based vesting, whether vested or not, receive the same per unit distributions as operating partnership units, which equal per share dividends (both regular and special) on our common stock. Performance based LTIP units receive 10% of such distributions currently, unless and until such LTIP units are earned based on performance, at which time they will receive the accrued and unpaid 90% and will commence receiving 100% of such distributions thereafter. Stock and Publicly Traded Operating Partnership Unit Repurchase Program ESRT's Board of Directors reauthorized the repurchase of up to $500 million of ESRT Class A common stock and the Operating Partnership’s Series ES, Series 250 and Series 60 operating partnership units through December 31, 2020. Under the program, ESRT may purchase ESRT Class A common stock and we may purchase our Series ES, Series 250 and Series 60 operating partnership units in accordance with applicable securities laws from time to time in the open market or in privately negotiated transactions. The timing, manner, price and amount of any repurchases will be determined by ESRT and us at our discretion and will be subject to stock price, availability, trading volume and general market conditions. The authorization does not obligate ESRT or us to acquire any particular amount of securities, and the program may be suspended or discontinued at ESRT and our discretion without prior notice. The following table summarizes ESRT's purchases of equity securities in each of the three months ended June 30, 2020 and the month of July 2020: Period Total Number of Shares Purchased Average Price Paid per Share Total Number of Shares Purchased as Part of Publicly Announced Plan Maximum Approximate Dollar Value Available for Future Purchase (in thousands) April 2020 2,345,129 $ 8.66 2,345,129 $ 417,023 May 2020 3,913,709 $ 7.66 3,913,709 $ 387,057 June 2020 240,996 $ 6.90 240,996 $ 385,395 July 2020 656,318 $ 6.72 656,318 $ 380,982 Private Perpetual Preferred Units As of June 30, 2020, there were 4,664,038 Series 2019 Preferred Units ("Series 2019 Preferred Units") and 1,560,360 Series 2014 Private Perpetual Preferred Units ("Series 2014 Preferred Units"). The Series 2019 Preferred Units have a liquidation preference of $13.52 per unit and are entitled to receive cumulative preferential annual cash distributions of $0.70 per unit payable in arrears on a quarterly basis. The Series 2019 Preferred Units are not redeemable at the option of the holders and are redeemable at our option only in the case of specific defined events. The Series 2014 Preferred Units which have a liquidation preference of $16.62 per unit and are entitled to receive cumulative preferential annual cash distributions of $0.60 per unit payable in arrears on a quarterly basis. The Series 2014 Preferred Units are not redeemable at the option of the holders and are redeemable at our option only in the case of specific defined events. Distributions Total distributions paid to OP unitholders were $30.6 million and $62.2 million for the three and six months ended June 30, 2020 , respectively, and $32.0 million and $63.7 million for the three and six months ended June 30, 2019, respectively. Total distributions paid to preferred unitholders were $1.0 million and $2.1 million for the three and six months ended June 30, 2020 , respectively, and $0.2 million and $0.5 million for the three and six months ended June 30, 2019, respectively. Incentive and Share-Based Compensation The Plans provide for grants to directors, employees and consultants consisting of stock options, restricted stock, dividend equivalents, stock payments, performance shares, LTIP units, stock appreciation rights and other incentive awards. An aggregate of 11.0 million shares of ESRT common stock is authorized for issuance under awards granted pursuant to the 2019 Plan, and as of June 30, 2020 , 7.2 million shares of ESRT common stock remain available for future issuance. In March 2020, we made grants of LTIP units to executive officers under the 2019 Plan. At such time, we granted to executive officers a total of 745,155 LTIP units that are subject to time-based vesting and 3,358,767 LTIP units that are subject to market-based vesting, with fair market values of $5.6 million for the time-based vesting awards and $14.0 million for the market-based vesting awards. In March 2020, we made grants of LTIP units and restricted stock to certain other employees under the 2019 Plan. At such time, we granted to certain other employees a total of 113,971 LTIP units and 158,806 shares of restricted stock that are subject to time-based vesting and 502,475 LTIP units that are subject to market-based vesting, with fair market values of $2.3 million for the time-based vesting awards and $2.3 million for the market-based vesting awards. The awards subject to time-based vesting vest ratably over four years from January 1, 2020, subject generally to the grantee's continued employment. The first installment vests on January 1, 2021 and the remainder will vest thereafter in three equal annual installments. The vesting of the LTIP units subject to market-based vesting is based on the achievement of relative total stockholder return hurdles over a three -year performance period, commencing on January 1, 2020.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January 1, 2023 and the second installment vesting on January 1, 2024, subject generally to the grantee's continued employment on those dates. Our named executive officers can elect to receive their annual incentive bonus in any combination of (i) cash or vested LTIP's at the face amount of such bonus or (ii) time-vesting LTIP's which would vest over three years , subject to continued employment, at 125% of such face amount. In March 2020, we made grants of LTIP units to executive officers under the 2019 Plan in connection with the 2019 bonus election program. We granted to executive officers a total of 624,380 LTIP units that are subject to time-based vesting with a fair market value of $4.4 million . Of these LTIP units, 23,049 LTIP units vested immediately on the grant date and 601,331 LTIP units vest ratably over three years from January 1, 2020, subject generally to the grantee's continued employment. The first installment vests on January 1, 2021 and the remainder will vest thereafter in two equal annual installments. In May 2020, we made grants of LTIP units under the 2019 Plan. At such time, we granted our non-employee directors a total of 171,153 LTIP units that are subject to time-based vesting with fair market values of $1.1 million . These awards vest ratably over three years from the date of the grant, subject generally to the director's continued service on our Board of Directors. We also granted Christina Chiu, our Executive Vice President and Chief Financial Officer, a total of 82,199 LTIP units that are subject to time-based vesting and 116,927 LTIP units that are subject to market-based vesting, with fair market values of $0.5 million for the time-based vesting awards and $0.5 million for the market-based vesting awards. We also granted certain other employees a total of 63,229 LTIP units that are subject to time-based vesting with a fair market value of $0.4 million . The awards subject to time-based vesting vest ratably over three or four years from the date of grant, subject generally to the grantee's continued employment. The first installment vests on the respective grant dates in May 2021 and the remainder will vest thereafter in two or three equal annual installments. The vesting of the LTIP units subject to market-based vesting is based on the achievement of relative total stockholder return hurdles over a three -year performance period, commencing on May 7, 2020.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May 7, 2023 and the second installment vesting on May 7, 2024, subject generally to the grantee's continued employment on those dates. In COVID-19 disrupted markets during the first quarter of 2020, the LTIP units that are subject to market-based vesting were undervalued on initial appraisal, and the resulting number of LTIP units issued in March 2020 was reduced on final appraisal to match the original Board-approved dollar value. In June 2020, we reduced the grants of LTIP units that are subject to market-based vesting which were awarded to executive officers and certain other employees by 666,933 LTIP units with fair market values of $2.8 million and 99,630 LTIP units with fair market values of $0.5 million , respectively. In March 2019, we made grants of LTIP units to executive officers under the 2013 Plan. At such time, we granted to executive officers a total of 461,693 LTIP units that are subject to time-based vesting and 1,806,520 LTIP units that are subject to market-based vesting, with fair market values of $6.4 million for the time-based vesting awards and $12.8 million for the market-based vesting awards. In March 2019, we made grants of LTIP units and restricted stock to certain other employees under the 2013 Plan. At such time, we granted to certain other employees a total of 61,432 LTIP units and 69,358 shares of restricted stock that are subject to time-based vesting and 113,383 LTIP units that are subject to market-based vesting, with fair market values of $2.0 million for the time-based vesting awards and $0.9 million for the market-based vesting awards. The awards subject to time-based vesting vest ratably over four years from January 1, 2019, subject generally to the grantee's continued employment. The first installment vests on January 1, 2020 and the remainder will vest thereafter in three equal annual installments. The vesting of the LTIP units subject to market-based vesting is based on the achievement of relative total stockholder return hurdles over a three -year performance period, commencing on January 1, 2019.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January 1, 2022 and the second installment vesting on January 1, 2023, subject generally to the grantee's continued employment on those dates. Our named executive officers can elect to receive their annual incentive bonus in any combination of (i) cash or vested LTIP's at the face amount of such bonus or (ii) time-vesting LTIP's which would vest over three years , subject to continued employment, at 125% of such face amount. In March 2019, we made grants of LTIP units to executive officers under the 2013 Plan in connection with the 2018 bonus election program. We granted to executive officers a total of 334,952 LTIP units that are subject to time-based vesting with a fair market value of $4.6 million . Of these LTIP units, 26,056 LTIP units vested immediately on the grant date and 308,896 LTIP units vest ratably over three years from January 1, 2019, subject generally to the grantee's continued employment. The first installment vests on January 1, 2020 and the remainder will vest thereafter in two equal annual installments. In October 2019 and May 2019, we made grants of LTIP units to our non-employee directors under the 2019 Plan. In the aggregate, we granted a total of 76,718 LTIP units that are subject to time-based vesting with fair market values of $1.1 million . The awards vest ratably over three years from May 17, 2019, subject generally to the director's continued service on our Board of Directors. The first installment vests on May 17, 2020 and the remainder will vest thereafter in two equal annual installments. Share-based compensation for time-based equity awards is measured at the fair value of the award on the date of grant and recognized as an expense on a straight-line basis over the shorter of (i) the stated vesting period, which is generally three or four years , or (ii) the period from the date of grant to the date the employee becomes retirement eligible, which may occur upon grant. An employee is retirement eligible when the employee attains the (i) age of 60 and (ii) the date on which the employee has first completed ten years of continuous service with us or our affiliates. During the second quarter of 2020, the Board approved changing the definition of retirement age from 60 to 65 starting with the grant awards issued in March 2020 under the 2019 Plan. Share-based compensation for market-based equity awards is measured at the fair value of the award on the date of grant and recognized as an expense on a straight-line basis over three or four years depending on retirement eligibility. For the market-based LTIP units, the fair value of the awards was estimated using a Monte Carlo Simulation model and discounted for the restriction period during which the LTIP units cannot be redeemed or transferred and the uncertainty regarding if, and when, the book capital account of the LTIP units will equal that of the common units.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 six -year look-back period. The expected growth rate of the stock prices over the performance period is determined with consideration of the risk-free rate as of the grant date. For LTIP unit awards that are time-based, the fair value of the awards was estimated based on the fair value of our stock at the grant date discounted for the restriction period during which the LTIP units cannot be redeemed or transferred and the uncertainty regarding if, and when, the book capital account of the LTIP units will equal that of the common units. For restricted stock awards that are time-based, we estimate the stock compensation expense based on the fair value of the stock at the grant date. LTIP units and ESRT restricted stock issued during the six months ended June 30, 2020 were valued at $28.1 million . The weighted average per unit or share fair value was $5.43 for grants issued in 2020. The per unit or share granted in 2020 was estimated on the respective dates of grant using the following assumptions: an expected life from 2.0 to 5.5 years, a dividend rate of 3.70% , a risk-free interest rate from 0.16% to 0.50% , and an expected price volatility from 19.0% to 26.0% . No other stock options, dividend equivalents, or stock appreciation rights were issued or outstanding in 2020. The following is a summary of ESRT restricted stock and LTIP unit activity for the six months ended June 30, 2020 : Restricted Stock LTIP Units Weighted Average Grant Fair Value Unvested balance at December 31, 2019 118,918 5,986,569 $ 9.73 Vested (45,301 ) (719,046 ) 15.62 Granted 161,449 5,011,693 5.43 Forfeited or unearned (604 ) (864,056 ) 10.96 Unvested balance at June 30, 2020 234,462 9,415,160 $ 6.85 The LTIP unit and ESRT restricted stock awards are treated for accounting purposes as immediately vested upon the later of (i) the date the grantee attains the age of 60 or 65 , as applicable, and (ii) the date on which grantee has first completed ten years of continuous service with our company or its affiliates. For award agreements that qualify, we recognize noncash compensation expense on the grant date for the time-based awards and ratably over the vesting period for the performance-based awards, and accordingly, we recognized $0.3 million and $1.9 million for the three and six months ended June 30, 2020 , respectively, and $0.2 million and $1.5 million for the three and six months ended June 30, 2019, respectively. Unrecognized compensation expense was $1.9 million at June 30, 2020 , which will be recognized over a weighted average period of 2.5 years. For the remainder of the LTIP unit and ESRT restricted stock awards, we recognize noncash compensation expense ratably over the vesting period, and accordingly, we recognized noncash compensation expense of $8.5 million and $12.8 million for the three and six months ended June 30, 2020 , respectively, and $6.1 million and $10.2 million for the three and six months ended June 30 2019, respectively. Unrecognized compensation expense was $37.0 million at June 30, 2020 , which will be recognized over a weighted average period of 2.9 years. Earnings Per Unit Earnings per unit for the three and six months ended June 30, 2020 and 2019 is computed as follows (amounts in thousands, except per share amounts): Three Months Ended Six Months Ended June 30, 2020 June 30, 2019 June 30, 2020 June 30, 2019 Numerator: Net income (loss) $ (19,618 ) $ 18,930 $ (11,330 ) $ 28,786 Private perpetual preferred unit distributions (1,047 ) (234 ) (2,097 ) (468 ) Earnings allocated to unvested units (386 ) (250 ) (643 ) (403 ) Net income (loss) attributable to common unitholders - basic and diluted $ (21,051 ) $ 18,446 $ (14,070 ) $ 27,915 Denominator: Weighted average units outstanding - basic 283,384 298,131 288,015 298,100 Effect of dilutive securities: Stock-based compensation plans — — — — Weighted average units outstanding - diluted 283,384 298,131 288,015 298,100 Earnings per share: Basic $ (0.07 ) $ 0.06 $ (0.05 ) $ 0.09 Diluted $ (0.07 ) $ 0.06 $ (0.05 ) $ 0.09 There were 109,649 and 254,772 antidilutive shares and LTIP units for the three and six months ended June 30, 2020 , respectively, and 411,019 and 205,851 antidilutive shares and LTIP units for the three and six months ended June 30,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5" t="inlineStr">
        <is>
          <t>Related Party Transactions [Abstract]</t>
        </is>
      </c>
    </row>
    <row r="4">
      <c r="A4" s="3" t="inlineStr">
        <is>
          <t>Related Party Transactions</t>
        </is>
      </c>
      <c r="B4" s="3" t="inlineStr">
        <is>
          <t>Related Party Transactions Supervisory Fee Revenue We earned supervisory fees from entities affiliated with Anthony E. Malkin, our Chairman and Chief Executive Officer, of $0.2 million and $0.3 million for the three months ended June 30, 2020 and 2019, respectively, and $0.5 million and $0.5 million for the six months ended June 30, 2020 and 2019, respectively. These fees are included within third-party management and other fees. Property Management Fee Revenue We earned property management fees from entities affiliated with Anthony E. Malkin of $0.1 million and $0.1 million for the three months ended June 30, 2020 and 2019, respectively, and $0.2 million and $0.2 million for the six months ended June 30, 2020 and 2019, respectively. These fees are included within third-party management and other fees. Other We receive rent generally at market rental rate for 5,447 square feet of leased space from entities affiliated with Anthony E. Malkin at one of our properties. Under the lease, the tenant has the right to cancel such lease without special payment on 90 days’ notice. We also have a shared use agreement with such tenant, to occupy a portion of the leased premises as the office location for Peter L. Malkin, our chairman emeritus and employee, utilizing approximately 15% of the space, for which we pay to such tenant an allocable pro rata share of the cost. We also have agreements with these entities and excluded properties and businesses to provide them with general computer-related support services. Total revenue aggregated $0.1 million and $0.1 million for the three months ended June 30, 2020 and 2019, respectively, and $0.2 million and $0.2 million for the six months ended June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5" t="inlineStr">
        <is>
          <t>Segment Reporting [Abstract]</t>
        </is>
      </c>
    </row>
    <row r="4">
      <c r="A4" s="3" t="inlineStr">
        <is>
          <t>Segment Reporting</t>
        </is>
      </c>
      <c r="B4" s="3" t="inlineStr">
        <is>
          <t>Segment Reporting We have identified two reportable segments: (1) real estate and (2) observatory. Our real estate segment includes all activities related to the ownership, management, operation, acquisition, redevelopment, repositioning and disposition of our traditional real estate assets. Our observatory segment includes the operation of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marketing strategies. We account for intersegment sales and rent as if the sales or rent were to third parties, that is, at current market prices. The following tables provide components of segment profit for each segment for the three and six months ended June 30, 2020 and 2019 (amounts in thousands): Three Months Ended June 30, 2020 Real Estate Observatory Intersegment Elimination Total Revenues: Rental revenue $ 137,999 $ — $ — $ 137,999 Intercompany rental revenue 4,053 — (4,053 ) — Observatory revenue — 86 — 86 Lease termination fees 1,033 — — 1,033 Third-party management and other fees 301 — — 301 Other revenue and fees 1,611 — — 1,611 Total revenues 144,997 86 (4,053 ) 141,030 Operating expenses: Property operating expenses 29,750 — — 29,750 Intercompany rent expense — 4,053 (4,053 ) — Ground rent expense 2,332 — — 2,332 General and administrative expenses 18,149 — — 18,149 Observatory expenses — 4,002 — 4,002 Real estate taxes 29,579 — — 29,579 Impairment charge 4,101 — — 4,101 Depreciation and amortization 52,758 25 — 52,783 Total operating expenses 136,669 8,080 (4,053 ) 140,696 Total operating income (loss) 8,328 (7,994 ) — 334 Other income (expense): Interest income 1,441 85 — 1,526 Interest expense (23,928 ) — — (23,928 ) Loss on early extinguishment of debt — — — — Income before income taxes (14,159 ) (7,909 ) — (22,068 ) Income tax (expense) benefit (269 ) 2,719 — 2,450 Net income (loss) $ (14,428 ) $ (5,190 ) $ — $ (19,618 ) Segment assets $ 4,305,105 $ 245,290 $ — $ 4,550,395 Expenditures for segment assets $ 20,100 $ 995 $ — $ 21,095 Three Months Ended June 30, 2019 Real Estate Observatory Intersegment Elimination Total Revenues: Rental revenue $ 141,071 $ — $ — $ 141,071 Intercompany rental revenue 21,491 — (21,491 ) — Observatory revenue — 32,895 — 32,895 Lease termination fees 363 — — 363 Third-party management and other fees 331 — — 331 Other revenue and fees 1,584 — — 1,584 Total revenues 164,840 32,895 (21,491 ) 176,244 Operating expenses: Property operating expenses 40,227 — — 40,227 Intercompany rent expense — 21,491 (21,491 ) — Ground rent expense 2,332 — — 2,332 General and administrative expenses 15,998 — — 15,998 Observatory expenses — 8,360 — 8,360 Real estate taxes 28,267 — — 28,267 Depreciation and amortization 44,813 8 — 44,821 Total operating expenses 131,637 29,859 (21,491 ) 140,005 Total operating income 33,203 3,036 — 36,239 Other income (expense): Interest income 3,899 — — 3,899 Interest expense (20,597 ) — — (20,597 ) Income before income taxes 16,505 3,036 — 19,541 Income tax (expense) benefit (261 ) (350 ) — (611 ) Net income $ 16,244 $ 2,686 $ — $ 18,930 Segment assets $ 3,891,038 $ 264,537 $ — $ 4,155,575 Expenditures for segment assets $ 47,433 $ 14,539 $ — $ 61,972 Six Months Ended June 30, 2020 Real Estate Observatory Intersegment Elimination Total Revenues: Rental revenue $ 286,112 $ — $ — $ 286,112 Intercompany rental revenue 15,589 — (15,589 ) — Observatory revenue — 19,630 — 19,630 Lease termination fees 1,244 — — 1,244 Third-party management and other fees 647 — — 647 Other revenue and fees 3,621 — — 3,621 Total revenues 307,213 19,630 (15,589 ) 311,254 Operating expenses: Property operating expenses 71,218 — — 71,218 Intercompany rent expense — 15,589 (15,589 ) — Ground rent expense 4,663 — — 4,663 General and administrative expenses 34,100 — — 34,100 Observatory expenses — 12,156 — 12,156 Real estate taxes 58,833 — — 58,833 Impairment charge 4,101 — — 4,101 Depreciation and amortization 98,843 33 — 98,876 Total operating expenses 271,758 27,778 (15,589 ) 283,947 Total operating income (loss) 35,455 (8,148 ) — 27,307 Other income (expense): Interest income 2,078 85 — 2,163 Interest expense (43,546 ) — — (43,546 ) Loss on early extinguishment of debt (86 ) — — (86 ) Income before income taxes (6,099 ) (8,063 ) — (14,162 ) Income tax (expense) benefit (496 ) 3,328 — 2,832 Net income (loss) $ (6,595 ) $ (4,735 ) $ — $ (11,330 ) Expenditures for segment assets $ 46,672 $ 2,232 $ — $ 48,904 Six Months Ended June 30, 2019 Real Estate Observatory Intersegment Elimination Total Revenues: Rental revenue $ 284,488 $ — $ — $ 284,488 Intercompany rental revenue 35,512 — (35,512 ) — Observatory revenue — 53,464 — 53,464 Lease termination fees 751 — — 751 Third-party management and other fees 651 — — 651 Other revenue and fees 4,183 — — 4,183 Total revenues 325,585 53,464 (35,512 ) 343,537 Operating expenses: Property operating expenses 83,182 — — 83,182 Intercompany rent expense — 35,512 (35,512 ) — Ground rent expense 4,663 — — 4,663 General and administrative expenses 30,024 — — 30,024 Observatory expenses — 15,935 — 15,935 Real estate taxes 56,499 — — 56,499 Depreciation and amortization 90,904 15 — 90,919 Total operating expenses 265,272 51,462 (35,512 ) 281,222 Total operating income 60,313 2,002 — 62,315 Other income (expense): Interest income 7,638 — — 7,638 Interest expense (41,286 ) — — (41,286 ) Income before income taxes 26,665 2,002 — 28,667 Income tax (expense) benefit (495 ) 614 — 119 Net income $ 26,170 $ 2,616 $ — $ 28,786 Expenditures for segment assets $ 91,964 $ 28,328 $ — $ 120,292 During the second quarter 2020, we wrote-off $4.1 million of prior expenditures on a potential energy efficiency project in our real estate segment that is not economically feasible in today's regulatory environment. For the three and six months ended June 30, 2020, the $4.1 million write-off is shown as Impairment charge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5" t="inlineStr">
        <is>
          <t>Commercial real estate properties, at cost:</t>
        </is>
      </c>
    </row>
    <row r="3">
      <c r="A3" s="3" t="inlineStr">
        <is>
          <t>Land</t>
        </is>
      </c>
      <c r="B3" s="6" t="n">
        <v>201196</v>
      </c>
      <c r="C3" s="6" t="n">
        <v>201196</v>
      </c>
    </row>
    <row r="4">
      <c r="A4" s="3" t="inlineStr">
        <is>
          <t>Development costs</t>
        </is>
      </c>
      <c r="B4" s="4" t="n">
        <v>9325</v>
      </c>
      <c r="C4" s="4" t="n">
        <v>7989</v>
      </c>
    </row>
    <row r="5">
      <c r="A5" s="3" t="inlineStr">
        <is>
          <t>Building and improvements</t>
        </is>
      </c>
      <c r="B5" s="4" t="n">
        <v>2914528</v>
      </c>
      <c r="C5" s="4" t="n">
        <v>2900248</v>
      </c>
    </row>
    <row r="6">
      <c r="A6" s="3" t="inlineStr">
        <is>
          <t>Commercial real estate properties, at cost</t>
        </is>
      </c>
      <c r="B6" s="4" t="n">
        <v>3125049</v>
      </c>
      <c r="C6" s="4" t="n">
        <v>3109433</v>
      </c>
    </row>
    <row r="7">
      <c r="A7" s="3" t="inlineStr">
        <is>
          <t>Less: accumulated depreciation</t>
        </is>
      </c>
      <c r="B7" s="4" t="n">
        <v>-911546</v>
      </c>
      <c r="C7" s="4" t="n">
        <v>-862534</v>
      </c>
    </row>
    <row r="8">
      <c r="A8" s="3" t="inlineStr">
        <is>
          <t>Commercial real estate properties, net</t>
        </is>
      </c>
      <c r="B8" s="4" t="n">
        <v>2213503</v>
      </c>
      <c r="C8" s="4" t="n">
        <v>2246899</v>
      </c>
    </row>
    <row r="9">
      <c r="A9" s="3" t="inlineStr">
        <is>
          <t>Cash and cash equivalents</t>
        </is>
      </c>
      <c r="B9" s="4" t="n">
        <v>872970</v>
      </c>
      <c r="C9" s="4" t="n">
        <v>233946</v>
      </c>
    </row>
    <row r="10">
      <c r="A10" s="3" t="inlineStr">
        <is>
          <t>Restricted cash</t>
        </is>
      </c>
      <c r="B10" s="4" t="n">
        <v>58878</v>
      </c>
      <c r="C10" s="4" t="n">
        <v>37651</v>
      </c>
    </row>
    <row r="11">
      <c r="A11" s="3" t="inlineStr">
        <is>
          <t>Tenant and other receivables</t>
        </is>
      </c>
      <c r="B11" s="4" t="n">
        <v>29800</v>
      </c>
      <c r="C11" s="4" t="n">
        <v>25423</v>
      </c>
    </row>
    <row r="12">
      <c r="A12" s="3" t="inlineStr">
        <is>
          <t>Deferred rent receivables</t>
        </is>
      </c>
      <c r="B12" s="4" t="n">
        <v>226444</v>
      </c>
      <c r="C12" s="4" t="n">
        <v>220960</v>
      </c>
    </row>
    <row r="13">
      <c r="A13" s="3" t="inlineStr">
        <is>
          <t>Prepaid expenses and other assets</t>
        </is>
      </c>
      <c r="B13" s="4" t="n">
        <v>68109</v>
      </c>
      <c r="C13" s="4" t="n">
        <v>65453</v>
      </c>
    </row>
    <row r="14">
      <c r="A14" s="3" t="inlineStr">
        <is>
          <t>Deferred costs, net</t>
        </is>
      </c>
      <c r="B14" s="4" t="n">
        <v>211356</v>
      </c>
      <c r="C14" s="4" t="n">
        <v>228150</v>
      </c>
    </row>
    <row r="15">
      <c r="A15" s="3" t="inlineStr">
        <is>
          <t>Acquired below-market ground leases, net</t>
        </is>
      </c>
      <c r="B15" s="4" t="n">
        <v>348651</v>
      </c>
      <c r="C15" s="4" t="n">
        <v>352566</v>
      </c>
    </row>
    <row r="16">
      <c r="A16" s="3" t="inlineStr">
        <is>
          <t>Right of use assets</t>
        </is>
      </c>
      <c r="B16" s="4" t="n">
        <v>29205</v>
      </c>
      <c r="C16" s="4" t="n">
        <v>29307</v>
      </c>
    </row>
    <row r="17">
      <c r="A17" s="3" t="inlineStr">
        <is>
          <t>Goodwill</t>
        </is>
      </c>
      <c r="B17" s="4" t="n">
        <v>491479</v>
      </c>
      <c r="C17" s="4" t="n">
        <v>491479</v>
      </c>
    </row>
    <row r="18">
      <c r="A18" s="3" t="inlineStr">
        <is>
          <t>Total assets</t>
        </is>
      </c>
      <c r="B18" s="4" t="n">
        <v>4550395</v>
      </c>
      <c r="C18" s="4" t="n">
        <v>3931834</v>
      </c>
    </row>
    <row r="19">
      <c r="A19" s="5" t="inlineStr">
        <is>
          <t>Liabilities:</t>
        </is>
      </c>
    </row>
    <row r="20">
      <c r="A20" s="3" t="inlineStr">
        <is>
          <t>Mortgage notes payable, net</t>
        </is>
      </c>
      <c r="B20" s="4" t="n">
        <v>603974</v>
      </c>
      <c r="C20" s="4" t="n">
        <v>605542</v>
      </c>
    </row>
    <row r="21">
      <c r="A21" s="3" t="inlineStr">
        <is>
          <t>Senior unsecured notes, net</t>
        </is>
      </c>
      <c r="B21" s="4" t="n">
        <v>973053</v>
      </c>
      <c r="C21" s="4" t="n">
        <v>798392</v>
      </c>
    </row>
    <row r="22">
      <c r="A22" s="3" t="inlineStr">
        <is>
          <t>Unsecured term loan facilities, net</t>
        </is>
      </c>
      <c r="B22" s="4" t="n">
        <v>387059</v>
      </c>
      <c r="C22" s="4" t="n">
        <v>264640</v>
      </c>
    </row>
    <row r="23">
      <c r="A23" s="3" t="inlineStr">
        <is>
          <t>Unsecured revolving credit facility, net</t>
        </is>
      </c>
      <c r="B23" s="4" t="n">
        <v>546778</v>
      </c>
      <c r="C23" s="4" t="n">
        <v>0</v>
      </c>
    </row>
    <row r="24">
      <c r="A24" s="3" t="inlineStr">
        <is>
          <t>Accounts payable and accrued expenses</t>
        </is>
      </c>
      <c r="B24" s="4" t="n">
        <v>104992</v>
      </c>
      <c r="C24" s="4" t="n">
        <v>143786</v>
      </c>
    </row>
    <row r="25">
      <c r="A25" s="3" t="inlineStr">
        <is>
          <t>Acquired below-market leases, net</t>
        </is>
      </c>
      <c r="B25" s="4" t="n">
        <v>35170</v>
      </c>
      <c r="C25" s="4" t="n">
        <v>39679</v>
      </c>
    </row>
    <row r="26">
      <c r="A26" s="3" t="inlineStr">
        <is>
          <t>Ground lease liabilities</t>
        </is>
      </c>
      <c r="B26" s="4" t="n">
        <v>29205</v>
      </c>
      <c r="C26" s="4" t="n">
        <v>29307</v>
      </c>
    </row>
    <row r="27">
      <c r="A27" s="3" t="inlineStr">
        <is>
          <t>Deferred revenue and other liabilities</t>
        </is>
      </c>
      <c r="B27" s="4" t="n">
        <v>62996</v>
      </c>
      <c r="C27" s="4" t="n">
        <v>72015</v>
      </c>
    </row>
    <row r="28">
      <c r="A28" s="3" t="inlineStr">
        <is>
          <t>Tenants’ security deposits</t>
        </is>
      </c>
      <c r="B28" s="4" t="n">
        <v>51130</v>
      </c>
      <c r="C28" s="4" t="n">
        <v>30560</v>
      </c>
    </row>
    <row r="29">
      <c r="A29" s="3" t="inlineStr">
        <is>
          <t>Total liabilities</t>
        </is>
      </c>
      <c r="B29" s="4" t="n">
        <v>2794357</v>
      </c>
      <c r="C29" s="4" t="n">
        <v>1983921</v>
      </c>
    </row>
    <row r="30">
      <c r="A30" s="3" t="inlineStr">
        <is>
          <t>Commitments and contingencies</t>
        </is>
      </c>
      <c r="B30" s="3" t="inlineStr">
        <is>
          <t xml:space="preserve"> </t>
        </is>
      </c>
      <c r="C30" s="3" t="inlineStr">
        <is>
          <t xml:space="preserve"> </t>
        </is>
      </c>
    </row>
    <row r="31">
      <c r="A31" s="5" t="inlineStr">
        <is>
          <t>Capital:</t>
        </is>
      </c>
    </row>
    <row r="32">
      <c r="A32" s="3" t="inlineStr">
        <is>
          <t>Total capital</t>
        </is>
      </c>
      <c r="B32" s="4" t="n">
        <v>1756038</v>
      </c>
      <c r="C32" s="4" t="n">
        <v>1947913</v>
      </c>
    </row>
    <row r="33">
      <c r="A33" s="3" t="inlineStr">
        <is>
          <t>Total liabilities and capital</t>
        </is>
      </c>
      <c r="B33" s="4" t="n">
        <v>4550395</v>
      </c>
      <c r="C33" s="4" t="n">
        <v>3931834</v>
      </c>
    </row>
    <row r="34">
      <c r="A34" s="3" t="inlineStr">
        <is>
          <t>Private Perpetual Preferred Units, Series 2019</t>
        </is>
      </c>
    </row>
    <row r="35">
      <c r="A35" s="5" t="inlineStr">
        <is>
          <t>Capital:</t>
        </is>
      </c>
    </row>
    <row r="36">
      <c r="A36" s="3" t="inlineStr">
        <is>
          <t>Private perpetual preferred units</t>
        </is>
      </c>
      <c r="B36" s="4" t="n">
        <v>21936</v>
      </c>
      <c r="C36" s="4" t="n">
        <v>21147</v>
      </c>
    </row>
    <row r="37">
      <c r="A37" s="3" t="inlineStr">
        <is>
          <t>Private Perpetual Preferred Units, Series 2014</t>
        </is>
      </c>
    </row>
    <row r="38">
      <c r="A38" s="5" t="inlineStr">
        <is>
          <t>Capital:</t>
        </is>
      </c>
    </row>
    <row r="39">
      <c r="A39" s="3" t="inlineStr">
        <is>
          <t>Private perpetual preferred units</t>
        </is>
      </c>
      <c r="B39" s="4" t="n">
        <v>8004</v>
      </c>
      <c r="C39" s="4" t="n">
        <v>8004</v>
      </c>
    </row>
    <row r="40">
      <c r="A40" s="3" t="inlineStr">
        <is>
          <t>Series PR Operating Partnership Units</t>
        </is>
      </c>
    </row>
    <row r="41">
      <c r="A41" s="5" t="inlineStr">
        <is>
          <t>Capital:</t>
        </is>
      </c>
    </row>
    <row r="42">
      <c r="A42" s="3" t="inlineStr">
        <is>
          <t>ESRT partner's capital (2,908,226 and 2,996,520 general partner operating partnership units and 170,438,353 and 178,897,876 limited partner operating partnership units outstanding in 2020 and 2019, respectively)</t>
        </is>
      </c>
      <c r="B42" s="4" t="n">
        <v>1080221</v>
      </c>
      <c r="C42" s="4" t="n">
        <v>1228520</v>
      </c>
    </row>
    <row r="43">
      <c r="A43" s="3" t="inlineStr">
        <is>
          <t>Limited partner operating partnership units</t>
        </is>
      </c>
      <c r="B43" s="4" t="n">
        <v>647520</v>
      </c>
      <c r="C43" s="4" t="n">
        <v>680580</v>
      </c>
    </row>
    <row r="44">
      <c r="A44" s="3" t="inlineStr">
        <is>
          <t>Series ES operating partnership units</t>
        </is>
      </c>
    </row>
    <row r="45">
      <c r="A45" s="5" t="inlineStr">
        <is>
          <t>Capital:</t>
        </is>
      </c>
    </row>
    <row r="46">
      <c r="A46" s="3" t="inlineStr">
        <is>
          <t>Limited partner operating partnership units</t>
        </is>
      </c>
      <c r="B46" s="4" t="n">
        <v>-770</v>
      </c>
      <c r="C46" s="4" t="n">
        <v>7262</v>
      </c>
    </row>
    <row r="47">
      <c r="A47" s="3" t="inlineStr">
        <is>
          <t>Series 60 operating partnership units</t>
        </is>
      </c>
    </row>
    <row r="48">
      <c r="A48" s="5" t="inlineStr">
        <is>
          <t>Capital:</t>
        </is>
      </c>
    </row>
    <row r="49">
      <c r="A49" s="3" t="inlineStr">
        <is>
          <t>Limited partner operating partnership units</t>
        </is>
      </c>
      <c r="B49" s="4" t="n">
        <v>-588</v>
      </c>
      <c r="C49" s="4" t="n">
        <v>1593</v>
      </c>
    </row>
    <row r="50">
      <c r="A50" s="3" t="inlineStr">
        <is>
          <t>Series 250 operating partnership units</t>
        </is>
      </c>
    </row>
    <row r="51">
      <c r="A51" s="5" t="inlineStr">
        <is>
          <t>Capital:</t>
        </is>
      </c>
    </row>
    <row r="52">
      <c r="A52" s="3" t="inlineStr">
        <is>
          <t>Limited partner operating partnership units</t>
        </is>
      </c>
      <c r="B52" s="6" t="n">
        <v>-285</v>
      </c>
      <c r="C52" s="6" t="n">
        <v>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0</t>
        </is>
      </c>
    </row>
    <row r="3">
      <c r="A3" s="5" t="inlineStr">
        <is>
          <t>Accounting Policies [Abstract]</t>
        </is>
      </c>
    </row>
    <row r="4">
      <c r="A4" s="3" t="inlineStr">
        <is>
          <t>Basis of Quarterly Presentation</t>
        </is>
      </c>
      <c r="B4" s="3" t="inlineStr">
        <is>
          <t xml:space="preserve">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t>
        </is>
      </c>
    </row>
    <row r="5">
      <c r="A5" s="3" t="inlineStr">
        <is>
          <t>Principles of Consolidation</t>
        </is>
      </c>
      <c r="B5" s="3" t="inlineStr">
        <is>
          <t>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9 contained in our Annual Report on Form 10-K. We do not consider our business to be subject to material seasonal fluctuations, except that our observatory business is subject to tourism seasonality.</t>
        </is>
      </c>
    </row>
    <row r="6">
      <c r="A6" s="3" t="inlineStr">
        <is>
          <t>Principles of Consolidation for Variable Interest Entities</t>
        </is>
      </c>
      <c r="B6" s="3" t="inlineStr">
        <is>
          <t xml:space="preserve">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had no VIEs as of June 30, 2020 and December 31, 2019.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operations by requiring earnings and other comprehensive income to be attributed to controlling and non-controlling interests. </t>
        </is>
      </c>
    </row>
    <row r="7">
      <c r="A7" s="3" t="inlineStr">
        <is>
          <t>Accounting Estimates</t>
        </is>
      </c>
      <c r="B7" s="3" t="inlineStr">
        <is>
          <t>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right of use assets and other long-lived and indefinite lived assets, estimate of tenant expense reimbursements, valuation of the allowance for doubtful accounts, and valuation of derivative instruments, ground lease liabilities, senior unsecured notes, mortgage notes payable, unsecured term loan and revolving credit facilities, and equity based compensation. These estimates are prepared using management’s best judgment, after considering past, current, and expected events and economic conditions. Actual results could differ from those estimates.</t>
        </is>
      </c>
    </row>
    <row r="8">
      <c r="A8" s="3" t="inlineStr">
        <is>
          <t>Revenue Recognition</t>
        </is>
      </c>
      <c r="B8" s="3" t="inlineStr">
        <is>
          <t>For Coronavirus 2019 (“COVID-19”) pandemic related rent deferral agreements, we will generally elect to record rental revenue and a receivable during the deferral period.</t>
        </is>
      </c>
    </row>
    <row r="9">
      <c r="A9" s="3" t="inlineStr">
        <is>
          <t>Recently Issued or Adopted Accounting Standards</t>
        </is>
      </c>
      <c r="B9" s="3" t="inlineStr">
        <is>
          <t>During April 2020, the Financial Accounting Standards Board ("FASB") staff issued a question and answer document (the “Lease Modification Q&amp;A”)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During March 2020, the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During January 2017, the FASB issued ASU No. 2017-04, Intangibles-Goodwill and Other (Topic 350): Simplifying the Test for Goodwill Impairment, which contain amendments that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No. 2017-04 should be applied on a prospective basis and the amendments adopted for the annual or any interim goodwill impairment tests in fiscal years beginning after December 15, 2019. Early adoption is permitted for interim or annual goodwill impairment tests performed on testing dates after January 1, 2017. We adopted this standard and related amendments on January 1, 2020 and such adoption did not have a material impact our consolidated financial statements. During June 2016, the FASB issued ASU No. 2016-13, Financial Instruments-Credit Losses (Topic 326): Measurement of Credit Losses on Financial Instruments, which contains amendments that replace the incurred loss impairment methodology in current GAAP with a methodology that reflects expected credit losses and requires consideration of a broader range of reasonable and supportable information to inform credit loss estimates. During November 2018, the FASB issued ASU No. 2018-19, Codification Improvements to Topic 326, Financial Instruments - Credit Losses, which clarifies that receivables arising from operating leases are not within the scope of Topic 326. Instead, impairment of receivables arising from operating leases should be accounted in accordance with ASU No. 2016-02, Leases (Topic 842). ASU No. 2016-13 and ASU No. 2018-19 will be effective for fiscal years beginning after December 15, 2019, including interim periods within those fiscal years. Earlier adoption as of the fiscal years beginning after December 15, 2018, including interim periods within those fiscal years, is permitted. The amendments must be adopted through a cumulative-effect adjustment to retained earnings as of the beginning of the first reporting period in which the guidance is effective (that is, a modified retrospective approach). We adopted these standards on January 1, 2020 and such adoption did not have a material impact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sts, Acquired Lease Intangibles and Goodwill (Tables)</t>
        </is>
      </c>
      <c r="B1" s="2" t="inlineStr">
        <is>
          <t>6 Months Ended</t>
        </is>
      </c>
    </row>
    <row r="2">
      <c r="B2" s="2" t="inlineStr">
        <is>
          <t>Jun. 30, 2020</t>
        </is>
      </c>
    </row>
    <row r="3">
      <c r="A3" s="5" t="inlineStr">
        <is>
          <t>Deferred Costs, Capitalized, Prepaid, and Other Assets Disclosure [Abstract]</t>
        </is>
      </c>
    </row>
    <row r="4">
      <c r="A4" s="3" t="inlineStr">
        <is>
          <t>Deferred Costs, Net</t>
        </is>
      </c>
      <c r="B4" s="3" t="inlineStr">
        <is>
          <t>Deferred costs, net, consisted of the following as of June 30, 2020 and December 31, 2019 (amounts in thousands): June 30, 2020 December 31, 2019 Leasing costs $ 201,987 $ 199,033 Acquired in-place lease value and deferred leasing costs 187,724 200,296 Acquired above-market leases 44,717 49,213 434,428 448,542 Less: accumulated amortization (223,072 ) (224,598 ) Total deferred costs, net, excluding net deferred financing costs $ 211,356 $ 223,944 Deferred financing costs, net, consisted of the following at June 30, 2020 and December 31, 2019 (amounts in thousands): June 30, 2020 December 31, 2019 Financing costs $ 28,814 $ 25,315 Less: accumulated amortization (15,807 ) (13,863 ) Total deferred financing costs, net $ 13,007 $ 11,452</t>
        </is>
      </c>
    </row>
    <row r="5">
      <c r="A5" s="3" t="inlineStr">
        <is>
          <t>Amortizing Acquired Intangible Assets and Liabilities</t>
        </is>
      </c>
      <c r="B5" s="3" t="inlineStr">
        <is>
          <t>Amortizing acquired intangible assets and liabilities consisted of the following as of June 30, 2020 and December 31, 2019 (amounts in thousands): June 30, 2020 December 31, 2019 Acquired below-market ground leases $ 396,916 $ 396,916 Less: accumulated amortization (48,265 ) (44,350 ) Acquired below-market ground leases, net $ 348,651 $ 352,566 June 30, 2020 December 31, 2019 Acquired below-market leases $ (83,813 ) $ (100,472 ) Less: accumulated amortization 48,643 60,793 Acquired below-market leases, net $ (35,170 ) $ (39,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0</t>
        </is>
      </c>
    </row>
    <row r="3">
      <c r="A3" s="5" t="inlineStr">
        <is>
          <t>Debt Disclosure [Abstract]</t>
        </is>
      </c>
    </row>
    <row r="4">
      <c r="A4" s="3" t="inlineStr">
        <is>
          <t>Long-Term Debt</t>
        </is>
      </c>
      <c r="B4" s="3" t="inlineStr">
        <is>
          <t>Debt consisted of the following as of June 30, 2020 and December 31, 2019 (amounts in thousands): Principal Balance As of June 30, 2020 June 30, 2020 December 31, 2019 Stated Effective (1) Maturity (2) Mortgage debt collateralized by: Fixed rate mortgage debt Metro Center $ 88,526 $ 89,650 3.59 % 3.66 % 11/5/2024 10 Union Square 50,000 50,000 3.70 % 3.97 % 4/1/2026 1542 Third Avenue 30,000 30,000 4.29 % 4.53 % 5/1/2027 First Stamford Place (3) 180,000 180,000 4.28 % 4.75 % 7/1/2027 1010 Third Avenue and 77 West 55th Street 37,868 38,251 4.01 % 4.20 % 1/5/2028 10 Bank Street 32,477 32,920 4.23 % 4.36 % 6/1/2032 383 Main Avenue 30,000 30,000 4.44 % 4.55 % 6/30/2032 1333 Broadway 160,000 160,000 4.21 % 4.29 % 2/5/2033 Total mortgage debt 608,871 610,821 Senior unsecured notes: (4) Series A 100,000 100,000 3.93 % 3.96 % 3/27/2025 Series B 125,000 125,000 4.09 % 4.12 % 3/27/2027 Series C 125,000 125,000 4.18 % 4.21 % 3/27/2030 Series D 115,000 115,000 4.08 % 4.11 % 1/22/2028 Series E 160,000 160,000 4.26 % 4.27 % 3/22/2030 Series F 175,000 175,000 4.44 % 4.45 % 3/22/2033 Series G 100,000 — 3.61 % 4.89 % 3/17/2032 Series H 75,000 — 3.73 % 5.00 % 3/17/2035 Unsecured revolving credit facility (4) 550,000 — LIBOR plus 1.10% 2.17 % 8/29/2021 Unsecured term loan facility (4) 215,000 265,000 LIBOR plus 1.20% 3.61 % 3/19/2025 Unsecured term loan facility (4) 175,000 — LIBOR plus 1.50% 2.98 % 12/31/2026 Total principal 2,523,871 1,675,821 Deferred financing costs, net (13,007 ) (7,247 ) Total $ 2,510,864 $ 1,668,574 ______________ (1) The effective rate is the yield as of June 30, 2020 and includes the stated interest rate, deferred financing cost amortization and interest associated with variable to fixed interest rate swap agreements. (2) Pre-payment is generally allowed for each loan upon payment of a customary pre-payment penalty. (3) Represents a $164 million mortgage loan bearing interest at 4.09% and a $16 million loan bearing interest at 6.25% . (4) At June 30, 2020 , we were in compliance with all debt covenants.</t>
        </is>
      </c>
    </row>
    <row r="5">
      <c r="A5" s="3" t="inlineStr">
        <is>
          <t>Aggregate Required Principal Payments</t>
        </is>
      </c>
      <c r="B5" s="3" t="inlineStr">
        <is>
          <t>Aggregate required principal payments at June 30, 2020 are as follows (amounts in thousands): Year Amortization Maturities Total 2020 $ 1,987 $ — $ 1,987 2021 4,090 550,000 554,090 2022 5,628 — 5,628 2023 7,876 — 7,876 2024 7,958 77,675 85,633 Thereafter 25,909 1,842,748 1,868,657 Total $ 53,448 $ 2,470,423 $ 2,523,871</t>
        </is>
      </c>
    </row>
    <row r="6">
      <c r="A6" s="3" t="inlineStr">
        <is>
          <t>Deferred Costs, Net</t>
        </is>
      </c>
      <c r="B6" s="3" t="inlineStr">
        <is>
          <t>Deferred costs, net, consisted of the following as of June 30, 2020 and December 31, 2019 (amounts in thousands): June 30, 2020 December 31, 2019 Leasing costs $ 201,987 $ 199,033 Acquired in-place lease value and deferred leasing costs 187,724 200,296 Acquired above-market leases 44,717 49,213 434,428 448,542 Less: accumulated amortization (223,072 ) (224,598 ) Total deferred costs, net, excluding net deferred financing costs $ 211,356 $ 223,944 Deferred financing costs, net, consisted of the following at June 30, 2020 and December 31, 2019 (amounts in thousands): June 30, 2020 December 31, 2019 Financing costs $ 28,814 $ 25,315 Less: accumulated amortization (15,807 ) (13,863 ) Total deferred financing costs, net $ 13,007 $ 11,4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0</t>
        </is>
      </c>
    </row>
    <row r="3">
      <c r="A3" s="5" t="inlineStr">
        <is>
          <t>Payables and Accruals [Abstract]</t>
        </is>
      </c>
    </row>
    <row r="4">
      <c r="A4" s="3" t="inlineStr">
        <is>
          <t>Accounts Payable and Accrued Expenses</t>
        </is>
      </c>
      <c r="B4" s="3" t="inlineStr">
        <is>
          <t>Accounts payable and accrued expenses consisted of the following as of June 30, 2020 and December 31, 2019 (amounts in thousands): June 30, 2020 December 31, 2019 Accrued capital expenditures $ 64,175 $ 90,910 Accounts payable and accrued expenses 25,627 35,084 Interest rate swap agreements liability 11,629 13,330 Accrued interest payable 2,804 3,699 Due to affiliated companies 757 763 Total accounts payable and accrued expenses $ 104,992 $ 143,7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s (Tables)</t>
        </is>
      </c>
      <c r="B1" s="2" t="inlineStr">
        <is>
          <t>6 Months Ended</t>
        </is>
      </c>
    </row>
    <row r="2">
      <c r="B2" s="2" t="inlineStr">
        <is>
          <t>Jun. 30, 2020</t>
        </is>
      </c>
    </row>
    <row r="3">
      <c r="A3" s="5" t="inlineStr">
        <is>
          <t>Fair Value Disclosures [Abstract]</t>
        </is>
      </c>
    </row>
    <row r="4">
      <c r="A4" s="3" t="inlineStr">
        <is>
          <t>Summary of the Terms of Agreements and the Fair Value of Derivative Financial Instruments</t>
        </is>
      </c>
      <c r="B4" s="3" t="inlineStr">
        <is>
          <t>The table below summarizes the terms of agreements and the fair values of our derivative financial instruments as of June 30, 2020 and December 31, 2019 (dollar amounts in thousands): June 30, 2020 December 31, 2019 Derivative Notional Amount Receive Rate Pay Rate Effective Date Expiration Date Asset Liability Asset Liability Interest rate swap $ 265,000 1 Month LIBOR 2.1485% August 31, 2017 August 24, 2022 $ — $ (11,629 ) $ — $ (4,247 ) Interest rate swap 125,000 3 Month LIBOR 2.9580% July 1, 2019 N/A — — — (9,083 ) $ — $ (11,629 ) $ — $ (13,330 )</t>
        </is>
      </c>
    </row>
    <row r="5">
      <c r="A5" s="3" t="inlineStr">
        <is>
          <t>Effect of Derivative Financial Instruments Designated as Cash Flow Hedges</t>
        </is>
      </c>
      <c r="B5" s="3" t="inlineStr">
        <is>
          <t>During the three months ended June 30, 2020, we terminated the $125.0 million swap and paid a settlement fee of $20.3 million . The table below shows the effect of our derivative financial instruments designated as cash flow hedges on accumulated other comprehensive income (loss) for the three and six months ended June 30, 2020 and 2019 (amounts in thousands): Three Months Ended Six Months Ended Effects of Cash Flow Hedges June 30, 2020 June 30, 2019 June 30, 2020 June 30, 2019 Amount of gain (loss) recognized in other comprehensive income (loss) $ (1,709 ) $ (12,346 ) $ (19,404 ) $ (19,736 ) Amount of gain (loss) reclassified from accumulated other comprehensive income (loss) into interest expense (2,317 ) (169 ) (3,113 ) (318 ) The table below shows the effect of our derivative financial instruments designated as cash flow hedges on the condensed consolidated statements of operations for the three and six months ended June 30, 2020 and 2019 (amounts in thousands): Three Months Ended Six Months Ended Effects of Cash Flow Hedges June 30, 2020 June 30, 2019 June 30, 2020 June 30, 2019 Total interest (expense) presented in the condensed consolidated statements of operations in which the effects of cash flow hedges are recorded $ (23,928 ) $ (20,597 ) $ (43,546 ) $ (41,286 ) Amount of gain (loss) reclassified from accumulated other comprehensive income (loss) into interest expense (2,317 ) (169 ) (3,113 ) (318 )</t>
        </is>
      </c>
    </row>
    <row r="6">
      <c r="A6" s="3" t="inlineStr">
        <is>
          <t>Summary of the Carrying and Estimated Fair Values of Financial Instruments</t>
        </is>
      </c>
      <c r="B6" s="3" t="inlineStr">
        <is>
          <t>The following tables summarize the carrying and estimated fair values of our financial instruments as of June 30, 2020 and December 31, 2019 (amounts in thousands): June 30, 2020 Estimated Fair Value Carrying Total Level 1 Level 2 Level 3 Interest rate swaps included in accounts payable and accrued expenses $ 11,629 $ 11,629 $ — $ 11,629 $ — Mortgage notes payable 603,974 639,139 — — 639,139 Senior unsecured notes - Series A, B, C, D, E, F, G and H 973,053 1,046,127 — — 1,046,127 Unsecured term loan facilities 387,059 390,000 — — 390,000 Unsecured revolving credit facility 546,778 550,000 — — 550,000 December 31, 2019 Estimated Fair Value Carrying Total Level 1 Level 2 Level 3 Interest rate swaps included in accounts payable and accrued expenses $ 13,330 $ 13,330 $ — $ 13,330 $ — Mortgage notes payable 605,542 629,609 — — 629,609 Senior unsecured notes - Series A, B, C, D, E and F 798,392 843,394 — — 843,394 Unsecured term loan facility 264,640 265,000 — — 26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5" t="inlineStr">
        <is>
          <t>Leases [Abstract]</t>
        </is>
      </c>
    </row>
    <row r="4">
      <c r="A4" s="3" t="inlineStr">
        <is>
          <t>Schedule of Components of Rental Revenue</t>
        </is>
      </c>
      <c r="B4" s="3" t="inlineStr">
        <is>
          <t>The components of rental revenue for the three and six months ended June 30, 2020 and 2019 are as follows (amounts in thousands): Three Months Ended Six Months Ended Rental revenue June 30, 2020 June 30, 2019 June 30, 2020 June 30, 2019 Fixed payments $ 122,393 $ 125,036 $ 252,906 $ 251,617 Variable payments 15,606 16,035 33,206 32,871 Total rental revenue $ 137,999 $ 141,071 $ 286,112 $ 284,488</t>
        </is>
      </c>
    </row>
    <row r="5">
      <c r="A5" s="3" t="inlineStr">
        <is>
          <t>Schedule of Future Contractual Minimum Lease Payments On Non-Cancellable Operating Leases To Be Received</t>
        </is>
      </c>
      <c r="B5" s="3" t="inlineStr">
        <is>
          <t>As of June 30, 2020, we were entitled to the following future contractual minimum lease payments (excluding operating expense reimbursements) on non-cancellable operating leases to be received which expire on various dates through 2038 (amounts in thousands): Remainder of 2020 $ 253,641 2021 497,926 2022 477,515 2023 450,698 2024 413,015 Thereafter 1,922,267 $ 4,015,062</t>
        </is>
      </c>
    </row>
    <row r="6">
      <c r="A6" s="3" t="inlineStr">
        <is>
          <t>Schedule of Future Minimum Lease Payments</t>
        </is>
      </c>
      <c r="B6" s="3" t="inlineStr">
        <is>
          <t>As of June 30, 2020, the following table summarizes our future minimum lease payments discounted by our incremental borrowing rates to calculate the lease liabilities of our leases (amounts in thousands): Remainder of 2020 $ 759 2021 1,518 2022 1,518 2023 1,518 2024 1,518 Thereafter 66,780 Total undiscounted cash flows 73,611 Present value discount (44,406 ) Ground lease liabilities $ 29,2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Capital (Tables)</t>
        </is>
      </c>
      <c r="B1" s="2" t="inlineStr">
        <is>
          <t>6 Months Ended</t>
        </is>
      </c>
    </row>
    <row r="2">
      <c r="B2" s="2" t="inlineStr">
        <is>
          <t>Jun. 30, 2020</t>
        </is>
      </c>
    </row>
    <row r="3">
      <c r="A3" s="5" t="inlineStr">
        <is>
          <t>Equity [Abstract]</t>
        </is>
      </c>
    </row>
    <row r="4">
      <c r="A4" s="3" t="inlineStr">
        <is>
          <t>Schedule of Equity Securities Repurchased</t>
        </is>
      </c>
      <c r="B4" s="3" t="inlineStr">
        <is>
          <t>The following table summarizes ESRT's purchases of equity securities in each of the three months ended June 30, 2020 and the month of July 2020: Period Total Number of Shares Purchased Average Price Paid per Share Total Number of Shares Purchased as Part of Publicly Announced Plan Maximum Approximate Dollar Value Available for Future Purchase (in thousands) April 2020 2,345,129 $ 8.66 2,345,129 $ 417,023 May 2020 3,913,709 $ 7.66 3,913,709 $ 387,057 June 2020 240,996 $ 6.90 240,996 $ 385,395 July 2020 656,318 $ 6.72 656,318 $ 380,982</t>
        </is>
      </c>
    </row>
    <row r="5">
      <c r="A5" s="3" t="inlineStr">
        <is>
          <t>Summary of ERST Restricted Stock and LTIP Unit</t>
        </is>
      </c>
      <c r="B5" s="3" t="inlineStr">
        <is>
          <t>The following is a summary of ESRT restricted stock and LTIP unit activity for the six months ended June 30, 2020 : Restricted Stock LTIP Units Weighted Average Grant Fair Value Unvested balance at December 31, 2019 118,918 5,986,569 $ 9.73 Vested (45,301 ) (719,046 ) 15.62 Granted 161,449 5,011,693 5.43 Forfeited or unearned (604 ) (864,056 ) 10.96 Unvested balance at June 30, 2020 234,462 9,415,160 $ 6.85</t>
        </is>
      </c>
    </row>
    <row r="6">
      <c r="A6" s="3" t="inlineStr">
        <is>
          <t>Earnings Per Unit</t>
        </is>
      </c>
      <c r="B6" s="3" t="inlineStr">
        <is>
          <t>Earnings per unit for the three and six months ended June 30, 2020 and 2019 is computed as follows (amounts in thousands, except per share amounts): Three Months Ended Six Months Ended June 30, 2020 June 30, 2019 June 30, 2020 June 30, 2019 Numerator: Net income (loss) $ (19,618 ) $ 18,930 $ (11,330 ) $ 28,786 Private perpetual preferred unit distributions (1,047 ) (234 ) (2,097 ) (468 ) Earnings allocated to unvested units (386 ) (250 ) (643 ) (403 ) Net income (loss) attributable to common unitholders - basic and diluted $ (21,051 ) $ 18,446 $ (14,070 ) $ 27,915 Denominator: Weighted average units outstanding - basic 283,384 298,131 288,015 298,100 Effect of dilutive securities: Stock-based compensation plans — — — — Weighted average units outstanding - diluted 283,384 298,131 288,015 298,100 Earnings per share: Basic $ (0.07 ) $ 0.06 $ (0.05 ) $ 0.09 Diluted $ (0.07 ) $ 0.06 $ (0.05 ) $ 0.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6 Months Ended</t>
        </is>
      </c>
    </row>
    <row r="2">
      <c r="B2" s="2" t="inlineStr">
        <is>
          <t>Jun. 30, 2020</t>
        </is>
      </c>
    </row>
    <row r="3">
      <c r="A3" s="5" t="inlineStr">
        <is>
          <t>Segment Reporting [Abstract]</t>
        </is>
      </c>
    </row>
    <row r="4">
      <c r="A4" s="3" t="inlineStr">
        <is>
          <t>Components of Segment Profit for Each Segment</t>
        </is>
      </c>
      <c r="B4" s="3" t="inlineStr">
        <is>
          <t>The following tables provide components of segment profit for each segment for the three and six months ended June 30, 2020 and 2019 (amounts in thousands): Three Months Ended June 30, 2020 Real Estate Observatory Intersegment Elimination Total Revenues: Rental revenue $ 137,999 $ — $ — $ 137,999 Intercompany rental revenue 4,053 — (4,053 ) — Observatory revenue — 86 — 86 Lease termination fees 1,033 — — 1,033 Third-party management and other fees 301 — — 301 Other revenue and fees 1,611 — — 1,611 Total revenues 144,997 86 (4,053 ) 141,030 Operating expenses: Property operating expenses 29,750 — — 29,750 Intercompany rent expense — 4,053 (4,053 ) — Ground rent expense 2,332 — — 2,332 General and administrative expenses 18,149 — — 18,149 Observatory expenses — 4,002 — 4,002 Real estate taxes 29,579 — — 29,579 Impairment charge 4,101 — — 4,101 Depreciation and amortization 52,758 25 — 52,783 Total operating expenses 136,669 8,080 (4,053 ) 140,696 Total operating income (loss) 8,328 (7,994 ) — 334 Other income (expense): Interest income 1,441 85 — 1,526 Interest expense (23,928 ) — — (23,928 ) Loss on early extinguishment of debt — — — — Income before income taxes (14,159 ) (7,909 ) — (22,068 ) Income tax (expense) benefit (269 ) 2,719 — 2,450 Net income (loss) $ (14,428 ) $ (5,190 ) $ — $ (19,618 ) Segment assets $ 4,305,105 $ 245,290 $ — $ 4,550,395 Expenditures for segment assets $ 20,100 $ 995 $ — $ 21,095 Three Months Ended June 30, 2019 Real Estate Observatory Intersegment Elimination Total Revenues: Rental revenue $ 141,071 $ — $ — $ 141,071 Intercompany rental revenue 21,491 — (21,491 ) — Observatory revenue — 32,895 — 32,895 Lease termination fees 363 — — 363 Third-party management and other fees 331 — — 331 Other revenue and fees 1,584 — — 1,584 Total revenues 164,840 32,895 (21,491 ) 176,244 Operating expenses: Property operating expenses 40,227 — — 40,227 Intercompany rent expense — 21,491 (21,491 ) — Ground rent expense 2,332 — — 2,332 General and administrative expenses 15,998 — — 15,998 Observatory expenses — 8,360 — 8,360 Real estate taxes 28,267 — — 28,267 Depreciation and amortization 44,813 8 — 44,821 Total operating expenses 131,637 29,859 (21,491 ) 140,005 Total operating income 33,203 3,036 — 36,239 Other income (expense): Interest income 3,899 — — 3,899 Interest expense (20,597 ) — — (20,597 ) Income before income taxes 16,505 3,036 — 19,541 Income tax (expense) benefit (261 ) (350 ) — (611 ) Net income $ 16,244 $ 2,686 $ — $ 18,930 Segment assets $ 3,891,038 $ 264,537 $ — $ 4,155,575 Expenditures for segment assets $ 47,433 $ 14,539 $ — $ 61,972 Six Months Ended June 30, 2020 Real Estate Observatory Intersegment Elimination Total Revenues: Rental revenue $ 286,112 $ — $ — $ 286,112 Intercompany rental revenue 15,589 — (15,589 ) — Observatory revenue — 19,630 — 19,630 Lease termination fees 1,244 — — 1,244 Third-party management and other fees 647 — — 647 Other revenue and fees 3,621 — — 3,621 Total revenues 307,213 19,630 (15,589 ) 311,254 Operating expenses: Property operating expenses 71,218 — — 71,218 Intercompany rent expense — 15,589 (15,589 ) — Ground rent expense 4,663 — — 4,663 General and administrative expenses 34,100 — — 34,100 Observatory expenses — 12,156 — 12,156 Real estate taxes 58,833 — — 58,833 Impairment charge 4,101 — — 4,101 Depreciation and amortization 98,843 33 — 98,876 Total operating expenses 271,758 27,778 (15,589 ) 283,947 Total operating income (loss) 35,455 (8,148 ) — 27,307 Other income (expense): Interest income 2,078 85 — 2,163 Interest expense (43,546 ) — — (43,546 ) Loss on early extinguishment of debt (86 ) — — (86 ) Income before income taxes (6,099 ) (8,063 ) — (14,162 ) Income tax (expense) benefit (496 ) 3,328 — 2,832 Net income (loss) $ (6,595 ) $ (4,735 ) $ — $ (11,330 ) Expenditures for segment assets $ 46,672 $ 2,232 $ — $ 48,904 Six Months Ended June 30, 2019 Real Estate Observatory Intersegment Elimination Total Revenues: Rental revenue $ 284,488 $ — $ — $ 284,488 Intercompany rental revenue 35,512 — (35,512 ) — Observatory revenue — 53,464 — 53,464 Lease termination fees 751 — — 751 Third-party management and other fees 651 — — 651 Other revenue and fees 4,183 — — 4,183 Total revenues 325,585 53,464 (35,512 ) 343,537 Operating expenses: Property operating expenses 83,182 — — 83,182 Intercompany rent expense — 35,512 (35,512 ) — Ground rent expense 4,663 — — 4,663 General and administrative expenses 30,024 — — 30,024 Observatory expenses — 15,935 — 15,935 Real estate taxes 56,499 — — 56,499 Depreciation and amortization 90,904 15 — 90,919 Total operating expenses 265,272 51,462 (35,512 ) 281,222 Total operating income 60,313 2,002 — 62,315 Other income (expense): Interest income 7,638 — — 7,638 Interest expense (41,286 ) — — (41,286 ) Income before income taxes 26,665 2,002 — 28,667 Income tax (expense) benefit (495 ) 614 — 119 Net income $ 26,170 $ 2,616 $ — $ 28,786 Expenditures for segment assets $ 91,964 $ 28,328 $ — $ 120,292 During the second quarter 2020, we wrote-off $4.1 million of prior expenditures on a potential energy efficiency project in our real estate segment that is not economically feasible in today's regulatory environment. For the three and six months ended June 30, 2020, the $4.1 million write-off is shown as Impairment charge in the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2" customWidth="1" min="2" max="2"/>
  </cols>
  <sheetData>
    <row r="1">
      <c r="A1" s="1" t="inlineStr">
        <is>
          <t>Description of Business and Organization (Details)</t>
        </is>
      </c>
      <c r="B1" s="2" t="inlineStr">
        <is>
          <t>6 Months Ended</t>
        </is>
      </c>
    </row>
    <row r="2">
      <c r="B2" s="2" t="inlineStr">
        <is>
          <t>Jun. 30, 2020ft²parceloffice_and_property</t>
        </is>
      </c>
    </row>
    <row r="3">
      <c r="A3" s="5" t="inlineStr">
        <is>
          <t>Organization, Consolidation and Presentation of Financial Statements Disclosure [Line Items]</t>
        </is>
      </c>
    </row>
    <row r="4">
      <c r="A4" s="3" t="inlineStr">
        <is>
          <t>Area of real estate property (in square feet)</t>
        </is>
      </c>
      <c r="B4" s="4" t="n">
        <v>10100000</v>
      </c>
    </row>
    <row r="5">
      <c r="A5" s="3" t="inlineStr">
        <is>
          <t>Office Building</t>
        </is>
      </c>
    </row>
    <row r="6">
      <c r="A6" s="5" t="inlineStr">
        <is>
          <t>Organization, Consolidation and Presentation of Financial Statements Disclosure [Line Items]</t>
        </is>
      </c>
    </row>
    <row r="7">
      <c r="A7" s="3" t="inlineStr">
        <is>
          <t>Area of real estate property (in square feet)</t>
        </is>
      </c>
      <c r="B7" s="4" t="n">
        <v>9400000</v>
      </c>
    </row>
    <row r="8">
      <c r="A8" s="3" t="inlineStr">
        <is>
          <t>Number of properties | office_and_property</t>
        </is>
      </c>
      <c r="B8" s="4" t="n">
        <v>14</v>
      </c>
    </row>
    <row r="9">
      <c r="A9" s="3" t="inlineStr">
        <is>
          <t>Office Building | Manhattan</t>
        </is>
      </c>
    </row>
    <row r="10">
      <c r="A10" s="5" t="inlineStr">
        <is>
          <t>Organization, Consolidation and Presentation of Financial Statements Disclosure [Line Items]</t>
        </is>
      </c>
    </row>
    <row r="11">
      <c r="A11" s="3" t="inlineStr">
        <is>
          <t>Area of real estate property (in square feet)</t>
        </is>
      </c>
      <c r="B11" s="4" t="n">
        <v>7600000</v>
      </c>
    </row>
    <row r="12">
      <c r="A12" s="3" t="inlineStr">
        <is>
          <t>Number of properties | office_and_property</t>
        </is>
      </c>
      <c r="B12" s="4" t="n">
        <v>9</v>
      </c>
    </row>
    <row r="13">
      <c r="A13" s="3" t="inlineStr">
        <is>
          <t>Office Building | Fairfield County, Connecticut and Westchester County, New York</t>
        </is>
      </c>
    </row>
    <row r="14">
      <c r="A14" s="5" t="inlineStr">
        <is>
          <t>Organization, Consolidation and Presentation of Financial Statements Disclosure [Line Items]</t>
        </is>
      </c>
    </row>
    <row r="15">
      <c r="A15" s="3" t="inlineStr">
        <is>
          <t>Area of real estate property (in square feet)</t>
        </is>
      </c>
      <c r="B15" s="4" t="n">
        <v>1800000</v>
      </c>
    </row>
    <row r="16">
      <c r="A16" s="3" t="inlineStr">
        <is>
          <t>Number of properties | office_and_property</t>
        </is>
      </c>
      <c r="B16" s="4" t="n">
        <v>5</v>
      </c>
    </row>
    <row r="17">
      <c r="A17" s="3" t="inlineStr">
        <is>
          <t>Development Parcel</t>
        </is>
      </c>
    </row>
    <row r="18">
      <c r="A18" s="5" t="inlineStr">
        <is>
          <t>Organization, Consolidation and Presentation of Financial Statements Disclosure [Line Items]</t>
        </is>
      </c>
    </row>
    <row r="19">
      <c r="A19" s="3" t="inlineStr">
        <is>
          <t>Number of properties | parcel</t>
        </is>
      </c>
      <c r="B19" s="4" t="n">
        <v>3</v>
      </c>
    </row>
    <row r="20">
      <c r="A20" s="3" t="inlineStr">
        <is>
          <t>Retail Site | Manhattan and Westport, Connecticut</t>
        </is>
      </c>
    </row>
    <row r="21">
      <c r="A21" s="5" t="inlineStr">
        <is>
          <t>Organization, Consolidation and Presentation of Financial Statements Disclosure [Line Items]</t>
        </is>
      </c>
    </row>
    <row r="22">
      <c r="A22" s="3" t="inlineStr">
        <is>
          <t>Area of real estate property (in square feet)</t>
        </is>
      </c>
      <c r="B22" s="4" t="n">
        <v>205488</v>
      </c>
    </row>
    <row r="23">
      <c r="A23" s="3" t="inlineStr">
        <is>
          <t>Retail Site | Manhattan</t>
        </is>
      </c>
    </row>
    <row r="24">
      <c r="A24" s="5" t="inlineStr">
        <is>
          <t>Organization, Consolidation and Presentation of Financial Statements Disclosure [Line Items]</t>
        </is>
      </c>
    </row>
    <row r="25">
      <c r="A25" s="3" t="inlineStr">
        <is>
          <t>Area of real estate property (in square feet)</t>
        </is>
      </c>
      <c r="B25" s="4" t="n">
        <v>506452</v>
      </c>
    </row>
    <row r="26">
      <c r="A26" s="3" t="inlineStr">
        <is>
          <t>Number of properties | office_and_property</t>
        </is>
      </c>
      <c r="B26" s="4" t="n">
        <v>4</v>
      </c>
    </row>
    <row r="27">
      <c r="A27" s="3" t="inlineStr">
        <is>
          <t>Retail Site | Westport, Connecticut</t>
        </is>
      </c>
    </row>
    <row r="28">
      <c r="A28" s="5" t="inlineStr">
        <is>
          <t>Organization, Consolidation and Presentation of Financial Statements Disclosure [Line Items]</t>
        </is>
      </c>
    </row>
    <row r="29">
      <c r="A29" s="3" t="inlineStr">
        <is>
          <t>Number of properties | office_and_property</t>
        </is>
      </c>
      <c r="B29" s="4" t="n">
        <v>2</v>
      </c>
    </row>
    <row r="30">
      <c r="A30" s="3" t="inlineStr">
        <is>
          <t>Other Property | Stamford, Connecticut</t>
        </is>
      </c>
    </row>
    <row r="31">
      <c r="A31" s="5" t="inlineStr">
        <is>
          <t>Organization, Consolidation and Presentation of Financial Statements Disclosure [Line Items]</t>
        </is>
      </c>
    </row>
    <row r="32">
      <c r="A32" s="3" t="inlineStr">
        <is>
          <t>Area of real estate property (in square feet)</t>
        </is>
      </c>
      <c r="B32" s="4" t="n">
        <v>415000</v>
      </c>
    </row>
    <row r="33">
      <c r="A33" s="3" t="inlineStr">
        <is>
          <t>Empire State Realty OP | Empire State Realty Trust</t>
        </is>
      </c>
    </row>
    <row r="34">
      <c r="A34" s="5" t="inlineStr">
        <is>
          <t>Organization, Consolidation and Presentation of Financial Statements Disclosure [Line Items]</t>
        </is>
      </c>
    </row>
    <row r="35">
      <c r="A35" s="3" t="inlineStr">
        <is>
          <t>OP units owned by the Company (as a percent)</t>
        </is>
      </c>
      <c r="B35" s="3" t="inlineStr">
        <is>
          <t>59.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t>
        </is>
      </c>
      <c r="B1" s="2" t="inlineStr">
        <is>
          <t>Jun. 30, 2020</t>
        </is>
      </c>
    </row>
    <row r="2">
      <c r="A2" s="3" t="inlineStr">
        <is>
          <t>Minimum</t>
        </is>
      </c>
    </row>
    <row r="3">
      <c r="A3" s="5" t="inlineStr">
        <is>
          <t>Accounting Policies [Line Items]</t>
        </is>
      </c>
    </row>
    <row r="4">
      <c r="A4" s="3" t="inlineStr">
        <is>
          <t>Observatory revenue realized during the first quarter, previous ten years (as a percent)</t>
        </is>
      </c>
      <c r="B4" s="3" t="inlineStr">
        <is>
          <t>16.00%</t>
        </is>
      </c>
    </row>
    <row r="5">
      <c r="A5" s="3" t="inlineStr">
        <is>
          <t>Observatory revenue realized during the second quarter, previous ten years (as a percent)</t>
        </is>
      </c>
      <c r="B5" s="3" t="inlineStr">
        <is>
          <t>26.00%</t>
        </is>
      </c>
    </row>
    <row r="6">
      <c r="A6" s="3" t="inlineStr">
        <is>
          <t>Observatory revenue realized during the third quarter, previous ten years (as a percent)</t>
        </is>
      </c>
      <c r="B6" s="3" t="inlineStr">
        <is>
          <t>31.00%</t>
        </is>
      </c>
    </row>
    <row r="7">
      <c r="A7" s="3" t="inlineStr">
        <is>
          <t>Observatory revenue realized during the fourth quarter, previous ten years (as a percent)</t>
        </is>
      </c>
      <c r="B7" s="3" t="inlineStr">
        <is>
          <t>23.00%</t>
        </is>
      </c>
    </row>
    <row r="8">
      <c r="A8" s="3" t="inlineStr">
        <is>
          <t>Maximum</t>
        </is>
      </c>
    </row>
    <row r="9">
      <c r="A9" s="5" t="inlineStr">
        <is>
          <t>Accounting Policies [Line Items]</t>
        </is>
      </c>
    </row>
    <row r="10">
      <c r="A10" s="3" t="inlineStr">
        <is>
          <t>Observatory revenue realized during the first quarter, previous ten years (as a percent)</t>
        </is>
      </c>
      <c r="B10" s="3" t="inlineStr">
        <is>
          <t>18.00%</t>
        </is>
      </c>
    </row>
    <row r="11">
      <c r="A11" s="3" t="inlineStr">
        <is>
          <t>Observatory revenue realized during the second quarter, previous ten years (as a percent)</t>
        </is>
      </c>
      <c r="B11" s="3" t="inlineStr">
        <is>
          <t>28.00%</t>
        </is>
      </c>
    </row>
    <row r="12">
      <c r="A12" s="3" t="inlineStr">
        <is>
          <t>Observatory revenue realized during the third quarter, previous ten years (as a percent)</t>
        </is>
      </c>
      <c r="B12" s="3" t="inlineStr">
        <is>
          <t>33.00%</t>
        </is>
      </c>
    </row>
    <row r="13">
      <c r="A13" s="3" t="inlineStr">
        <is>
          <t>Observatory revenue realized during the fourth quarter, previous ten years (as a percent)</t>
        </is>
      </c>
      <c r="B13" s="3" t="inlineStr">
        <is>
          <t>2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Private Perpetual Preferred Units, Series 2019</t>
        </is>
      </c>
    </row>
    <row r="3">
      <c r="A3" s="5" t="inlineStr">
        <is>
          <t>Capital</t>
        </is>
      </c>
    </row>
    <row r="4">
      <c r="A4" s="3" t="inlineStr">
        <is>
          <t>Private perpetual preferred units, liquidation preference (in USD per share)</t>
        </is>
      </c>
      <c r="B4" s="7" t="n">
        <v>13.52</v>
      </c>
      <c r="C4" s="7" t="n">
        <v>13.52</v>
      </c>
    </row>
    <row r="5">
      <c r="A5" s="3" t="inlineStr">
        <is>
          <t>Private perpetual preferred units, issued (in shares)</t>
        </is>
      </c>
      <c r="B5" s="4" t="n">
        <v>4664038</v>
      </c>
      <c r="C5" s="4" t="n">
        <v>4610383</v>
      </c>
    </row>
    <row r="6">
      <c r="A6" s="3" t="inlineStr">
        <is>
          <t>Private perpetual preferred units, outstanding (in shares)</t>
        </is>
      </c>
      <c r="B6" s="4" t="n">
        <v>4664038</v>
      </c>
      <c r="C6" s="4" t="n">
        <v>4610383</v>
      </c>
    </row>
    <row r="7">
      <c r="A7" s="3" t="inlineStr">
        <is>
          <t>Private Perpetual Preferred Units, Series 2014</t>
        </is>
      </c>
    </row>
    <row r="8">
      <c r="A8" s="5" t="inlineStr">
        <is>
          <t>Capital</t>
        </is>
      </c>
    </row>
    <row r="9">
      <c r="A9" s="3" t="inlineStr">
        <is>
          <t>Private perpetual preferred units, liquidation preference (in USD per share)</t>
        </is>
      </c>
      <c r="B9" s="7" t="n">
        <v>16.62</v>
      </c>
      <c r="C9" s="7" t="n">
        <v>16.62</v>
      </c>
    </row>
    <row r="10">
      <c r="A10" s="3" t="inlineStr">
        <is>
          <t>Private perpetual preferred units, issued (in shares)</t>
        </is>
      </c>
      <c r="B10" s="4" t="n">
        <v>1560360</v>
      </c>
      <c r="C10" s="4" t="n">
        <v>1560360</v>
      </c>
    </row>
    <row r="11">
      <c r="A11" s="3" t="inlineStr">
        <is>
          <t>Private perpetual preferred units, outstanding (in shares)</t>
        </is>
      </c>
      <c r="B11" s="4" t="n">
        <v>1560360</v>
      </c>
      <c r="C11" s="4" t="n">
        <v>1560360</v>
      </c>
    </row>
    <row r="12">
      <c r="A12" s="3" t="inlineStr">
        <is>
          <t>Series PR Operating Partnership Units</t>
        </is>
      </c>
    </row>
    <row r="13">
      <c r="A13" s="5" t="inlineStr">
        <is>
          <t>Capital</t>
        </is>
      </c>
    </row>
    <row r="14">
      <c r="A14" s="3" t="inlineStr">
        <is>
          <t>Limited partner operating partnership units, outstanding (in shares)</t>
        </is>
      </c>
      <c r="B14" s="4" t="n">
        <v>82765689</v>
      </c>
      <c r="C14" s="4" t="n">
        <v>81387763</v>
      </c>
    </row>
    <row r="15">
      <c r="A15" s="3" t="inlineStr">
        <is>
          <t>Series ES operating partnership units</t>
        </is>
      </c>
    </row>
    <row r="16">
      <c r="A16" s="5" t="inlineStr">
        <is>
          <t>Capital</t>
        </is>
      </c>
    </row>
    <row r="17">
      <c r="A17" s="3" t="inlineStr">
        <is>
          <t>Limited partner operating partnership units, outstanding (in shares)</t>
        </is>
      </c>
      <c r="B17" s="4" t="n">
        <v>24528792</v>
      </c>
      <c r="C17" s="4" t="n">
        <v>25809604</v>
      </c>
    </row>
    <row r="18">
      <c r="A18" s="3" t="inlineStr">
        <is>
          <t>Series 60 operating partnership units</t>
        </is>
      </c>
    </row>
    <row r="19">
      <c r="A19" s="5" t="inlineStr">
        <is>
          <t>Capital</t>
        </is>
      </c>
    </row>
    <row r="20">
      <c r="A20" s="3" t="inlineStr">
        <is>
          <t>Limited partner operating partnership units, outstanding (in shares)</t>
        </is>
      </c>
      <c r="B20" s="4" t="n">
        <v>6776577</v>
      </c>
      <c r="C20" s="4" t="n">
        <v>7025089</v>
      </c>
    </row>
    <row r="21">
      <c r="A21" s="3" t="inlineStr">
        <is>
          <t>Series 250 operating partnership units</t>
        </is>
      </c>
    </row>
    <row r="22">
      <c r="A22" s="5" t="inlineStr">
        <is>
          <t>Capital</t>
        </is>
      </c>
    </row>
    <row r="23">
      <c r="A23" s="3" t="inlineStr">
        <is>
          <t>Limited partner operating partnership units, outstanding (in shares)</t>
        </is>
      </c>
      <c r="B23" s="4" t="n">
        <v>3404937</v>
      </c>
      <c r="C23" s="4" t="n">
        <v>3535197</v>
      </c>
    </row>
    <row r="24">
      <c r="A24" s="3" t="inlineStr">
        <is>
          <t>ESRT | Series PR Operating Partnership Units</t>
        </is>
      </c>
    </row>
    <row r="25">
      <c r="A25" s="5" t="inlineStr">
        <is>
          <t>Capital</t>
        </is>
      </c>
    </row>
    <row r="26">
      <c r="A26" s="3" t="inlineStr">
        <is>
          <t>General partner operating partnership units, outstanding (in shares)</t>
        </is>
      </c>
      <c r="B26" s="4" t="n">
        <v>2908226</v>
      </c>
      <c r="C26" s="4" t="n">
        <v>2996520</v>
      </c>
    </row>
    <row r="27">
      <c r="A27" s="3" t="inlineStr">
        <is>
          <t>Limited partner operating partnership units, outstanding (in shares)</t>
        </is>
      </c>
      <c r="B27" s="4" t="n">
        <v>170438353</v>
      </c>
      <c r="C27" s="4" t="n">
        <v>178897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Deferred Costs, Net (Details) - USD ($) $ in Thousands</t>
        </is>
      </c>
      <c r="B1" s="2" t="inlineStr">
        <is>
          <t>Jun. 30, 2020</t>
        </is>
      </c>
      <c r="C1" s="2" t="inlineStr">
        <is>
          <t>Dec. 31, 2019</t>
        </is>
      </c>
    </row>
    <row r="2">
      <c r="A2" s="5" t="inlineStr">
        <is>
          <t>Finite-Lived Intangible Assets [Line Items]</t>
        </is>
      </c>
    </row>
    <row r="3">
      <c r="A3" s="3" t="inlineStr">
        <is>
          <t>Leasing costs</t>
        </is>
      </c>
      <c r="B3" s="6" t="n">
        <v>201987</v>
      </c>
      <c r="C3" s="6" t="n">
        <v>199033</v>
      </c>
    </row>
    <row r="4">
      <c r="A4" s="3" t="inlineStr">
        <is>
          <t>Deferred costs, gross</t>
        </is>
      </c>
      <c r="B4" s="4" t="n">
        <v>434428</v>
      </c>
      <c r="C4" s="4" t="n">
        <v>448542</v>
      </c>
    </row>
    <row r="5">
      <c r="A5" s="3" t="inlineStr">
        <is>
          <t>Less: accumulated amortization</t>
        </is>
      </c>
      <c r="B5" s="4" t="n">
        <v>-223072</v>
      </c>
      <c r="C5" s="4" t="n">
        <v>-224598</v>
      </c>
    </row>
    <row r="6">
      <c r="A6" s="3" t="inlineStr">
        <is>
          <t>Total deferred costs, net, excluding net deferred financing costs</t>
        </is>
      </c>
      <c r="B6" s="4" t="n">
        <v>211356</v>
      </c>
      <c r="C6" s="4" t="n">
        <v>223944</v>
      </c>
    </row>
    <row r="7">
      <c r="A7" s="3" t="inlineStr">
        <is>
          <t>Acquired in-place lease value and deferred leasing costs</t>
        </is>
      </c>
    </row>
    <row r="8">
      <c r="A8" s="5" t="inlineStr">
        <is>
          <t>Finite-Lived Intangible Assets [Line Items]</t>
        </is>
      </c>
    </row>
    <row r="9">
      <c r="A9" s="3" t="inlineStr">
        <is>
          <t>Acquired finite-lived intangible assets</t>
        </is>
      </c>
      <c r="B9" s="4" t="n">
        <v>187724</v>
      </c>
      <c r="C9" s="4" t="n">
        <v>200296</v>
      </c>
    </row>
    <row r="10">
      <c r="A10" s="3" t="inlineStr">
        <is>
          <t>Acquired above-market leases</t>
        </is>
      </c>
    </row>
    <row r="11">
      <c r="A11" s="5" t="inlineStr">
        <is>
          <t>Finite-Lived Intangible Assets [Line Items]</t>
        </is>
      </c>
    </row>
    <row r="12">
      <c r="A12" s="3" t="inlineStr">
        <is>
          <t>Acquired finite-lived intangible assets</t>
        </is>
      </c>
      <c r="B12" s="6" t="n">
        <v>44717</v>
      </c>
      <c r="C12" s="6" t="n">
        <v>492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sts, Acquired Lease Intangibles and Goodwill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Deferred Costs [Line Items]</t>
        </is>
      </c>
    </row>
    <row r="4">
      <c r="A4" s="3" t="inlineStr">
        <is>
          <t>Amortization expense related to deferred leasing costs</t>
        </is>
      </c>
      <c r="B4" s="6" t="n">
        <v>6400</v>
      </c>
      <c r="C4" s="6" t="n">
        <v>5900</v>
      </c>
      <c r="D4" s="6" t="n">
        <v>12300</v>
      </c>
      <c r="E4" s="6" t="n">
        <v>12100</v>
      </c>
    </row>
    <row r="5">
      <c r="A5" s="3" t="inlineStr">
        <is>
          <t>Rental revenue related to amortization of below-market leases, net of above-market leases</t>
        </is>
      </c>
      <c r="B5" s="4" t="n">
        <v>1400</v>
      </c>
      <c r="C5" s="4" t="n">
        <v>1700</v>
      </c>
      <c r="D5" s="4" t="n">
        <v>2274</v>
      </c>
      <c r="E5" s="4" t="n">
        <v>4098</v>
      </c>
    </row>
    <row r="6">
      <c r="A6" s="3" t="inlineStr">
        <is>
          <t>Goodwill</t>
        </is>
      </c>
      <c r="B6" s="4" t="n">
        <v>491479</v>
      </c>
      <c r="D6" s="4" t="n">
        <v>491479</v>
      </c>
      <c r="F6" s="6" t="n">
        <v>491479</v>
      </c>
    </row>
    <row r="7">
      <c r="A7" s="3" t="inlineStr">
        <is>
          <t>Lease agreements</t>
        </is>
      </c>
    </row>
    <row r="8">
      <c r="A8" s="5" t="inlineStr">
        <is>
          <t>Deferred Costs [Line Items]</t>
        </is>
      </c>
    </row>
    <row r="9">
      <c r="A9" s="3" t="inlineStr">
        <is>
          <t>Amortization expense related to acquired lease intangibles</t>
        </is>
      </c>
      <c r="B9" s="4" t="n">
        <v>2400</v>
      </c>
      <c r="C9" s="6" t="n">
        <v>2600</v>
      </c>
      <c r="D9" s="4" t="n">
        <v>4400</v>
      </c>
      <c r="E9" s="6" t="n">
        <v>5800</v>
      </c>
    </row>
    <row r="10">
      <c r="A10" s="3" t="inlineStr">
        <is>
          <t>Observatory</t>
        </is>
      </c>
    </row>
    <row r="11">
      <c r="A11" s="5" t="inlineStr">
        <is>
          <t>Deferred Costs [Line Items]</t>
        </is>
      </c>
    </row>
    <row r="12">
      <c r="A12" s="3" t="inlineStr">
        <is>
          <t>Goodwill</t>
        </is>
      </c>
      <c r="B12" s="4" t="n">
        <v>227500</v>
      </c>
      <c r="D12" s="4" t="n">
        <v>227500</v>
      </c>
    </row>
    <row r="13">
      <c r="A13" s="3" t="inlineStr">
        <is>
          <t>Real estate</t>
        </is>
      </c>
    </row>
    <row r="14">
      <c r="A14" s="5" t="inlineStr">
        <is>
          <t>Deferred Costs [Line Items]</t>
        </is>
      </c>
    </row>
    <row r="15">
      <c r="A15" s="3" t="inlineStr">
        <is>
          <t>Goodwill</t>
        </is>
      </c>
      <c r="B15" s="4" t="n">
        <v>264000</v>
      </c>
      <c r="D15" s="4" t="n">
        <v>264000</v>
      </c>
    </row>
    <row r="16">
      <c r="A16" s="3" t="inlineStr">
        <is>
          <t>Revolving credit facility | Unsecured revolving credit facility</t>
        </is>
      </c>
    </row>
    <row r="17">
      <c r="A17" s="5" t="inlineStr">
        <is>
          <t>Deferred Costs [Line Items]</t>
        </is>
      </c>
    </row>
    <row r="18">
      <c r="A18" s="3" t="inlineStr">
        <is>
          <t>Net deferred financing costs</t>
        </is>
      </c>
      <c r="B18" s="6" t="n">
        <v>3200</v>
      </c>
      <c r="D18" s="6" t="n">
        <v>3200</v>
      </c>
      <c r="F18" s="6" t="n">
        <v>4200</v>
      </c>
    </row>
    <row r="19">
      <c r="A19" s="3" t="inlineStr">
        <is>
          <t>Observatory</t>
        </is>
      </c>
    </row>
    <row r="20">
      <c r="A20" s="5" t="inlineStr">
        <is>
          <t>Deferred Costs [Line Items]</t>
        </is>
      </c>
    </row>
    <row r="21">
      <c r="A21" s="3" t="inlineStr">
        <is>
          <t>Fair value in excess of carrying value (as a percent)</t>
        </is>
      </c>
      <c r="B21" s="3" t="inlineStr">
        <is>
          <t>5.00%</t>
        </is>
      </c>
      <c r="D21" s="3" t="inlineStr">
        <is>
          <t>5.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Amortizing Acquired Intangible Assets and Liabilities (Details) - USD ($) $ in Thousands</t>
        </is>
      </c>
      <c r="B1" s="2" t="inlineStr">
        <is>
          <t>Jun. 30, 2020</t>
        </is>
      </c>
      <c r="C1" s="2" t="inlineStr">
        <is>
          <t>Dec. 31, 2019</t>
        </is>
      </c>
    </row>
    <row r="2">
      <c r="A2" s="5" t="inlineStr">
        <is>
          <t>Acquired below-market ground leases</t>
        </is>
      </c>
    </row>
    <row r="3">
      <c r="A3" s="3" t="inlineStr">
        <is>
          <t>Acquired below-market ground leases, gross</t>
        </is>
      </c>
      <c r="B3" s="6" t="n">
        <v>396916</v>
      </c>
      <c r="C3" s="6" t="n">
        <v>396916</v>
      </c>
    </row>
    <row r="4">
      <c r="A4" s="3" t="inlineStr">
        <is>
          <t>Less: accumulated amortization</t>
        </is>
      </c>
      <c r="B4" s="4" t="n">
        <v>-48265</v>
      </c>
      <c r="C4" s="4" t="n">
        <v>-44350</v>
      </c>
    </row>
    <row r="5">
      <c r="A5" s="3" t="inlineStr">
        <is>
          <t>Acquired below-market ground leases, net</t>
        </is>
      </c>
      <c r="B5" s="4" t="n">
        <v>348651</v>
      </c>
      <c r="C5" s="4" t="n">
        <v>352566</v>
      </c>
    </row>
    <row r="6">
      <c r="A6" s="5" t="inlineStr">
        <is>
          <t>Acquired below-market leases</t>
        </is>
      </c>
    </row>
    <row r="7">
      <c r="A7" s="3" t="inlineStr">
        <is>
          <t>Acquired below-market leases, gross</t>
        </is>
      </c>
      <c r="B7" s="4" t="n">
        <v>-83813</v>
      </c>
      <c r="C7" s="4" t="n">
        <v>-100472</v>
      </c>
    </row>
    <row r="8">
      <c r="A8" s="3" t="inlineStr">
        <is>
          <t>Less: accumulated amortization</t>
        </is>
      </c>
      <c r="B8" s="4" t="n">
        <v>48643</v>
      </c>
      <c r="C8" s="4" t="n">
        <v>60793</v>
      </c>
    </row>
    <row r="9">
      <c r="A9" s="3" t="inlineStr">
        <is>
          <t>Acquired below-market leases, net</t>
        </is>
      </c>
      <c r="B9" s="6" t="n">
        <v>-35170</v>
      </c>
      <c r="C9" s="6" t="n">
        <v>-396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bt - Long-Term Debt (Details) - USD ($)</t>
        </is>
      </c>
      <c r="B1" s="2" t="inlineStr">
        <is>
          <t>6 Months Ended</t>
        </is>
      </c>
    </row>
    <row r="2">
      <c r="B2" s="2" t="inlineStr">
        <is>
          <t>Jun. 30, 2020</t>
        </is>
      </c>
      <c r="C2" s="2" t="inlineStr">
        <is>
          <t>Mar. 17, 2020</t>
        </is>
      </c>
      <c r="D2" s="2" t="inlineStr">
        <is>
          <t>Dec. 31, 2019</t>
        </is>
      </c>
    </row>
    <row r="3">
      <c r="A3" s="5" t="inlineStr">
        <is>
          <t>Debt Instrument [Line Items]</t>
        </is>
      </c>
    </row>
    <row r="4">
      <c r="A4" s="3" t="inlineStr">
        <is>
          <t>Unsecured revolving credit facility, net</t>
        </is>
      </c>
      <c r="B4" s="6" t="n">
        <v>546778000</v>
      </c>
      <c r="D4" s="6" t="n">
        <v>0</v>
      </c>
    </row>
    <row r="5">
      <c r="A5" s="3" t="inlineStr">
        <is>
          <t>Deferred financing costs, net</t>
        </is>
      </c>
      <c r="B5" s="4" t="n">
        <v>-13007000</v>
      </c>
      <c r="D5" s="4" t="n">
        <v>-11452000</v>
      </c>
    </row>
    <row r="6">
      <c r="A6" s="3" t="inlineStr">
        <is>
          <t>Mortgages</t>
        </is>
      </c>
    </row>
    <row r="7">
      <c r="A7" s="5" t="inlineStr">
        <is>
          <t>Debt Instrument [Line Items]</t>
        </is>
      </c>
    </row>
    <row r="8">
      <c r="A8" s="3" t="inlineStr">
        <is>
          <t>Fixed rate mortgage debt</t>
        </is>
      </c>
      <c r="B8" s="4" t="n">
        <v>608871000</v>
      </c>
      <c r="D8" s="4" t="n">
        <v>610821000</v>
      </c>
    </row>
    <row r="9">
      <c r="A9" s="3" t="inlineStr">
        <is>
          <t>Total principal</t>
        </is>
      </c>
      <c r="B9" s="4" t="n">
        <v>2523871000</v>
      </c>
      <c r="D9" s="4" t="n">
        <v>1675821000</v>
      </c>
    </row>
    <row r="10">
      <c r="A10" s="3" t="inlineStr">
        <is>
          <t>Deferred financing costs, net</t>
        </is>
      </c>
      <c r="B10" s="4" t="n">
        <v>-13007000</v>
      </c>
      <c r="D10" s="4" t="n">
        <v>-7247000</v>
      </c>
    </row>
    <row r="11">
      <c r="A11" s="3" t="inlineStr">
        <is>
          <t>Total</t>
        </is>
      </c>
      <c r="B11" s="4" t="n">
        <v>2510864000</v>
      </c>
      <c r="D11" s="4" t="n">
        <v>1668574000</v>
      </c>
    </row>
    <row r="12">
      <c r="A12" s="3" t="inlineStr">
        <is>
          <t>Metro Center | Mortgages</t>
        </is>
      </c>
    </row>
    <row r="13">
      <c r="A13" s="5" t="inlineStr">
        <is>
          <t>Debt Instrument [Line Items]</t>
        </is>
      </c>
    </row>
    <row r="14">
      <c r="A14" s="3" t="inlineStr">
        <is>
          <t>Fixed rate mortgage debt</t>
        </is>
      </c>
      <c r="B14" s="6" t="n">
        <v>88526000</v>
      </c>
      <c r="D14" s="4" t="n">
        <v>89650000</v>
      </c>
    </row>
    <row r="15">
      <c r="A15" s="3" t="inlineStr">
        <is>
          <t>Stated rate (as a percent)</t>
        </is>
      </c>
      <c r="B15" s="3" t="inlineStr">
        <is>
          <t>3.59%</t>
        </is>
      </c>
    </row>
    <row r="16">
      <c r="A16" s="3" t="inlineStr">
        <is>
          <t>Effective Rate (as a percentage)</t>
        </is>
      </c>
      <c r="B16" s="3" t="inlineStr">
        <is>
          <t>3.66%</t>
        </is>
      </c>
    </row>
    <row r="17">
      <c r="A17" s="3" t="inlineStr">
        <is>
          <t>10 Union Square | Mortgages</t>
        </is>
      </c>
    </row>
    <row r="18">
      <c r="A18" s="5" t="inlineStr">
        <is>
          <t>Debt Instrument [Line Items]</t>
        </is>
      </c>
    </row>
    <row r="19">
      <c r="A19" s="3" t="inlineStr">
        <is>
          <t>Fixed rate mortgage debt</t>
        </is>
      </c>
      <c r="B19" s="6" t="n">
        <v>50000000</v>
      </c>
      <c r="D19" s="4" t="n">
        <v>50000000</v>
      </c>
    </row>
    <row r="20">
      <c r="A20" s="3" t="inlineStr">
        <is>
          <t>Stated rate (as a percent)</t>
        </is>
      </c>
      <c r="B20" s="3" t="inlineStr">
        <is>
          <t>3.70%</t>
        </is>
      </c>
    </row>
    <row r="21">
      <c r="A21" s="3" t="inlineStr">
        <is>
          <t>Effective Rate (as a percentage)</t>
        </is>
      </c>
      <c r="B21" s="3" t="inlineStr">
        <is>
          <t>3.97%</t>
        </is>
      </c>
    </row>
    <row r="22">
      <c r="A22" s="3" t="inlineStr">
        <is>
          <t>1542 Third Avenue | Mortgages</t>
        </is>
      </c>
    </row>
    <row r="23">
      <c r="A23" s="5" t="inlineStr">
        <is>
          <t>Debt Instrument [Line Items]</t>
        </is>
      </c>
    </row>
    <row r="24">
      <c r="A24" s="3" t="inlineStr">
        <is>
          <t>Fixed rate mortgage debt</t>
        </is>
      </c>
      <c r="B24" s="6" t="n">
        <v>30000000</v>
      </c>
      <c r="D24" s="4" t="n">
        <v>30000000</v>
      </c>
    </row>
    <row r="25">
      <c r="A25" s="3" t="inlineStr">
        <is>
          <t>Stated rate (as a percent)</t>
        </is>
      </c>
      <c r="B25" s="3" t="inlineStr">
        <is>
          <t>4.29%</t>
        </is>
      </c>
    </row>
    <row r="26">
      <c r="A26" s="3" t="inlineStr">
        <is>
          <t>Effective Rate (as a percentage)</t>
        </is>
      </c>
      <c r="B26" s="3" t="inlineStr">
        <is>
          <t>4.53%</t>
        </is>
      </c>
    </row>
    <row r="27">
      <c r="A27" s="3" t="inlineStr">
        <is>
          <t>First Stamford Place | Mortgages</t>
        </is>
      </c>
    </row>
    <row r="28">
      <c r="A28" s="5" t="inlineStr">
        <is>
          <t>Debt Instrument [Line Items]</t>
        </is>
      </c>
    </row>
    <row r="29">
      <c r="A29" s="3" t="inlineStr">
        <is>
          <t>Fixed rate mortgage debt</t>
        </is>
      </c>
      <c r="B29" s="6" t="n">
        <v>180000000</v>
      </c>
      <c r="D29" s="4" t="n">
        <v>180000000</v>
      </c>
    </row>
    <row r="30">
      <c r="A30" s="3" t="inlineStr">
        <is>
          <t>Stated rate (as a percent)</t>
        </is>
      </c>
      <c r="B30" s="3" t="inlineStr">
        <is>
          <t>4.28%</t>
        </is>
      </c>
    </row>
    <row r="31">
      <c r="A31" s="3" t="inlineStr">
        <is>
          <t>Effective Rate (as a percentage)</t>
        </is>
      </c>
      <c r="B31" s="3" t="inlineStr">
        <is>
          <t>4.75%</t>
        </is>
      </c>
    </row>
    <row r="32">
      <c r="A32" s="3" t="inlineStr">
        <is>
          <t>First Stamford Place - First Lien | Mortgages</t>
        </is>
      </c>
    </row>
    <row r="33">
      <c r="A33" s="5" t="inlineStr">
        <is>
          <t>Debt Instrument [Line Items]</t>
        </is>
      </c>
    </row>
    <row r="34">
      <c r="A34" s="3" t="inlineStr">
        <is>
          <t>Stated rate (as a percent)</t>
        </is>
      </c>
      <c r="B34" s="3" t="inlineStr">
        <is>
          <t>4.09%</t>
        </is>
      </c>
    </row>
    <row r="35">
      <c r="A35" s="3" t="inlineStr">
        <is>
          <t>Face amount</t>
        </is>
      </c>
      <c r="B35" s="6" t="n">
        <v>164000000</v>
      </c>
    </row>
    <row r="36">
      <c r="A36" s="3" t="inlineStr">
        <is>
          <t>First Stamford Place - Second Lien | Mortgages</t>
        </is>
      </c>
    </row>
    <row r="37">
      <c r="A37" s="5" t="inlineStr">
        <is>
          <t>Debt Instrument [Line Items]</t>
        </is>
      </c>
    </row>
    <row r="38">
      <c r="A38" s="3" t="inlineStr">
        <is>
          <t>Stated rate (as a percent)</t>
        </is>
      </c>
      <c r="B38" s="3" t="inlineStr">
        <is>
          <t>6.25%</t>
        </is>
      </c>
    </row>
    <row r="39">
      <c r="A39" s="3" t="inlineStr">
        <is>
          <t>Face amount</t>
        </is>
      </c>
      <c r="B39" s="6" t="n">
        <v>16000000</v>
      </c>
    </row>
    <row r="40">
      <c r="A40" s="3" t="inlineStr">
        <is>
          <t>1010 Third Avenue and 77 West 55th Street | Mortgages</t>
        </is>
      </c>
    </row>
    <row r="41">
      <c r="A41" s="5" t="inlineStr">
        <is>
          <t>Debt Instrument [Line Items]</t>
        </is>
      </c>
    </row>
    <row r="42">
      <c r="A42" s="3" t="inlineStr">
        <is>
          <t>Fixed rate mortgage debt</t>
        </is>
      </c>
      <c r="B42" s="6" t="n">
        <v>37868000</v>
      </c>
      <c r="D42" s="4" t="n">
        <v>38251000</v>
      </c>
    </row>
    <row r="43">
      <c r="A43" s="3" t="inlineStr">
        <is>
          <t>Stated rate (as a percent)</t>
        </is>
      </c>
      <c r="B43" s="3" t="inlineStr">
        <is>
          <t>4.01%</t>
        </is>
      </c>
    </row>
    <row r="44">
      <c r="A44" s="3" t="inlineStr">
        <is>
          <t>Effective Rate (as a percentage)</t>
        </is>
      </c>
      <c r="B44" s="3" t="inlineStr">
        <is>
          <t>4.20%</t>
        </is>
      </c>
    </row>
    <row r="45">
      <c r="A45" s="3" t="inlineStr">
        <is>
          <t>10 Bank Street | Mortgages</t>
        </is>
      </c>
    </row>
    <row r="46">
      <c r="A46" s="5" t="inlineStr">
        <is>
          <t>Debt Instrument [Line Items]</t>
        </is>
      </c>
    </row>
    <row r="47">
      <c r="A47" s="3" t="inlineStr">
        <is>
          <t>Fixed rate mortgage debt</t>
        </is>
      </c>
      <c r="B47" s="6" t="n">
        <v>32477000</v>
      </c>
      <c r="D47" s="4" t="n">
        <v>32920000</v>
      </c>
    </row>
    <row r="48">
      <c r="A48" s="3" t="inlineStr">
        <is>
          <t>Stated rate (as a percent)</t>
        </is>
      </c>
      <c r="B48" s="3" t="inlineStr">
        <is>
          <t>4.23%</t>
        </is>
      </c>
    </row>
    <row r="49">
      <c r="A49" s="3" t="inlineStr">
        <is>
          <t>Effective Rate (as a percentage)</t>
        </is>
      </c>
      <c r="B49" s="3" t="inlineStr">
        <is>
          <t>4.36%</t>
        </is>
      </c>
    </row>
    <row r="50">
      <c r="A50" s="3" t="inlineStr">
        <is>
          <t>383 Main Avenue | Mortgages</t>
        </is>
      </c>
    </row>
    <row r="51">
      <c r="A51" s="5" t="inlineStr">
        <is>
          <t>Debt Instrument [Line Items]</t>
        </is>
      </c>
    </row>
    <row r="52">
      <c r="A52" s="3" t="inlineStr">
        <is>
          <t>Fixed rate mortgage debt</t>
        </is>
      </c>
      <c r="B52" s="6" t="n">
        <v>30000000</v>
      </c>
      <c r="D52" s="4" t="n">
        <v>30000000</v>
      </c>
    </row>
    <row r="53">
      <c r="A53" s="3" t="inlineStr">
        <is>
          <t>Stated rate (as a percent)</t>
        </is>
      </c>
      <c r="B53" s="3" t="inlineStr">
        <is>
          <t>4.44%</t>
        </is>
      </c>
    </row>
    <row r="54">
      <c r="A54" s="3" t="inlineStr">
        <is>
          <t>Effective Rate (as a percentage)</t>
        </is>
      </c>
      <c r="B54" s="3" t="inlineStr">
        <is>
          <t>4.55%</t>
        </is>
      </c>
    </row>
    <row r="55">
      <c r="A55" s="3" t="inlineStr">
        <is>
          <t>1333 Broadway | Mortgages</t>
        </is>
      </c>
    </row>
    <row r="56">
      <c r="A56" s="5" t="inlineStr">
        <is>
          <t>Debt Instrument [Line Items]</t>
        </is>
      </c>
    </row>
    <row r="57">
      <c r="A57" s="3" t="inlineStr">
        <is>
          <t>Fixed rate mortgage debt</t>
        </is>
      </c>
      <c r="B57" s="6" t="n">
        <v>160000000</v>
      </c>
      <c r="D57" s="4" t="n">
        <v>160000000</v>
      </c>
    </row>
    <row r="58">
      <c r="A58" s="3" t="inlineStr">
        <is>
          <t>Stated rate (as a percent)</t>
        </is>
      </c>
      <c r="B58" s="3" t="inlineStr">
        <is>
          <t>4.21%</t>
        </is>
      </c>
    </row>
    <row r="59">
      <c r="A59" s="3" t="inlineStr">
        <is>
          <t>Effective Rate (as a percentage)</t>
        </is>
      </c>
      <c r="B59" s="3" t="inlineStr">
        <is>
          <t>4.29%</t>
        </is>
      </c>
    </row>
    <row r="60">
      <c r="A60" s="3" t="inlineStr">
        <is>
          <t>Senior unsecured notes, Series A | Senior notes</t>
        </is>
      </c>
    </row>
    <row r="61">
      <c r="A61" s="5" t="inlineStr">
        <is>
          <t>Debt Instrument [Line Items]</t>
        </is>
      </c>
    </row>
    <row r="62">
      <c r="A62" s="3" t="inlineStr">
        <is>
          <t>Total</t>
        </is>
      </c>
      <c r="B62" s="6" t="n">
        <v>100000000</v>
      </c>
      <c r="D62" s="4" t="n">
        <v>100000000</v>
      </c>
    </row>
    <row r="63">
      <c r="A63" s="3" t="inlineStr">
        <is>
          <t>Stated rate (as a percent)</t>
        </is>
      </c>
      <c r="B63" s="3" t="inlineStr">
        <is>
          <t>3.93%</t>
        </is>
      </c>
    </row>
    <row r="64">
      <c r="A64" s="3" t="inlineStr">
        <is>
          <t>Effective Rate (as a percentage)</t>
        </is>
      </c>
      <c r="B64" s="3" t="inlineStr">
        <is>
          <t>3.96%</t>
        </is>
      </c>
    </row>
    <row r="65">
      <c r="A65" s="3" t="inlineStr">
        <is>
          <t>Senior unsecured notes, Series B | Senior notes</t>
        </is>
      </c>
    </row>
    <row r="66">
      <c r="A66" s="5" t="inlineStr">
        <is>
          <t>Debt Instrument [Line Items]</t>
        </is>
      </c>
    </row>
    <row r="67">
      <c r="A67" s="3" t="inlineStr">
        <is>
          <t>Total</t>
        </is>
      </c>
      <c r="B67" s="6" t="n">
        <v>125000000</v>
      </c>
      <c r="D67" s="4" t="n">
        <v>125000000</v>
      </c>
    </row>
    <row r="68">
      <c r="A68" s="3" t="inlineStr">
        <is>
          <t>Stated rate (as a percent)</t>
        </is>
      </c>
      <c r="B68" s="3" t="inlineStr">
        <is>
          <t>4.09%</t>
        </is>
      </c>
    </row>
    <row r="69">
      <c r="A69" s="3" t="inlineStr">
        <is>
          <t>Effective Rate (as a percentage)</t>
        </is>
      </c>
      <c r="B69" s="3" t="inlineStr">
        <is>
          <t>4.12%</t>
        </is>
      </c>
    </row>
    <row r="70">
      <c r="A70" s="3" t="inlineStr">
        <is>
          <t>Senior unsecured notes, Series C | Senior notes</t>
        </is>
      </c>
    </row>
    <row r="71">
      <c r="A71" s="5" t="inlineStr">
        <is>
          <t>Debt Instrument [Line Items]</t>
        </is>
      </c>
    </row>
    <row r="72">
      <c r="A72" s="3" t="inlineStr">
        <is>
          <t>Total</t>
        </is>
      </c>
      <c r="B72" s="6" t="n">
        <v>125000000</v>
      </c>
      <c r="D72" s="4" t="n">
        <v>125000000</v>
      </c>
    </row>
    <row r="73">
      <c r="A73" s="3" t="inlineStr">
        <is>
          <t>Stated rate (as a percent)</t>
        </is>
      </c>
      <c r="B73" s="3" t="inlineStr">
        <is>
          <t>4.18%</t>
        </is>
      </c>
    </row>
    <row r="74">
      <c r="A74" s="3" t="inlineStr">
        <is>
          <t>Effective Rate (as a percentage)</t>
        </is>
      </c>
      <c r="B74" s="3" t="inlineStr">
        <is>
          <t>4.21%</t>
        </is>
      </c>
    </row>
    <row r="75">
      <c r="A75" s="3" t="inlineStr">
        <is>
          <t>Senior unsecured notes, Series D | Senior notes</t>
        </is>
      </c>
    </row>
    <row r="76">
      <c r="A76" s="5" t="inlineStr">
        <is>
          <t>Debt Instrument [Line Items]</t>
        </is>
      </c>
    </row>
    <row r="77">
      <c r="A77" s="3" t="inlineStr">
        <is>
          <t>Total</t>
        </is>
      </c>
      <c r="B77" s="6" t="n">
        <v>115000000</v>
      </c>
      <c r="D77" s="4" t="n">
        <v>115000000</v>
      </c>
    </row>
    <row r="78">
      <c r="A78" s="3" t="inlineStr">
        <is>
          <t>Stated rate (as a percent)</t>
        </is>
      </c>
      <c r="B78" s="3" t="inlineStr">
        <is>
          <t>4.08%</t>
        </is>
      </c>
    </row>
    <row r="79">
      <c r="A79" s="3" t="inlineStr">
        <is>
          <t>Effective Rate (as a percentage)</t>
        </is>
      </c>
      <c r="B79" s="3" t="inlineStr">
        <is>
          <t>4.11%</t>
        </is>
      </c>
    </row>
    <row r="80">
      <c r="A80" s="3" t="inlineStr">
        <is>
          <t>Senior unsecured notes, Series E | Senior notes</t>
        </is>
      </c>
    </row>
    <row r="81">
      <c r="A81" s="5" t="inlineStr">
        <is>
          <t>Debt Instrument [Line Items]</t>
        </is>
      </c>
    </row>
    <row r="82">
      <c r="A82" s="3" t="inlineStr">
        <is>
          <t>Total</t>
        </is>
      </c>
      <c r="B82" s="6" t="n">
        <v>160000000</v>
      </c>
      <c r="D82" s="4" t="n">
        <v>160000000</v>
      </c>
    </row>
    <row r="83">
      <c r="A83" s="3" t="inlineStr">
        <is>
          <t>Stated rate (as a percent)</t>
        </is>
      </c>
      <c r="B83" s="3" t="inlineStr">
        <is>
          <t>4.26%</t>
        </is>
      </c>
    </row>
    <row r="84">
      <c r="A84" s="3" t="inlineStr">
        <is>
          <t>Effective Rate (as a percentage)</t>
        </is>
      </c>
      <c r="B84" s="3" t="inlineStr">
        <is>
          <t>4.27%</t>
        </is>
      </c>
    </row>
    <row r="85">
      <c r="A85" s="3" t="inlineStr">
        <is>
          <t>Senior unsecured notes, Series F | Senior notes</t>
        </is>
      </c>
    </row>
    <row r="86">
      <c r="A86" s="5" t="inlineStr">
        <is>
          <t>Debt Instrument [Line Items]</t>
        </is>
      </c>
    </row>
    <row r="87">
      <c r="A87" s="3" t="inlineStr">
        <is>
          <t>Total</t>
        </is>
      </c>
      <c r="B87" s="6" t="n">
        <v>175000000</v>
      </c>
      <c r="D87" s="4" t="n">
        <v>175000000</v>
      </c>
    </row>
    <row r="88">
      <c r="A88" s="3" t="inlineStr">
        <is>
          <t>Stated rate (as a percent)</t>
        </is>
      </c>
      <c r="B88" s="3" t="inlineStr">
        <is>
          <t>4.44%</t>
        </is>
      </c>
    </row>
    <row r="89">
      <c r="A89" s="3" t="inlineStr">
        <is>
          <t>Effective Rate (as a percentage)</t>
        </is>
      </c>
      <c r="B89" s="3" t="inlineStr">
        <is>
          <t>4.45%</t>
        </is>
      </c>
    </row>
    <row r="90">
      <c r="A90" s="3" t="inlineStr">
        <is>
          <t>Senior unsecured notes, Series G | Senior notes</t>
        </is>
      </c>
    </row>
    <row r="91">
      <c r="A91" s="5" t="inlineStr">
        <is>
          <t>Debt Instrument [Line Items]</t>
        </is>
      </c>
    </row>
    <row r="92">
      <c r="A92" s="3" t="inlineStr">
        <is>
          <t>Total</t>
        </is>
      </c>
      <c r="B92" s="6" t="n">
        <v>100000000</v>
      </c>
      <c r="D92" s="4" t="n">
        <v>0</v>
      </c>
    </row>
    <row r="93">
      <c r="A93" s="3" t="inlineStr">
        <is>
          <t>Stated rate (as a percent)</t>
        </is>
      </c>
      <c r="B93" s="3" t="inlineStr">
        <is>
          <t>3.61%</t>
        </is>
      </c>
      <c r="C93" s="3" t="inlineStr">
        <is>
          <t>3.61%</t>
        </is>
      </c>
    </row>
    <row r="94">
      <c r="A94" s="3" t="inlineStr">
        <is>
          <t>Effective Rate (as a percentage)</t>
        </is>
      </c>
      <c r="B94" s="3" t="inlineStr">
        <is>
          <t>4.89%</t>
        </is>
      </c>
    </row>
    <row r="95">
      <c r="A95" s="3" t="inlineStr">
        <is>
          <t>Face amount</t>
        </is>
      </c>
      <c r="C95" s="6" t="n">
        <v>100000000</v>
      </c>
    </row>
    <row r="96">
      <c r="A96" s="3" t="inlineStr">
        <is>
          <t>Senior unsecured notes, Series H | Senior notes</t>
        </is>
      </c>
    </row>
    <row r="97">
      <c r="A97" s="5" t="inlineStr">
        <is>
          <t>Debt Instrument [Line Items]</t>
        </is>
      </c>
    </row>
    <row r="98">
      <c r="A98" s="3" t="inlineStr">
        <is>
          <t>Total</t>
        </is>
      </c>
      <c r="B98" s="6" t="n">
        <v>75000000</v>
      </c>
      <c r="D98" s="4" t="n">
        <v>0</v>
      </c>
    </row>
    <row r="99">
      <c r="A99" s="3" t="inlineStr">
        <is>
          <t>Stated rate (as a percent)</t>
        </is>
      </c>
      <c r="B99" s="3" t="inlineStr">
        <is>
          <t>3.73%</t>
        </is>
      </c>
      <c r="C99" s="3" t="inlineStr">
        <is>
          <t>3.73%</t>
        </is>
      </c>
    </row>
    <row r="100">
      <c r="A100" s="3" t="inlineStr">
        <is>
          <t>Effective Rate (as a percentage)</t>
        </is>
      </c>
      <c r="B100" s="3" t="inlineStr">
        <is>
          <t>5.00%</t>
        </is>
      </c>
    </row>
    <row r="101">
      <c r="A101" s="3" t="inlineStr">
        <is>
          <t>Face amount</t>
        </is>
      </c>
      <c r="C101" s="6" t="n">
        <v>75000000</v>
      </c>
    </row>
    <row r="102">
      <c r="A102" s="3" t="inlineStr">
        <is>
          <t>Unsecured revolving credit facility | Revolving credit facility</t>
        </is>
      </c>
    </row>
    <row r="103">
      <c r="A103" s="5" t="inlineStr">
        <is>
          <t>Debt Instrument [Line Items]</t>
        </is>
      </c>
    </row>
    <row r="104">
      <c r="A104" s="3" t="inlineStr">
        <is>
          <t>Unsecured revolving credit facility, net</t>
        </is>
      </c>
      <c r="B104" s="6" t="n">
        <v>550000000</v>
      </c>
      <c r="D104" s="4" t="n">
        <v>0</v>
      </c>
    </row>
    <row r="105">
      <c r="A105" s="3" t="inlineStr">
        <is>
          <t>Effective Rate (as a percentage)</t>
        </is>
      </c>
      <c r="B105" s="3" t="inlineStr">
        <is>
          <t>2.17%</t>
        </is>
      </c>
    </row>
    <row r="106">
      <c r="A106" s="3" t="inlineStr">
        <is>
          <t>Unsecured revolving credit facility | Revolving credit facility | LIBOR</t>
        </is>
      </c>
    </row>
    <row r="107">
      <c r="A107" s="5" t="inlineStr">
        <is>
          <t>Debt Instrument [Line Items]</t>
        </is>
      </c>
    </row>
    <row r="108">
      <c r="A108" s="3" t="inlineStr">
        <is>
          <t>Basis spread on variable rate (as a percentage)</t>
        </is>
      </c>
      <c r="B108" s="3" t="inlineStr">
        <is>
          <t>1.10%</t>
        </is>
      </c>
    </row>
    <row r="109">
      <c r="A109" s="3" t="inlineStr">
        <is>
          <t>Unsecured term loan facilities | Revolving credit facility</t>
        </is>
      </c>
    </row>
    <row r="110">
      <c r="A110" s="5" t="inlineStr">
        <is>
          <t>Debt Instrument [Line Items]</t>
        </is>
      </c>
    </row>
    <row r="111">
      <c r="A111" s="3" t="inlineStr">
        <is>
          <t>Unsecured revolving credit facility, net</t>
        </is>
      </c>
      <c r="B111" s="6" t="n">
        <v>215000000</v>
      </c>
      <c r="D111" s="4" t="n">
        <v>265000000</v>
      </c>
    </row>
    <row r="112">
      <c r="A112" s="3" t="inlineStr">
        <is>
          <t>Effective Rate (as a percentage)</t>
        </is>
      </c>
      <c r="B112" s="3" t="inlineStr">
        <is>
          <t>3.61%</t>
        </is>
      </c>
    </row>
    <row r="113">
      <c r="A113" s="3" t="inlineStr">
        <is>
          <t>Unsecured term loan facilities | Revolving credit facility | LIBOR</t>
        </is>
      </c>
    </row>
    <row r="114">
      <c r="A114" s="5" t="inlineStr">
        <is>
          <t>Debt Instrument [Line Items]</t>
        </is>
      </c>
    </row>
    <row r="115">
      <c r="A115" s="3" t="inlineStr">
        <is>
          <t>Basis spread on variable rate (as a percentage)</t>
        </is>
      </c>
      <c r="B115" s="3" t="inlineStr">
        <is>
          <t>1.20%</t>
        </is>
      </c>
    </row>
    <row r="116">
      <c r="A116" s="3" t="inlineStr">
        <is>
          <t>Unsecured term loan facility | Revolving credit facility</t>
        </is>
      </c>
    </row>
    <row r="117">
      <c r="A117" s="5" t="inlineStr">
        <is>
          <t>Debt Instrument [Line Items]</t>
        </is>
      </c>
    </row>
    <row r="118">
      <c r="A118" s="3" t="inlineStr">
        <is>
          <t>Unsecured revolving credit facility, net</t>
        </is>
      </c>
      <c r="B118" s="6" t="n">
        <v>175000000</v>
      </c>
      <c r="D118" s="6" t="n">
        <v>0</v>
      </c>
    </row>
    <row r="119">
      <c r="A119" s="3" t="inlineStr">
        <is>
          <t>Effective Rate (as a percentage)</t>
        </is>
      </c>
      <c r="B119" s="3" t="inlineStr">
        <is>
          <t>2.98%</t>
        </is>
      </c>
    </row>
    <row r="120">
      <c r="A120" s="3" t="inlineStr">
        <is>
          <t>Unsecured term loan facility | Revolving credit facility | LIBOR</t>
        </is>
      </c>
    </row>
    <row r="121">
      <c r="A121" s="5" t="inlineStr">
        <is>
          <t>Debt Instrument [Line Items]</t>
        </is>
      </c>
    </row>
    <row r="122">
      <c r="A122" s="3" t="inlineStr">
        <is>
          <t>Basis spread on variable rate (as a percentage)</t>
        </is>
      </c>
      <c r="B122" s="3" t="inlineStr">
        <is>
          <t>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Required Principal Payments (Details) - Mortgages - USD ($) $ in Thousands</t>
        </is>
      </c>
      <c r="B1" s="2" t="inlineStr">
        <is>
          <t>Jun. 30, 2020</t>
        </is>
      </c>
      <c r="C1" s="2" t="inlineStr">
        <is>
          <t>Dec. 31, 2019</t>
        </is>
      </c>
    </row>
    <row r="2">
      <c r="A2" s="5" t="inlineStr">
        <is>
          <t>Amortization</t>
        </is>
      </c>
    </row>
    <row r="3">
      <c r="A3" s="3" t="inlineStr">
        <is>
          <t>2020</t>
        </is>
      </c>
      <c r="B3" s="6" t="n">
        <v>1987</v>
      </c>
    </row>
    <row r="4">
      <c r="A4" s="3" t="inlineStr">
        <is>
          <t>2021</t>
        </is>
      </c>
      <c r="B4" s="4" t="n">
        <v>4090</v>
      </c>
    </row>
    <row r="5">
      <c r="A5" s="3" t="inlineStr">
        <is>
          <t>2022</t>
        </is>
      </c>
      <c r="B5" s="4" t="n">
        <v>5628</v>
      </c>
    </row>
    <row r="6">
      <c r="A6" s="3" t="inlineStr">
        <is>
          <t>2023</t>
        </is>
      </c>
      <c r="B6" s="4" t="n">
        <v>7876</v>
      </c>
    </row>
    <row r="7">
      <c r="A7" s="3" t="inlineStr">
        <is>
          <t>2024</t>
        </is>
      </c>
      <c r="B7" s="4" t="n">
        <v>7958</v>
      </c>
    </row>
    <row r="8">
      <c r="A8" s="3" t="inlineStr">
        <is>
          <t>Thereafter</t>
        </is>
      </c>
      <c r="B8" s="4" t="n">
        <v>25909</v>
      </c>
    </row>
    <row r="9">
      <c r="A9" s="3" t="inlineStr">
        <is>
          <t>Total</t>
        </is>
      </c>
      <c r="B9" s="4" t="n">
        <v>53448</v>
      </c>
    </row>
    <row r="10">
      <c r="A10" s="5" t="inlineStr">
        <is>
          <t>Maturities</t>
        </is>
      </c>
    </row>
    <row r="11">
      <c r="A11" s="3" t="inlineStr">
        <is>
          <t>2020</t>
        </is>
      </c>
      <c r="B11" s="4" t="n">
        <v>0</v>
      </c>
    </row>
    <row r="12">
      <c r="A12" s="3" t="inlineStr">
        <is>
          <t>2021</t>
        </is>
      </c>
      <c r="B12" s="4" t="n">
        <v>550000</v>
      </c>
    </row>
    <row r="13">
      <c r="A13" s="3" t="inlineStr">
        <is>
          <t>2022</t>
        </is>
      </c>
      <c r="B13" s="4" t="n">
        <v>0</v>
      </c>
    </row>
    <row r="14">
      <c r="A14" s="3" t="inlineStr">
        <is>
          <t>2023</t>
        </is>
      </c>
      <c r="B14" s="4" t="n">
        <v>0</v>
      </c>
    </row>
    <row r="15">
      <c r="A15" s="3" t="inlineStr">
        <is>
          <t>2024</t>
        </is>
      </c>
      <c r="B15" s="4" t="n">
        <v>77675</v>
      </c>
    </row>
    <row r="16">
      <c r="A16" s="3" t="inlineStr">
        <is>
          <t>Thereafter</t>
        </is>
      </c>
      <c r="B16" s="4" t="n">
        <v>1842748</v>
      </c>
    </row>
    <row r="17">
      <c r="A17" s="3" t="inlineStr">
        <is>
          <t>Total</t>
        </is>
      </c>
      <c r="B17" s="4" t="n">
        <v>2470423</v>
      </c>
    </row>
    <row r="18">
      <c r="A18" s="5" t="inlineStr">
        <is>
          <t>Total</t>
        </is>
      </c>
    </row>
    <row r="19">
      <c r="A19" s="3" t="inlineStr">
        <is>
          <t>2020</t>
        </is>
      </c>
      <c r="B19" s="4" t="n">
        <v>1987</v>
      </c>
    </row>
    <row r="20">
      <c r="A20" s="3" t="inlineStr">
        <is>
          <t>2021</t>
        </is>
      </c>
      <c r="B20" s="4" t="n">
        <v>554090</v>
      </c>
    </row>
    <row r="21">
      <c r="A21" s="3" t="inlineStr">
        <is>
          <t>2022</t>
        </is>
      </c>
      <c r="B21" s="4" t="n">
        <v>5628</v>
      </c>
    </row>
    <row r="22">
      <c r="A22" s="3" t="inlineStr">
        <is>
          <t>2023</t>
        </is>
      </c>
      <c r="B22" s="4" t="n">
        <v>7876</v>
      </c>
    </row>
    <row r="23">
      <c r="A23" s="3" t="inlineStr">
        <is>
          <t>2024</t>
        </is>
      </c>
      <c r="B23" s="4" t="n">
        <v>85633</v>
      </c>
    </row>
    <row r="24">
      <c r="A24" s="3" t="inlineStr">
        <is>
          <t>Thereafter</t>
        </is>
      </c>
      <c r="B24" s="4" t="n">
        <v>1868657</v>
      </c>
    </row>
    <row r="25">
      <c r="A25" s="3" t="inlineStr">
        <is>
          <t>Total</t>
        </is>
      </c>
      <c r="B25" s="6" t="n">
        <v>2523871</v>
      </c>
      <c r="C25" s="6" t="n">
        <v>16758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Debt - Deferred Financing Cost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Debt Instrument [Line Items]</t>
        </is>
      </c>
    </row>
    <row r="4">
      <c r="A4" s="3" t="inlineStr">
        <is>
          <t>Financing costs</t>
        </is>
      </c>
      <c r="B4" s="6" t="n">
        <v>28814</v>
      </c>
      <c r="D4" s="6" t="n">
        <v>28814</v>
      </c>
      <c r="F4" s="6" t="n">
        <v>25315</v>
      </c>
    </row>
    <row r="5">
      <c r="A5" s="3" t="inlineStr">
        <is>
          <t>Less: accumulated amortization</t>
        </is>
      </c>
      <c r="B5" s="4" t="n">
        <v>-15807</v>
      </c>
      <c r="D5" s="4" t="n">
        <v>-15807</v>
      </c>
      <c r="F5" s="4" t="n">
        <v>-13863</v>
      </c>
    </row>
    <row r="6">
      <c r="A6" s="3" t="inlineStr">
        <is>
          <t>Total deferred financing costs, net</t>
        </is>
      </c>
      <c r="B6" s="4" t="n">
        <v>13007</v>
      </c>
      <c r="D6" s="4" t="n">
        <v>13007</v>
      </c>
      <c r="F6" s="4" t="n">
        <v>11452</v>
      </c>
    </row>
    <row r="7">
      <c r="A7" s="3" t="inlineStr">
        <is>
          <t>Amortization expense related to deferred financing costs</t>
        </is>
      </c>
      <c r="B7" s="4" t="n">
        <v>1000</v>
      </c>
      <c r="C7" s="6" t="n">
        <v>1000</v>
      </c>
      <c r="D7" s="4" t="n">
        <v>2000</v>
      </c>
      <c r="E7" s="6" t="n">
        <v>2000</v>
      </c>
    </row>
    <row r="8">
      <c r="A8" s="3" t="inlineStr">
        <is>
          <t>Revolving credit facility | Unsecured revolving credit facility</t>
        </is>
      </c>
    </row>
    <row r="9">
      <c r="A9" s="5" t="inlineStr">
        <is>
          <t>Debt Instrument [Line Items]</t>
        </is>
      </c>
    </row>
    <row r="10">
      <c r="A10" s="3" t="inlineStr">
        <is>
          <t>Net deferred financing costs</t>
        </is>
      </c>
      <c r="B10" s="6" t="n">
        <v>3200</v>
      </c>
      <c r="D10" s="6" t="n">
        <v>3200</v>
      </c>
      <c r="F10" s="6" t="n">
        <v>4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21" customWidth="1" min="5" max="5"/>
    <col width="21" customWidth="1" min="6" max="6"/>
  </cols>
  <sheetData>
    <row r="1">
      <c r="A1" s="1" t="inlineStr">
        <is>
          <t>Debt - Unsecured Revolving Credit and Term Loan Facilities (Details)</t>
        </is>
      </c>
      <c r="B1" s="2" t="inlineStr">
        <is>
          <t>Mar. 19, 2020USD ($)option</t>
        </is>
      </c>
      <c r="C1" s="2" t="inlineStr">
        <is>
          <t>Dec. 31, 2021</t>
        </is>
      </c>
      <c r="D1" s="2" t="inlineStr">
        <is>
          <t>Dec. 31, 2020</t>
        </is>
      </c>
      <c r="E1" s="2" t="inlineStr">
        <is>
          <t>Jun. 30, 2020USD ($)</t>
        </is>
      </c>
      <c r="F1" s="2" t="inlineStr">
        <is>
          <t>Dec. 31, 2019USD ($)</t>
        </is>
      </c>
    </row>
    <row r="2">
      <c r="A2" s="5" t="inlineStr">
        <is>
          <t>Line of Credit Facility [Line Items]</t>
        </is>
      </c>
    </row>
    <row r="3">
      <c r="A3" s="3" t="inlineStr">
        <is>
          <t>Outstanding borrowings</t>
        </is>
      </c>
      <c r="E3" s="6" t="n">
        <v>546778000</v>
      </c>
      <c r="F3" s="6" t="n">
        <v>0</v>
      </c>
    </row>
    <row r="4">
      <c r="A4" s="3" t="inlineStr">
        <is>
          <t>Unsecured Revolving Credit Facility and Term Loan | Revolving Credit Facility</t>
        </is>
      </c>
    </row>
    <row r="5">
      <c r="A5" s="5" t="inlineStr">
        <is>
          <t>Line of Credit Facility [Line Items]</t>
        </is>
      </c>
    </row>
    <row r="6">
      <c r="A6" s="3" t="inlineStr">
        <is>
          <t>Maximum borrowing capacity</t>
        </is>
      </c>
      <c r="B6" s="6" t="n">
        <v>1315000000</v>
      </c>
    </row>
    <row r="7">
      <c r="A7" s="3" t="inlineStr">
        <is>
          <t>Unsecured revolving credit facility, higher borrowing capacity option</t>
        </is>
      </c>
      <c r="B7" s="4" t="n">
        <v>1750000000</v>
      </c>
    </row>
    <row r="8">
      <c r="A8" s="3" t="inlineStr">
        <is>
          <t>Unsecured revolving credit facility | Revolving Credit Facility</t>
        </is>
      </c>
    </row>
    <row r="9">
      <c r="A9" s="5" t="inlineStr">
        <is>
          <t>Line of Credit Facility [Line Items]</t>
        </is>
      </c>
    </row>
    <row r="10">
      <c r="A10" s="3" t="inlineStr">
        <is>
          <t>Maximum borrowing capacity</t>
        </is>
      </c>
      <c r="B10" s="6" t="n">
        <v>1100000000</v>
      </c>
    </row>
    <row r="11">
      <c r="A11" s="3" t="inlineStr">
        <is>
          <t>Outstanding borrowings</t>
        </is>
      </c>
      <c r="E11" s="4" t="n">
        <v>550000000</v>
      </c>
      <c r="F11" s="4" t="n">
        <v>0</v>
      </c>
    </row>
    <row r="12">
      <c r="A12" s="3" t="inlineStr">
        <is>
          <t>Number of options to extend maturity | option</t>
        </is>
      </c>
      <c r="B12" s="4" t="n">
        <v>2</v>
      </c>
    </row>
    <row r="13">
      <c r="A13" s="3" t="inlineStr">
        <is>
          <t>Extension period (in months)</t>
        </is>
      </c>
      <c r="B13" s="3" t="inlineStr">
        <is>
          <t>6 months</t>
        </is>
      </c>
    </row>
    <row r="14">
      <c r="A14" s="3" t="inlineStr">
        <is>
          <t>Term loan facility | Revolving Credit Facility</t>
        </is>
      </c>
    </row>
    <row r="15">
      <c r="A15" s="5" t="inlineStr">
        <is>
          <t>Line of Credit Facility [Line Items]</t>
        </is>
      </c>
    </row>
    <row r="16">
      <c r="A16" s="3" t="inlineStr">
        <is>
          <t>Maximum borrowing capacity</t>
        </is>
      </c>
      <c r="B16" s="6" t="n">
        <v>215000000</v>
      </c>
    </row>
    <row r="17">
      <c r="A17" s="3" t="inlineStr">
        <is>
          <t>Outstanding borrowings</t>
        </is>
      </c>
      <c r="E17" s="4" t="n">
        <v>215000000</v>
      </c>
      <c r="F17" s="4" t="n">
        <v>265000000</v>
      </c>
    </row>
    <row r="18">
      <c r="A18" s="3" t="inlineStr">
        <is>
          <t>Unsecured term loan facility | Revolving Credit Facility</t>
        </is>
      </c>
    </row>
    <row r="19">
      <c r="A19" s="5" t="inlineStr">
        <is>
          <t>Line of Credit Facility [Line Items]</t>
        </is>
      </c>
    </row>
    <row r="20">
      <c r="A20" s="3" t="inlineStr">
        <is>
          <t>Maximum borrowing capacity</t>
        </is>
      </c>
      <c r="B20" s="4" t="n">
        <v>175000000</v>
      </c>
    </row>
    <row r="21">
      <c r="A21" s="3" t="inlineStr">
        <is>
          <t>Unsecured revolving credit facility, higher borrowing capacity option</t>
        </is>
      </c>
      <c r="B21" s="6" t="n">
        <v>225000000</v>
      </c>
    </row>
    <row r="22">
      <c r="A22" s="3" t="inlineStr">
        <is>
          <t>Outstanding borrowings</t>
        </is>
      </c>
      <c r="E22" s="6" t="n">
        <v>175000000</v>
      </c>
      <c r="F22" s="6" t="n">
        <v>0</v>
      </c>
    </row>
    <row r="23">
      <c r="A23" s="3" t="inlineStr">
        <is>
          <t>Minimum | Unsecured revolving credit facility | Revolving Credit Facility</t>
        </is>
      </c>
    </row>
    <row r="24">
      <c r="A24" s="5" t="inlineStr">
        <is>
          <t>Line of Credit Facility [Line Items]</t>
        </is>
      </c>
    </row>
    <row r="25">
      <c r="A25" s="3" t="inlineStr">
        <is>
          <t>Extension fee, as a percent of outstanding commitments under revolving credit facility (percentage)</t>
        </is>
      </c>
      <c r="B25" s="3" t="inlineStr">
        <is>
          <t>0.0625%</t>
        </is>
      </c>
    </row>
    <row r="26">
      <c r="A26" s="3" t="inlineStr">
        <is>
          <t>Maximum | Unsecured revolving credit facility | Revolving Credit Facility</t>
        </is>
      </c>
    </row>
    <row r="27">
      <c r="A27" s="5" t="inlineStr">
        <is>
          <t>Line of Credit Facility [Line Items]</t>
        </is>
      </c>
    </row>
    <row r="28">
      <c r="A28" s="3" t="inlineStr">
        <is>
          <t>Extension fee, as a percent of outstanding commitments under revolving credit facility (percentage)</t>
        </is>
      </c>
      <c r="B28" s="3" t="inlineStr">
        <is>
          <t>0.075%</t>
        </is>
      </c>
    </row>
    <row r="29">
      <c r="A29" s="3" t="inlineStr">
        <is>
          <t>Forecast | Unsecured term loan facility | Revolving Credit Facility</t>
        </is>
      </c>
    </row>
    <row r="30">
      <c r="A30" s="5" t="inlineStr">
        <is>
          <t>Line of Credit Facility [Line Items]</t>
        </is>
      </c>
    </row>
    <row r="31">
      <c r="A31" s="3" t="inlineStr">
        <is>
          <t>Prepayment fee, percent of principal amount prepaid</t>
        </is>
      </c>
      <c r="C31" s="3" t="inlineStr">
        <is>
          <t>1.00%</t>
        </is>
      </c>
      <c r="D31" s="3" t="inlineStr">
        <is>
          <t>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enior Unsecured Notes (Details) - Senior notes - USD ($)</t>
        </is>
      </c>
      <c r="B1" s="2" t="inlineStr">
        <is>
          <t>Mar. 17, 2020</t>
        </is>
      </c>
      <c r="C1" s="2" t="inlineStr">
        <is>
          <t>Jun. 30, 2020</t>
        </is>
      </c>
    </row>
    <row r="2">
      <c r="A2" s="3" t="inlineStr">
        <is>
          <t>Series G and Series H Senior Unsecured Notes</t>
        </is>
      </c>
    </row>
    <row r="3">
      <c r="A3" s="5" t="inlineStr">
        <is>
          <t>Debt Instrument [Line Items]</t>
        </is>
      </c>
    </row>
    <row r="4">
      <c r="A4" s="3" t="inlineStr">
        <is>
          <t>Face amount</t>
        </is>
      </c>
      <c r="B4" s="6" t="n">
        <v>175000000</v>
      </c>
    </row>
    <row r="5">
      <c r="A5" s="3" t="inlineStr">
        <is>
          <t>Issue price, as a percent of aggregate principal amount</t>
        </is>
      </c>
      <c r="B5" s="3" t="inlineStr">
        <is>
          <t>100.00%</t>
        </is>
      </c>
    </row>
    <row r="6">
      <c r="A6" s="3" t="inlineStr">
        <is>
          <t>Senior unsecured notes, Series G</t>
        </is>
      </c>
    </row>
    <row r="7">
      <c r="A7" s="5" t="inlineStr">
        <is>
          <t>Debt Instrument [Line Items]</t>
        </is>
      </c>
    </row>
    <row r="8">
      <c r="A8" s="3" t="inlineStr">
        <is>
          <t>Face amount</t>
        </is>
      </c>
      <c r="B8" s="6" t="n">
        <v>100000000</v>
      </c>
    </row>
    <row r="9">
      <c r="A9" s="3" t="inlineStr">
        <is>
          <t>Stated rate (as a percent)</t>
        </is>
      </c>
      <c r="B9" s="3" t="inlineStr">
        <is>
          <t>3.61%</t>
        </is>
      </c>
      <c r="C9" s="3" t="inlineStr">
        <is>
          <t>3.61%</t>
        </is>
      </c>
    </row>
    <row r="10">
      <c r="A10" s="3" t="inlineStr">
        <is>
          <t>Senior unsecured notes, Series H</t>
        </is>
      </c>
    </row>
    <row r="11">
      <c r="A11" s="5" t="inlineStr">
        <is>
          <t>Debt Instrument [Line Items]</t>
        </is>
      </c>
    </row>
    <row r="12">
      <c r="A12" s="3" t="inlineStr">
        <is>
          <t>Face amount</t>
        </is>
      </c>
      <c r="B12" s="6" t="n">
        <v>75000000</v>
      </c>
    </row>
    <row r="13">
      <c r="A13" s="3" t="inlineStr">
        <is>
          <t>Stated rate (as a percent)</t>
        </is>
      </c>
      <c r="B13" s="3" t="inlineStr">
        <is>
          <t>3.73%</t>
        </is>
      </c>
      <c r="C13" s="3" t="inlineStr">
        <is>
          <t>3.73%</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0</t>
        </is>
      </c>
      <c r="C1" s="2" t="inlineStr">
        <is>
          <t>Dec. 31, 2019</t>
        </is>
      </c>
    </row>
    <row r="2">
      <c r="A2" s="5" t="inlineStr">
        <is>
          <t>Payables and Accruals [Abstract]</t>
        </is>
      </c>
    </row>
    <row r="3">
      <c r="A3" s="3" t="inlineStr">
        <is>
          <t>Accrued capital expenditures</t>
        </is>
      </c>
      <c r="B3" s="6" t="n">
        <v>64175</v>
      </c>
      <c r="C3" s="6" t="n">
        <v>90910</v>
      </c>
    </row>
    <row r="4">
      <c r="A4" s="3" t="inlineStr">
        <is>
          <t>Accounts payable and accrued expenses</t>
        </is>
      </c>
      <c r="B4" s="4" t="n">
        <v>25627</v>
      </c>
      <c r="C4" s="4" t="n">
        <v>35084</v>
      </c>
    </row>
    <row r="5">
      <c r="A5" s="3" t="inlineStr">
        <is>
          <t>Interest rate swap agreements liability</t>
        </is>
      </c>
      <c r="B5" s="4" t="n">
        <v>11629</v>
      </c>
      <c r="C5" s="4" t="n">
        <v>13330</v>
      </c>
    </row>
    <row r="6">
      <c r="A6" s="3" t="inlineStr">
        <is>
          <t>Accrued interest payable</t>
        </is>
      </c>
      <c r="B6" s="4" t="n">
        <v>2804</v>
      </c>
      <c r="C6" s="4" t="n">
        <v>3699</v>
      </c>
    </row>
    <row r="7">
      <c r="A7" s="3" t="inlineStr">
        <is>
          <t>Due to affiliated companies</t>
        </is>
      </c>
      <c r="B7" s="4" t="n">
        <v>757</v>
      </c>
      <c r="C7" s="4" t="n">
        <v>763</v>
      </c>
    </row>
    <row r="8">
      <c r="A8" s="3" t="inlineStr">
        <is>
          <t>Total accounts payable and accrued expenses</t>
        </is>
      </c>
      <c r="B8" s="6" t="n">
        <v>104992</v>
      </c>
      <c r="C8" s="6" t="n">
        <v>1437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Fair Value, Assets and Liabilities Measured on Recurring and Nonrecurring Basis [Line Items]</t>
        </is>
      </c>
    </row>
    <row r="4">
      <c r="A4" s="3" t="inlineStr">
        <is>
          <t>Interest rate swap agreements liability</t>
        </is>
      </c>
      <c r="B4" s="6" t="n">
        <v>11629000</v>
      </c>
      <c r="D4" s="6" t="n">
        <v>11629000</v>
      </c>
      <c r="F4" s="6" t="n">
        <v>13330000</v>
      </c>
    </row>
    <row r="5">
      <c r="A5" s="3" t="inlineStr">
        <is>
          <t>Interest Rate Swap</t>
        </is>
      </c>
    </row>
    <row r="6">
      <c r="A6" s="5" t="inlineStr">
        <is>
          <t>Fair Value, Assets and Liabilities Measured on Recurring and Nonrecurring Basis [Line Items]</t>
        </is>
      </c>
    </row>
    <row r="7">
      <c r="A7" s="3" t="inlineStr">
        <is>
          <t>Interest rate swap agreements liability</t>
        </is>
      </c>
      <c r="B7" s="4" t="n">
        <v>11700000</v>
      </c>
      <c r="D7" s="4" t="n">
        <v>11700000</v>
      </c>
    </row>
    <row r="8">
      <c r="A8" s="3" t="inlineStr">
        <is>
          <t>Designated as Hedging Instrument | Cash Flow Hedging</t>
        </is>
      </c>
    </row>
    <row r="9">
      <c r="A9" s="5" t="inlineStr">
        <is>
          <t>Fair Value, Assets and Liabilities Measured on Recurring and Nonrecurring Basis [Line Items]</t>
        </is>
      </c>
    </row>
    <row r="10">
      <c r="A10" s="3" t="inlineStr">
        <is>
          <t>Net loss to be reclassified into interest expense within the next 12 months</t>
        </is>
      </c>
      <c r="D10" s="4" t="n">
        <v>-11500000</v>
      </c>
    </row>
    <row r="11">
      <c r="A11" s="3" t="inlineStr">
        <is>
          <t>Designated as Hedging Instrument | Cash Flow Hedging | Interest Rate Swap</t>
        </is>
      </c>
    </row>
    <row r="12">
      <c r="A12" s="5" t="inlineStr">
        <is>
          <t>Fair Value, Assets and Liabilities Measured on Recurring and Nonrecurring Basis [Line Items]</t>
        </is>
      </c>
    </row>
    <row r="13">
      <c r="A13" s="3" t="inlineStr">
        <is>
          <t>Aggregate notional value</t>
        </is>
      </c>
      <c r="B13" s="4" t="n">
        <v>265000000</v>
      </c>
      <c r="D13" s="4" t="n">
        <v>265000000</v>
      </c>
      <c r="F13" s="4" t="n">
        <v>390000000</v>
      </c>
    </row>
    <row r="14">
      <c r="A14" s="3" t="inlineStr">
        <is>
          <t>Net unrealized gain (loss)</t>
        </is>
      </c>
      <c r="B14" s="4" t="n">
        <v>600000</v>
      </c>
      <c r="C14" s="6" t="n">
        <v>-12200000</v>
      </c>
      <c r="D14" s="4" t="n">
        <v>-16300000</v>
      </c>
      <c r="E14" s="6" t="n">
        <v>-19400000</v>
      </c>
    </row>
    <row r="15">
      <c r="A15" s="3" t="inlineStr">
        <is>
          <t>Accounts payable and accrued expenses | Designated as Hedging Instrument | Cash Flow Hedging | Interest Rate Swap</t>
        </is>
      </c>
    </row>
    <row r="16">
      <c r="A16" s="5" t="inlineStr">
        <is>
          <t>Fair Value, Assets and Liabilities Measured on Recurring and Nonrecurring Basis [Line Items]</t>
        </is>
      </c>
    </row>
    <row r="17">
      <c r="A17" s="3" t="inlineStr">
        <is>
          <t>Interest rate swap agreements liability</t>
        </is>
      </c>
      <c r="B17" s="4" t="n">
        <v>11600000</v>
      </c>
      <c r="D17" s="4" t="n">
        <v>11600000</v>
      </c>
      <c r="F17" s="6" t="n">
        <v>13300000</v>
      </c>
    </row>
    <row r="18">
      <c r="A18" s="3" t="inlineStr">
        <is>
          <t>LIBOR | Designated as Hedging Instrument | Cash Flow Hedging | Interest Rate Swap, Three Month LIBOR, 2.9580%</t>
        </is>
      </c>
    </row>
    <row r="19">
      <c r="A19" s="5" t="inlineStr">
        <is>
          <t>Fair Value, Assets and Liabilities Measured on Recurring and Nonrecurring Basis [Line Items]</t>
        </is>
      </c>
    </row>
    <row r="20">
      <c r="A20" s="3" t="inlineStr">
        <is>
          <t>Notional amount</t>
        </is>
      </c>
      <c r="B20" s="4" t="n">
        <v>125000000</v>
      </c>
      <c r="D20" s="6" t="n">
        <v>125000000</v>
      </c>
    </row>
    <row r="21">
      <c r="A21" s="3" t="inlineStr">
        <is>
          <t>Payment of termination settlement fee</t>
        </is>
      </c>
      <c r="B21" s="6" t="n">
        <v>203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s:</t>
        </is>
      </c>
    </row>
    <row r="4">
      <c r="A4" s="3" t="inlineStr">
        <is>
          <t>Rental revenue</t>
        </is>
      </c>
      <c r="B4" s="6" t="n">
        <v>137999</v>
      </c>
      <c r="C4" s="6" t="n">
        <v>141071</v>
      </c>
      <c r="D4" s="6" t="n">
        <v>286112</v>
      </c>
      <c r="E4" s="6" t="n">
        <v>284488</v>
      </c>
    </row>
    <row r="5">
      <c r="A5" s="3" t="inlineStr">
        <is>
          <t>Observatory revenue</t>
        </is>
      </c>
      <c r="B5" s="4" t="n">
        <v>86</v>
      </c>
      <c r="C5" s="4" t="n">
        <v>32895</v>
      </c>
      <c r="D5" s="4" t="n">
        <v>19630</v>
      </c>
      <c r="E5" s="4" t="n">
        <v>53464</v>
      </c>
    </row>
    <row r="6">
      <c r="A6" s="3" t="inlineStr">
        <is>
          <t>Lease termination fees</t>
        </is>
      </c>
      <c r="B6" s="4" t="n">
        <v>1033</v>
      </c>
      <c r="C6" s="4" t="n">
        <v>363</v>
      </c>
      <c r="D6" s="4" t="n">
        <v>1244</v>
      </c>
      <c r="E6" s="4" t="n">
        <v>751</v>
      </c>
    </row>
    <row r="7">
      <c r="A7" s="3" t="inlineStr">
        <is>
          <t>Third-party management and other fees</t>
        </is>
      </c>
      <c r="B7" s="4" t="n">
        <v>301</v>
      </c>
      <c r="C7" s="4" t="n">
        <v>331</v>
      </c>
      <c r="D7" s="4" t="n">
        <v>647</v>
      </c>
      <c r="E7" s="4" t="n">
        <v>651</v>
      </c>
    </row>
    <row r="8">
      <c r="A8" s="3" t="inlineStr">
        <is>
          <t>Other revenue and fees</t>
        </is>
      </c>
      <c r="B8" s="4" t="n">
        <v>1611</v>
      </c>
      <c r="C8" s="4" t="n">
        <v>1584</v>
      </c>
      <c r="D8" s="4" t="n">
        <v>3621</v>
      </c>
      <c r="E8" s="4" t="n">
        <v>4183</v>
      </c>
    </row>
    <row r="9">
      <c r="A9" s="3" t="inlineStr">
        <is>
          <t>Total revenues</t>
        </is>
      </c>
      <c r="B9" s="4" t="n">
        <v>141030</v>
      </c>
      <c r="C9" s="4" t="n">
        <v>176244</v>
      </c>
      <c r="D9" s="4" t="n">
        <v>311254</v>
      </c>
      <c r="E9" s="4" t="n">
        <v>343537</v>
      </c>
    </row>
    <row r="10">
      <c r="A10" s="5" t="inlineStr">
        <is>
          <t>Operating expenses:</t>
        </is>
      </c>
    </row>
    <row r="11">
      <c r="A11" s="3" t="inlineStr">
        <is>
          <t>Property operating expenses</t>
        </is>
      </c>
      <c r="B11" s="4" t="n">
        <v>29750</v>
      </c>
      <c r="C11" s="4" t="n">
        <v>40227</v>
      </c>
      <c r="D11" s="4" t="n">
        <v>71218</v>
      </c>
      <c r="E11" s="4" t="n">
        <v>83182</v>
      </c>
    </row>
    <row r="12">
      <c r="A12" s="3" t="inlineStr">
        <is>
          <t>Ground rent expenses</t>
        </is>
      </c>
      <c r="B12" s="4" t="n">
        <v>2332</v>
      </c>
      <c r="C12" s="4" t="n">
        <v>2332</v>
      </c>
      <c r="D12" s="4" t="n">
        <v>4663</v>
      </c>
      <c r="E12" s="4" t="n">
        <v>4663</v>
      </c>
    </row>
    <row r="13">
      <c r="A13" s="3" t="inlineStr">
        <is>
          <t>General and administrative expenses</t>
        </is>
      </c>
      <c r="B13" s="4" t="n">
        <v>18149</v>
      </c>
      <c r="C13" s="4" t="n">
        <v>15998</v>
      </c>
      <c r="D13" s="4" t="n">
        <v>34100</v>
      </c>
      <c r="E13" s="4" t="n">
        <v>30024</v>
      </c>
    </row>
    <row r="14">
      <c r="A14" s="3" t="inlineStr">
        <is>
          <t>Observatory expenses</t>
        </is>
      </c>
      <c r="B14" s="4" t="n">
        <v>4002</v>
      </c>
      <c r="C14" s="4" t="n">
        <v>8360</v>
      </c>
      <c r="D14" s="4" t="n">
        <v>12156</v>
      </c>
      <c r="E14" s="4" t="n">
        <v>15935</v>
      </c>
    </row>
    <row r="15">
      <c r="A15" s="3" t="inlineStr">
        <is>
          <t>Real estate taxes</t>
        </is>
      </c>
      <c r="B15" s="4" t="n">
        <v>29579</v>
      </c>
      <c r="C15" s="4" t="n">
        <v>28267</v>
      </c>
      <c r="D15" s="4" t="n">
        <v>58833</v>
      </c>
      <c r="E15" s="4" t="n">
        <v>56499</v>
      </c>
    </row>
    <row r="16">
      <c r="A16" s="3" t="inlineStr">
        <is>
          <t>Impairment charge</t>
        </is>
      </c>
      <c r="B16" s="4" t="n">
        <v>4101</v>
      </c>
      <c r="C16" s="4" t="n">
        <v>0</v>
      </c>
      <c r="D16" s="4" t="n">
        <v>4101</v>
      </c>
      <c r="E16" s="4" t="n">
        <v>0</v>
      </c>
    </row>
    <row r="17">
      <c r="A17" s="3" t="inlineStr">
        <is>
          <t>Depreciation and amortization</t>
        </is>
      </c>
      <c r="B17" s="4" t="n">
        <v>52783</v>
      </c>
      <c r="C17" s="4" t="n">
        <v>44821</v>
      </c>
      <c r="D17" s="4" t="n">
        <v>98876</v>
      </c>
      <c r="E17" s="4" t="n">
        <v>90919</v>
      </c>
    </row>
    <row r="18">
      <c r="A18" s="3" t="inlineStr">
        <is>
          <t>Total operating expenses</t>
        </is>
      </c>
      <c r="B18" s="4" t="n">
        <v>140696</v>
      </c>
      <c r="C18" s="4" t="n">
        <v>140005</v>
      </c>
      <c r="D18" s="4" t="n">
        <v>283947</v>
      </c>
      <c r="E18" s="4" t="n">
        <v>281222</v>
      </c>
    </row>
    <row r="19">
      <c r="A19" s="3" t="inlineStr">
        <is>
          <t>Total operating income</t>
        </is>
      </c>
      <c r="B19" s="4" t="n">
        <v>334</v>
      </c>
      <c r="C19" s="4" t="n">
        <v>36239</v>
      </c>
      <c r="D19" s="4" t="n">
        <v>27307</v>
      </c>
      <c r="E19" s="4" t="n">
        <v>62315</v>
      </c>
    </row>
    <row r="20">
      <c r="A20" s="5" t="inlineStr">
        <is>
          <t>Other income (expense):</t>
        </is>
      </c>
    </row>
    <row r="21">
      <c r="A21" s="3" t="inlineStr">
        <is>
          <t>Interest income</t>
        </is>
      </c>
      <c r="B21" s="4" t="n">
        <v>1526</v>
      </c>
      <c r="C21" s="4" t="n">
        <v>3899</v>
      </c>
      <c r="D21" s="4" t="n">
        <v>2163</v>
      </c>
      <c r="E21" s="4" t="n">
        <v>7638</v>
      </c>
    </row>
    <row r="22">
      <c r="A22" s="3" t="inlineStr">
        <is>
          <t>Interest expense</t>
        </is>
      </c>
      <c r="B22" s="4" t="n">
        <v>-23928</v>
      </c>
      <c r="C22" s="4" t="n">
        <v>-20597</v>
      </c>
      <c r="D22" s="4" t="n">
        <v>-43546</v>
      </c>
      <c r="E22" s="4" t="n">
        <v>-41286</v>
      </c>
    </row>
    <row r="23">
      <c r="A23" s="3" t="inlineStr">
        <is>
          <t>Loss on early extinguishment of debt</t>
        </is>
      </c>
      <c r="B23" s="4" t="n">
        <v>0</v>
      </c>
      <c r="C23" s="4" t="n">
        <v>0</v>
      </c>
      <c r="D23" s="4" t="n">
        <v>-86</v>
      </c>
      <c r="E23" s="4" t="n">
        <v>0</v>
      </c>
    </row>
    <row r="24">
      <c r="A24" s="3" t="inlineStr">
        <is>
          <t>Income (loss) before income taxes</t>
        </is>
      </c>
      <c r="B24" s="4" t="n">
        <v>-22068</v>
      </c>
      <c r="C24" s="4" t="n">
        <v>19541</v>
      </c>
      <c r="D24" s="4" t="n">
        <v>-14162</v>
      </c>
      <c r="E24" s="4" t="n">
        <v>28667</v>
      </c>
    </row>
    <row r="25">
      <c r="A25" s="3" t="inlineStr">
        <is>
          <t>Income tax benefit (expense)</t>
        </is>
      </c>
      <c r="B25" s="4" t="n">
        <v>2450</v>
      </c>
      <c r="C25" s="4" t="n">
        <v>-611</v>
      </c>
      <c r="D25" s="4" t="n">
        <v>2832</v>
      </c>
      <c r="E25" s="4" t="n">
        <v>119</v>
      </c>
    </row>
    <row r="26">
      <c r="A26" s="3" t="inlineStr">
        <is>
          <t>Net income (loss)</t>
        </is>
      </c>
      <c r="B26" s="4" t="n">
        <v>-19618</v>
      </c>
      <c r="C26" s="4" t="n">
        <v>18930</v>
      </c>
      <c r="D26" s="4" t="n">
        <v>-11330</v>
      </c>
      <c r="E26" s="4" t="n">
        <v>28786</v>
      </c>
    </row>
    <row r="27">
      <c r="A27" s="3" t="inlineStr">
        <is>
          <t>Private perpetual preferred unit distributions</t>
        </is>
      </c>
      <c r="B27" s="4" t="n">
        <v>-1047</v>
      </c>
      <c r="C27" s="4" t="n">
        <v>-234</v>
      </c>
      <c r="D27" s="4" t="n">
        <v>-2097</v>
      </c>
      <c r="E27" s="4" t="n">
        <v>-468</v>
      </c>
    </row>
    <row r="28">
      <c r="A28" s="3" t="inlineStr">
        <is>
          <t>Net income (loss) attributable to common unitholders</t>
        </is>
      </c>
      <c r="B28" s="6" t="n">
        <v>-20665</v>
      </c>
      <c r="C28" s="6" t="n">
        <v>18696</v>
      </c>
      <c r="D28" s="6" t="n">
        <v>-13427</v>
      </c>
      <c r="E28" s="6" t="n">
        <v>28318</v>
      </c>
    </row>
    <row r="29">
      <c r="A29" s="5" t="inlineStr">
        <is>
          <t>Total weighted average units:</t>
        </is>
      </c>
    </row>
    <row r="30">
      <c r="A30" s="3" t="inlineStr">
        <is>
          <t>Basic (in units)</t>
        </is>
      </c>
      <c r="B30" s="4" t="n">
        <v>283384</v>
      </c>
      <c r="C30" s="4" t="n">
        <v>298131</v>
      </c>
      <c r="D30" s="4" t="n">
        <v>288015</v>
      </c>
      <c r="E30" s="4" t="n">
        <v>298100</v>
      </c>
    </row>
    <row r="31">
      <c r="A31" s="3" t="inlineStr">
        <is>
          <t>Diluted (in units)</t>
        </is>
      </c>
      <c r="B31" s="4" t="n">
        <v>283384</v>
      </c>
      <c r="C31" s="4" t="n">
        <v>298131</v>
      </c>
      <c r="D31" s="4" t="n">
        <v>288015</v>
      </c>
      <c r="E31" s="4" t="n">
        <v>298100</v>
      </c>
    </row>
    <row r="32">
      <c r="A32" s="5" t="inlineStr">
        <is>
          <t>Earnings per unit attributable to common unitholders:</t>
        </is>
      </c>
    </row>
    <row r="33">
      <c r="A33" s="3" t="inlineStr">
        <is>
          <t>Basic (in USD per unit)</t>
        </is>
      </c>
      <c r="B33" s="7" t="n">
        <v>-0.07000000000000001</v>
      </c>
      <c r="C33" s="7" t="n">
        <v>0.06</v>
      </c>
      <c r="D33" s="7" t="n">
        <v>-0.05</v>
      </c>
      <c r="E33" s="7" t="n">
        <v>0.09</v>
      </c>
    </row>
    <row r="34">
      <c r="A34" s="3" t="inlineStr">
        <is>
          <t>Diluted (in USD per unit)</t>
        </is>
      </c>
      <c r="B34" s="8" t="n">
        <v>-0.07000000000000001</v>
      </c>
      <c r="C34" s="8" t="n">
        <v>0.06</v>
      </c>
      <c r="D34" s="8" t="n">
        <v>-0.05</v>
      </c>
      <c r="E34" s="8" t="n">
        <v>0.09</v>
      </c>
    </row>
    <row r="35">
      <c r="A35" s="3" t="inlineStr">
        <is>
          <t>Dividends per unit (in USD per unit)</t>
        </is>
      </c>
      <c r="B35" s="9" t="n">
        <v>0.105</v>
      </c>
      <c r="C35" s="9" t="n">
        <v>0.105</v>
      </c>
      <c r="D35" s="9" t="n">
        <v>0.21</v>
      </c>
      <c r="E35" s="9" t="n">
        <v>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ummary of the Terms of Agreements and the Fair Value of Derivative Financial Instruments (Details) - Cash Flow Hedging - Designated as Hedging Instrument - USD ($)</t>
        </is>
      </c>
      <c r="B1" s="2" t="inlineStr">
        <is>
          <t>Jun. 30, 2020</t>
        </is>
      </c>
      <c r="C1" s="2" t="inlineStr">
        <is>
          <t>Dec. 31, 2019</t>
        </is>
      </c>
    </row>
    <row r="2">
      <c r="A2" s="5" t="inlineStr">
        <is>
          <t>Derivatives, Fair Value [Line Items]</t>
        </is>
      </c>
    </row>
    <row r="3">
      <c r="A3" s="3" t="inlineStr">
        <is>
          <t>Asset</t>
        </is>
      </c>
      <c r="B3" s="6" t="n">
        <v>0</v>
      </c>
      <c r="C3" s="6" t="n">
        <v>0</v>
      </c>
    </row>
    <row r="4">
      <c r="A4" s="3" t="inlineStr">
        <is>
          <t>Liability</t>
        </is>
      </c>
      <c r="B4" s="4" t="n">
        <v>-11629000</v>
      </c>
      <c r="C4" s="4" t="n">
        <v>-13330000</v>
      </c>
    </row>
    <row r="5">
      <c r="A5" s="3" t="inlineStr">
        <is>
          <t>LIBOR | Interest Rate Swap, One Month LIBOR, 2.1485%</t>
        </is>
      </c>
    </row>
    <row r="6">
      <c r="A6" s="5" t="inlineStr">
        <is>
          <t>Derivatives, Fair Value [Line Items]</t>
        </is>
      </c>
    </row>
    <row r="7">
      <c r="A7" s="3" t="inlineStr">
        <is>
          <t>Notional Amount</t>
        </is>
      </c>
      <c r="B7" s="6" t="n">
        <v>265000000</v>
      </c>
    </row>
    <row r="8">
      <c r="A8" s="3" t="inlineStr">
        <is>
          <t>Pay Rate</t>
        </is>
      </c>
      <c r="B8" s="3" t="inlineStr">
        <is>
          <t>2.1485%</t>
        </is>
      </c>
    </row>
    <row r="9">
      <c r="A9" s="3" t="inlineStr">
        <is>
          <t>Asset</t>
        </is>
      </c>
      <c r="B9" s="6" t="n">
        <v>0</v>
      </c>
      <c r="C9" s="4" t="n">
        <v>0</v>
      </c>
    </row>
    <row r="10">
      <c r="A10" s="3" t="inlineStr">
        <is>
          <t>Liability</t>
        </is>
      </c>
      <c r="B10" s="4" t="n">
        <v>-11629000</v>
      </c>
      <c r="C10" s="4" t="n">
        <v>-4247000</v>
      </c>
    </row>
    <row r="11">
      <c r="A11" s="3" t="inlineStr">
        <is>
          <t>LIBOR | Interest Rate Swap, Three Month LIBOR, 2.9580%</t>
        </is>
      </c>
    </row>
    <row r="12">
      <c r="A12" s="5" t="inlineStr">
        <is>
          <t>Derivatives, Fair Value [Line Items]</t>
        </is>
      </c>
    </row>
    <row r="13">
      <c r="A13" s="3" t="inlineStr">
        <is>
          <t>Notional Amount</t>
        </is>
      </c>
      <c r="B13" s="6" t="n">
        <v>125000000</v>
      </c>
    </row>
    <row r="14">
      <c r="A14" s="3" t="inlineStr">
        <is>
          <t>Pay Rate</t>
        </is>
      </c>
      <c r="B14" s="3" t="inlineStr">
        <is>
          <t>2.958%</t>
        </is>
      </c>
    </row>
    <row r="15">
      <c r="A15" s="3" t="inlineStr">
        <is>
          <t>Asset</t>
        </is>
      </c>
      <c r="B15" s="6" t="n">
        <v>0</v>
      </c>
      <c r="C15" s="4" t="n">
        <v>0</v>
      </c>
    </row>
    <row r="16">
      <c r="A16" s="3" t="inlineStr">
        <is>
          <t>Liability</t>
        </is>
      </c>
      <c r="B16" s="6" t="n">
        <v>0</v>
      </c>
      <c r="C16" s="6" t="n">
        <v>-908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s - Effect of Derivative Financial Instruments Designated as Cash Flow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rivative Instruments, Gain (Loss) [Line Items]</t>
        </is>
      </c>
    </row>
    <row r="4">
      <c r="A4" s="3" t="inlineStr">
        <is>
          <t>Amount of gain (loss) recognized in other comprehensive income (loss)</t>
        </is>
      </c>
      <c r="B4" s="6" t="n">
        <v>-1709</v>
      </c>
      <c r="C4" s="6" t="n">
        <v>-12346</v>
      </c>
      <c r="D4" s="6" t="n">
        <v>-19404</v>
      </c>
      <c r="E4" s="6" t="n">
        <v>-19736</v>
      </c>
    </row>
    <row r="5">
      <c r="A5" s="3" t="inlineStr">
        <is>
          <t>Amount of gain (loss) reclassified from accumulated other comprehensive income (loss) into interest expense</t>
        </is>
      </c>
      <c r="B5" s="4" t="n">
        <v>-2317</v>
      </c>
      <c r="C5" s="4" t="n">
        <v>-169</v>
      </c>
      <c r="D5" s="4" t="n">
        <v>-3113</v>
      </c>
      <c r="E5" s="4" t="n">
        <v>-318</v>
      </c>
    </row>
    <row r="6">
      <c r="A6" s="3" t="inlineStr">
        <is>
          <t>Interest expense</t>
        </is>
      </c>
      <c r="B6" s="4" t="n">
        <v>-23928</v>
      </c>
      <c r="C6" s="4" t="n">
        <v>-20597</v>
      </c>
      <c r="D6" s="4" t="n">
        <v>-43546</v>
      </c>
      <c r="E6" s="4" t="n">
        <v>-41286</v>
      </c>
    </row>
    <row r="7">
      <c r="A7" s="3" t="inlineStr">
        <is>
          <t>Interest Rate Swap</t>
        </is>
      </c>
    </row>
    <row r="8">
      <c r="A8" s="5" t="inlineStr">
        <is>
          <t>Derivative Instruments, Gain (Loss) [Line Items]</t>
        </is>
      </c>
    </row>
    <row r="9">
      <c r="A9" s="3" t="inlineStr">
        <is>
          <t>Amount of gain (loss) recognized in other comprehensive income (loss)</t>
        </is>
      </c>
      <c r="B9" s="4" t="n">
        <v>-1709</v>
      </c>
      <c r="C9" s="4" t="n">
        <v>-12346</v>
      </c>
      <c r="D9" s="4" t="n">
        <v>-19404</v>
      </c>
      <c r="E9" s="4" t="n">
        <v>-19736</v>
      </c>
    </row>
    <row r="10">
      <c r="A10" s="3" t="inlineStr">
        <is>
          <t>Amount of gain (loss) reclassified from accumulated other comprehensive income (loss) into interest expense</t>
        </is>
      </c>
      <c r="B10" s="4" t="n">
        <v>-2317</v>
      </c>
      <c r="C10" s="4" t="n">
        <v>-169</v>
      </c>
      <c r="D10" s="4" t="n">
        <v>-3113</v>
      </c>
      <c r="E10" s="4" t="n">
        <v>-318</v>
      </c>
    </row>
    <row r="11">
      <c r="A11" s="3" t="inlineStr">
        <is>
          <t>Reclassification out of Accumulated Other Comprehensive Income | Accumulated other comprehensive income (loss) | Interest Rate Swap</t>
        </is>
      </c>
    </row>
    <row r="12">
      <c r="A12" s="5" t="inlineStr">
        <is>
          <t>Derivative Instruments, Gain (Loss) [Line Items]</t>
        </is>
      </c>
    </row>
    <row r="13">
      <c r="A13" s="3" t="inlineStr">
        <is>
          <t>Interest expense</t>
        </is>
      </c>
      <c r="B13" s="6" t="n">
        <v>-2317</v>
      </c>
      <c r="C13" s="6" t="n">
        <v>-169</v>
      </c>
      <c r="D13" s="6" t="n">
        <v>-3113</v>
      </c>
      <c r="E13" s="6" t="n">
        <v>-3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ummary of the Carrying and Estimated Fair Values of Financial Instruments (Details) - USD ($) $ in Thousands</t>
        </is>
      </c>
      <c r="B1" s="2" t="inlineStr">
        <is>
          <t>Jun. 30, 2020</t>
        </is>
      </c>
      <c r="C1" s="2" t="inlineStr">
        <is>
          <t>Dec. 31, 2019</t>
        </is>
      </c>
    </row>
    <row r="2">
      <c r="A2" s="5" t="inlineStr">
        <is>
          <t>Fair Value, Balance Sheet Grouping, Financial Statement Captions [Line Items]</t>
        </is>
      </c>
    </row>
    <row r="3">
      <c r="A3" s="3" t="inlineStr">
        <is>
          <t>Interest rate swaps included in accounts payable and accrued expenses</t>
        </is>
      </c>
      <c r="B3" s="6" t="n">
        <v>11629</v>
      </c>
      <c r="C3" s="6" t="n">
        <v>13330</v>
      </c>
    </row>
    <row r="4">
      <c r="A4" s="3" t="inlineStr">
        <is>
          <t>Mortgages | Carrying Value</t>
        </is>
      </c>
    </row>
    <row r="5">
      <c r="A5" s="5" t="inlineStr">
        <is>
          <t>Fair Value, Balance Sheet Grouping, Financial Statement Captions [Line Items]</t>
        </is>
      </c>
    </row>
    <row r="6">
      <c r="A6" s="3" t="inlineStr">
        <is>
          <t>Long-term debt, fair value</t>
        </is>
      </c>
      <c r="B6" s="4" t="n">
        <v>603974</v>
      </c>
      <c r="C6" s="4" t="n">
        <v>605542</v>
      </c>
    </row>
    <row r="7">
      <c r="A7" s="3" t="inlineStr">
        <is>
          <t>Mortgages | Estimated Fair Value</t>
        </is>
      </c>
    </row>
    <row r="8">
      <c r="A8" s="5" t="inlineStr">
        <is>
          <t>Fair Value, Balance Sheet Grouping, Financial Statement Captions [Line Items]</t>
        </is>
      </c>
    </row>
    <row r="9">
      <c r="A9" s="3" t="inlineStr">
        <is>
          <t>Long-term debt, fair value</t>
        </is>
      </c>
      <c r="B9" s="4" t="n">
        <v>639139</v>
      </c>
      <c r="C9" s="4" t="n">
        <v>629609</v>
      </c>
    </row>
    <row r="10">
      <c r="A10" s="3" t="inlineStr">
        <is>
          <t>Senior unsecured notes - Series A, B, C, D, E, F, G and H | Senior notes | Carrying Value</t>
        </is>
      </c>
    </row>
    <row r="11">
      <c r="A11" s="5" t="inlineStr">
        <is>
          <t>Fair Value, Balance Sheet Grouping, Financial Statement Captions [Line Items]</t>
        </is>
      </c>
    </row>
    <row r="12">
      <c r="A12" s="3" t="inlineStr">
        <is>
          <t>Long-term debt, fair value</t>
        </is>
      </c>
      <c r="B12" s="4" t="n">
        <v>973053</v>
      </c>
    </row>
    <row r="13">
      <c r="A13" s="3" t="inlineStr">
        <is>
          <t>Senior unsecured notes - Series A, B, C, D, E, F, G and H | Senior notes | Estimated Fair Value</t>
        </is>
      </c>
    </row>
    <row r="14">
      <c r="A14" s="5" t="inlineStr">
        <is>
          <t>Fair Value, Balance Sheet Grouping, Financial Statement Captions [Line Items]</t>
        </is>
      </c>
    </row>
    <row r="15">
      <c r="A15" s="3" t="inlineStr">
        <is>
          <t>Long-term debt, fair value</t>
        </is>
      </c>
      <c r="B15" s="4" t="n">
        <v>1046127</v>
      </c>
    </row>
    <row r="16">
      <c r="A16" s="3" t="inlineStr">
        <is>
          <t>Senior unsecured notes - Series A, B, C, D, E and F | Senior notes | Carrying Value</t>
        </is>
      </c>
    </row>
    <row r="17">
      <c r="A17" s="5" t="inlineStr">
        <is>
          <t>Fair Value, Balance Sheet Grouping, Financial Statement Captions [Line Items]</t>
        </is>
      </c>
    </row>
    <row r="18">
      <c r="A18" s="3" t="inlineStr">
        <is>
          <t>Long-term debt, fair value</t>
        </is>
      </c>
      <c r="C18" s="4" t="n">
        <v>798392</v>
      </c>
    </row>
    <row r="19">
      <c r="A19" s="3" t="inlineStr">
        <is>
          <t>Senior unsecured notes - Series A, B, C, D, E and F | Senior notes | Estimated Fair Value</t>
        </is>
      </c>
    </row>
    <row r="20">
      <c r="A20" s="5" t="inlineStr">
        <is>
          <t>Fair Value, Balance Sheet Grouping, Financial Statement Captions [Line Items]</t>
        </is>
      </c>
    </row>
    <row r="21">
      <c r="A21" s="3" t="inlineStr">
        <is>
          <t>Long-term debt, fair value</t>
        </is>
      </c>
      <c r="C21" s="4" t="n">
        <v>843394</v>
      </c>
    </row>
    <row r="22">
      <c r="A22" s="3" t="inlineStr">
        <is>
          <t>Fair Value, Inputs, Level 1 | Mortgages | Estimated Fair Value</t>
        </is>
      </c>
    </row>
    <row r="23">
      <c r="A23" s="5" t="inlineStr">
        <is>
          <t>Fair Value, Balance Sheet Grouping, Financial Statement Captions [Line Items]</t>
        </is>
      </c>
    </row>
    <row r="24">
      <c r="A24" s="3" t="inlineStr">
        <is>
          <t>Long-term debt, fair value</t>
        </is>
      </c>
      <c r="B24" s="4" t="n">
        <v>0</v>
      </c>
      <c r="C24" s="4" t="n">
        <v>0</v>
      </c>
    </row>
    <row r="25">
      <c r="A25" s="3" t="inlineStr">
        <is>
          <t>Fair Value, Inputs, Level 1 | Senior unsecured notes - Series A, B, C, D, E, F, G and H | Senior notes | Estimated Fair Value</t>
        </is>
      </c>
    </row>
    <row r="26">
      <c r="A26" s="5" t="inlineStr">
        <is>
          <t>Fair Value, Balance Sheet Grouping, Financial Statement Captions [Line Items]</t>
        </is>
      </c>
    </row>
    <row r="27">
      <c r="A27" s="3" t="inlineStr">
        <is>
          <t>Long-term debt, fair value</t>
        </is>
      </c>
      <c r="B27" s="4" t="n">
        <v>0</v>
      </c>
    </row>
    <row r="28">
      <c r="A28" s="3" t="inlineStr">
        <is>
          <t>Fair Value, Inputs, Level 1 | Senior unsecured notes - Series A, B, C, D, E and F | Senior notes | Estimated Fair Value</t>
        </is>
      </c>
    </row>
    <row r="29">
      <c r="A29" s="5" t="inlineStr">
        <is>
          <t>Fair Value, Balance Sheet Grouping, Financial Statement Captions [Line Items]</t>
        </is>
      </c>
    </row>
    <row r="30">
      <c r="A30" s="3" t="inlineStr">
        <is>
          <t>Long-term debt, fair value</t>
        </is>
      </c>
      <c r="C30" s="4" t="n">
        <v>0</v>
      </c>
    </row>
    <row r="31">
      <c r="A31" s="3" t="inlineStr">
        <is>
          <t>Fair Value, Inputs, Level 2 | Mortgages | Estimated Fair Value</t>
        </is>
      </c>
    </row>
    <row r="32">
      <c r="A32" s="5" t="inlineStr">
        <is>
          <t>Fair Value, Balance Sheet Grouping, Financial Statement Captions [Line Items]</t>
        </is>
      </c>
    </row>
    <row r="33">
      <c r="A33" s="3" t="inlineStr">
        <is>
          <t>Long-term debt, fair value</t>
        </is>
      </c>
      <c r="B33" s="4" t="n">
        <v>0</v>
      </c>
      <c r="C33" s="4" t="n">
        <v>0</v>
      </c>
    </row>
    <row r="34">
      <c r="A34" s="3" t="inlineStr">
        <is>
          <t>Fair Value, Inputs, Level 2 | Senior unsecured notes - Series A, B, C, D, E, F, G and H | Senior notes | Estimated Fair Value</t>
        </is>
      </c>
    </row>
    <row r="35">
      <c r="A35" s="5" t="inlineStr">
        <is>
          <t>Fair Value, Balance Sheet Grouping, Financial Statement Captions [Line Items]</t>
        </is>
      </c>
    </row>
    <row r="36">
      <c r="A36" s="3" t="inlineStr">
        <is>
          <t>Long-term debt, fair value</t>
        </is>
      </c>
      <c r="B36" s="4" t="n">
        <v>0</v>
      </c>
    </row>
    <row r="37">
      <c r="A37" s="3" t="inlineStr">
        <is>
          <t>Fair Value, Inputs, Level 2 | Senior unsecured notes - Series A, B, C, D, E and F | Senior notes | Estimated Fair Value</t>
        </is>
      </c>
    </row>
    <row r="38">
      <c r="A38" s="5" t="inlineStr">
        <is>
          <t>Fair Value, Balance Sheet Grouping, Financial Statement Captions [Line Items]</t>
        </is>
      </c>
    </row>
    <row r="39">
      <c r="A39" s="3" t="inlineStr">
        <is>
          <t>Long-term debt, fair value</t>
        </is>
      </c>
      <c r="C39" s="4" t="n">
        <v>0</v>
      </c>
    </row>
    <row r="40">
      <c r="A40" s="3" t="inlineStr">
        <is>
          <t>Fair Value, Inputs, Level 3 | Mortgages | Estimated Fair Value</t>
        </is>
      </c>
    </row>
    <row r="41">
      <c r="A41" s="5" t="inlineStr">
        <is>
          <t>Fair Value, Balance Sheet Grouping, Financial Statement Captions [Line Items]</t>
        </is>
      </c>
    </row>
    <row r="42">
      <c r="A42" s="3" t="inlineStr">
        <is>
          <t>Long-term debt, fair value</t>
        </is>
      </c>
      <c r="B42" s="4" t="n">
        <v>639139</v>
      </c>
      <c r="C42" s="4" t="n">
        <v>629609</v>
      </c>
    </row>
    <row r="43">
      <c r="A43" s="3" t="inlineStr">
        <is>
          <t>Fair Value, Inputs, Level 3 | Senior unsecured notes - Series A, B, C, D, E, F, G and H | Senior notes | Estimated Fair Value</t>
        </is>
      </c>
    </row>
    <row r="44">
      <c r="A44" s="5" t="inlineStr">
        <is>
          <t>Fair Value, Balance Sheet Grouping, Financial Statement Captions [Line Items]</t>
        </is>
      </c>
    </row>
    <row r="45">
      <c r="A45" s="3" t="inlineStr">
        <is>
          <t>Long-term debt, fair value</t>
        </is>
      </c>
      <c r="B45" s="4" t="n">
        <v>1046127</v>
      </c>
    </row>
    <row r="46">
      <c r="A46" s="3" t="inlineStr">
        <is>
          <t>Fair Value, Inputs, Level 3 | Senior unsecured notes - Series A, B, C, D, E and F | Senior notes | Estimated Fair Value</t>
        </is>
      </c>
    </row>
    <row r="47">
      <c r="A47" s="5" t="inlineStr">
        <is>
          <t>Fair Value, Balance Sheet Grouping, Financial Statement Captions [Line Items]</t>
        </is>
      </c>
    </row>
    <row r="48">
      <c r="A48" s="3" t="inlineStr">
        <is>
          <t>Long-term debt, fair value</t>
        </is>
      </c>
      <c r="C48" s="4" t="n">
        <v>843394</v>
      </c>
    </row>
    <row r="49">
      <c r="A49" s="3" t="inlineStr">
        <is>
          <t>Revolving Credit Facility | Unsecured term loan facilities | Carrying Value</t>
        </is>
      </c>
    </row>
    <row r="50">
      <c r="A50" s="5" t="inlineStr">
        <is>
          <t>Fair Value, Balance Sheet Grouping, Financial Statement Captions [Line Items]</t>
        </is>
      </c>
    </row>
    <row r="51">
      <c r="A51" s="3" t="inlineStr">
        <is>
          <t>Long-term debt, fair value</t>
        </is>
      </c>
      <c r="B51" s="4" t="n">
        <v>387059</v>
      </c>
      <c r="C51" s="4" t="n">
        <v>264640</v>
      </c>
    </row>
    <row r="52">
      <c r="A52" s="3" t="inlineStr">
        <is>
          <t>Revolving Credit Facility | Unsecured term loan facilities | Estimated Fair Value</t>
        </is>
      </c>
    </row>
    <row r="53">
      <c r="A53" s="5" t="inlineStr">
        <is>
          <t>Fair Value, Balance Sheet Grouping, Financial Statement Captions [Line Items]</t>
        </is>
      </c>
    </row>
    <row r="54">
      <c r="A54" s="3" t="inlineStr">
        <is>
          <t>Long-term debt, fair value</t>
        </is>
      </c>
      <c r="B54" s="4" t="n">
        <v>390000</v>
      </c>
      <c r="C54" s="4" t="n">
        <v>265000</v>
      </c>
    </row>
    <row r="55">
      <c r="A55" s="3" t="inlineStr">
        <is>
          <t>Revolving Credit Facility | Unsecured revolving credit facility | Carrying Value</t>
        </is>
      </c>
    </row>
    <row r="56">
      <c r="A56" s="5" t="inlineStr">
        <is>
          <t>Fair Value, Balance Sheet Grouping, Financial Statement Captions [Line Items]</t>
        </is>
      </c>
    </row>
    <row r="57">
      <c r="A57" s="3" t="inlineStr">
        <is>
          <t>Long-term debt, fair value</t>
        </is>
      </c>
      <c r="B57" s="4" t="n">
        <v>546778</v>
      </c>
    </row>
    <row r="58">
      <c r="A58" s="3" t="inlineStr">
        <is>
          <t>Revolving Credit Facility | Unsecured revolving credit facility | Estimated Fair Value</t>
        </is>
      </c>
    </row>
    <row r="59">
      <c r="A59" s="5" t="inlineStr">
        <is>
          <t>Fair Value, Balance Sheet Grouping, Financial Statement Captions [Line Items]</t>
        </is>
      </c>
    </row>
    <row r="60">
      <c r="A60" s="3" t="inlineStr">
        <is>
          <t>Long-term debt, fair value</t>
        </is>
      </c>
      <c r="B60" s="4" t="n">
        <v>550000</v>
      </c>
    </row>
    <row r="61">
      <c r="A61" s="3" t="inlineStr">
        <is>
          <t>Revolving Credit Facility | Fair Value, Inputs, Level 1 | Unsecured term loan facilities | Estimated Fair Value</t>
        </is>
      </c>
    </row>
    <row r="62">
      <c r="A62" s="5" t="inlineStr">
        <is>
          <t>Fair Value, Balance Sheet Grouping, Financial Statement Captions [Line Items]</t>
        </is>
      </c>
    </row>
    <row r="63">
      <c r="A63" s="3" t="inlineStr">
        <is>
          <t>Long-term debt, fair value</t>
        </is>
      </c>
      <c r="B63" s="4" t="n">
        <v>0</v>
      </c>
      <c r="C63" s="4" t="n">
        <v>0</v>
      </c>
    </row>
    <row r="64">
      <c r="A64" s="3" t="inlineStr">
        <is>
          <t>Revolving Credit Facility | Fair Value, Inputs, Level 1 | Unsecured revolving credit facility | Estimated Fair Value</t>
        </is>
      </c>
    </row>
    <row r="65">
      <c r="A65" s="5" t="inlineStr">
        <is>
          <t>Fair Value, Balance Sheet Grouping, Financial Statement Captions [Line Items]</t>
        </is>
      </c>
    </row>
    <row r="66">
      <c r="A66" s="3" t="inlineStr">
        <is>
          <t>Long-term debt, fair value</t>
        </is>
      </c>
      <c r="B66" s="4" t="n">
        <v>0</v>
      </c>
    </row>
    <row r="67">
      <c r="A67" s="3" t="inlineStr">
        <is>
          <t>Revolving Credit Facility | Fair Value, Inputs, Level 2 | Unsecured term loan facilities | Estimated Fair Value</t>
        </is>
      </c>
    </row>
    <row r="68">
      <c r="A68" s="5" t="inlineStr">
        <is>
          <t>Fair Value, Balance Sheet Grouping, Financial Statement Captions [Line Items]</t>
        </is>
      </c>
    </row>
    <row r="69">
      <c r="A69" s="3" t="inlineStr">
        <is>
          <t>Long-term debt, fair value</t>
        </is>
      </c>
      <c r="B69" s="4" t="n">
        <v>0</v>
      </c>
      <c r="C69" s="4" t="n">
        <v>0</v>
      </c>
    </row>
    <row r="70">
      <c r="A70" s="3" t="inlineStr">
        <is>
          <t>Revolving Credit Facility | Fair Value, Inputs, Level 2 | Unsecured revolving credit facility | Estimated Fair Value</t>
        </is>
      </c>
    </row>
    <row r="71">
      <c r="A71" s="5" t="inlineStr">
        <is>
          <t>Fair Value, Balance Sheet Grouping, Financial Statement Captions [Line Items]</t>
        </is>
      </c>
    </row>
    <row r="72">
      <c r="A72" s="3" t="inlineStr">
        <is>
          <t>Long-term debt, fair value</t>
        </is>
      </c>
      <c r="B72" s="4" t="n">
        <v>0</v>
      </c>
    </row>
    <row r="73">
      <c r="A73" s="3" t="inlineStr">
        <is>
          <t>Revolving Credit Facility | Fair Value, Inputs, Level 3 | Unsecured term loan facilities | Estimated Fair Value</t>
        </is>
      </c>
    </row>
    <row r="74">
      <c r="A74" s="5" t="inlineStr">
        <is>
          <t>Fair Value, Balance Sheet Grouping, Financial Statement Captions [Line Items]</t>
        </is>
      </c>
    </row>
    <row r="75">
      <c r="A75" s="3" t="inlineStr">
        <is>
          <t>Long-term debt, fair value</t>
        </is>
      </c>
      <c r="B75" s="4" t="n">
        <v>390000</v>
      </c>
      <c r="C75" s="4" t="n">
        <v>265000</v>
      </c>
    </row>
    <row r="76">
      <c r="A76" s="3" t="inlineStr">
        <is>
          <t>Revolving Credit Facility | Fair Value, Inputs, Level 3 | Unsecured revolving credit facility | Estimated Fair Value</t>
        </is>
      </c>
    </row>
    <row r="77">
      <c r="A77" s="5" t="inlineStr">
        <is>
          <t>Fair Value, Balance Sheet Grouping, Financial Statement Captions [Line Items]</t>
        </is>
      </c>
    </row>
    <row r="78">
      <c r="A78" s="3" t="inlineStr">
        <is>
          <t>Long-term debt, fair value</t>
        </is>
      </c>
      <c r="B78" s="4" t="n">
        <v>550000</v>
      </c>
    </row>
    <row r="79">
      <c r="A79" s="3" t="inlineStr">
        <is>
          <t>Interest Rate Swap</t>
        </is>
      </c>
    </row>
    <row r="80">
      <c r="A80" s="5" t="inlineStr">
        <is>
          <t>Fair Value, Balance Sheet Grouping, Financial Statement Captions [Line Items]</t>
        </is>
      </c>
    </row>
    <row r="81">
      <c r="A81" s="3" t="inlineStr">
        <is>
          <t>Interest rate swaps included in accounts payable and accrued expenses</t>
        </is>
      </c>
      <c r="B81" s="4" t="n">
        <v>11700</v>
      </c>
    </row>
    <row r="82">
      <c r="A82" s="3" t="inlineStr">
        <is>
          <t>Interest Rate Swap | Carrying Value</t>
        </is>
      </c>
    </row>
    <row r="83">
      <c r="A83" s="5" t="inlineStr">
        <is>
          <t>Fair Value, Balance Sheet Grouping, Financial Statement Captions [Line Items]</t>
        </is>
      </c>
    </row>
    <row r="84">
      <c r="A84" s="3" t="inlineStr">
        <is>
          <t>Interest rate swaps included in accounts payable and accrued expenses</t>
        </is>
      </c>
      <c r="B84" s="4" t="n">
        <v>11629</v>
      </c>
      <c r="C84" s="4" t="n">
        <v>13330</v>
      </c>
    </row>
    <row r="85">
      <c r="A85" s="3" t="inlineStr">
        <is>
          <t>Interest Rate Swap | Estimated Fair Value</t>
        </is>
      </c>
    </row>
    <row r="86">
      <c r="A86" s="5" t="inlineStr">
        <is>
          <t>Fair Value, Balance Sheet Grouping, Financial Statement Captions [Line Items]</t>
        </is>
      </c>
    </row>
    <row r="87">
      <c r="A87" s="3" t="inlineStr">
        <is>
          <t>Interest rate swaps included in accounts payable and accrued expenses</t>
        </is>
      </c>
      <c r="B87" s="4" t="n">
        <v>11629</v>
      </c>
      <c r="C87" s="4" t="n">
        <v>13330</v>
      </c>
    </row>
    <row r="88">
      <c r="A88" s="3" t="inlineStr">
        <is>
          <t>Interest Rate Swap | Fair Value, Inputs, Level 1 | Estimated Fair Value</t>
        </is>
      </c>
    </row>
    <row r="89">
      <c r="A89" s="5" t="inlineStr">
        <is>
          <t>Fair Value, Balance Sheet Grouping, Financial Statement Captions [Line Items]</t>
        </is>
      </c>
    </row>
    <row r="90">
      <c r="A90" s="3" t="inlineStr">
        <is>
          <t>Interest rate swaps included in accounts payable and accrued expenses</t>
        </is>
      </c>
      <c r="B90" s="4" t="n">
        <v>0</v>
      </c>
      <c r="C90" s="4" t="n">
        <v>0</v>
      </c>
    </row>
    <row r="91">
      <c r="A91" s="3" t="inlineStr">
        <is>
          <t>Interest Rate Swap | Fair Value, Inputs, Level 2 | Estimated Fair Value</t>
        </is>
      </c>
    </row>
    <row r="92">
      <c r="A92" s="5" t="inlineStr">
        <is>
          <t>Fair Value, Balance Sheet Grouping, Financial Statement Captions [Line Items]</t>
        </is>
      </c>
    </row>
    <row r="93">
      <c r="A93" s="3" t="inlineStr">
        <is>
          <t>Interest rate swaps included in accounts payable and accrued expenses</t>
        </is>
      </c>
      <c r="B93" s="4" t="n">
        <v>11629</v>
      </c>
      <c r="C93" s="4" t="n">
        <v>13330</v>
      </c>
    </row>
    <row r="94">
      <c r="A94" s="3" t="inlineStr">
        <is>
          <t>Interest Rate Swap | Fair Value, Inputs, Level 3 | Estimated Fair Value</t>
        </is>
      </c>
    </row>
    <row r="95">
      <c r="A95" s="5" t="inlineStr">
        <is>
          <t>Fair Value, Balance Sheet Grouping, Financial Statement Captions [Line Items]</t>
        </is>
      </c>
    </row>
    <row r="96">
      <c r="A96" s="3" t="inlineStr">
        <is>
          <t>Interest rate swaps included in accounts payable and accrued expenses</t>
        </is>
      </c>
      <c r="B96" s="6" t="n">
        <v>0</v>
      </c>
      <c r="C9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29" customWidth="1" min="2" max="2"/>
    <col width="21" customWidth="1" min="3" max="3"/>
  </cols>
  <sheetData>
    <row r="1">
      <c r="A1" s="1" t="inlineStr">
        <is>
          <t>Leases - Narrative (Details) $ in Thousands</t>
        </is>
      </c>
      <c r="B1" s="2" t="inlineStr">
        <is>
          <t>Jun. 30, 2020USD ($)property</t>
        </is>
      </c>
      <c r="C1" s="2" t="inlineStr">
        <is>
          <t>Dec. 31, 2019USD ($)</t>
        </is>
      </c>
    </row>
    <row r="2">
      <c r="A2" s="5" t="inlineStr">
        <is>
          <t>Operating Leases [Line Items]</t>
        </is>
      </c>
    </row>
    <row r="3">
      <c r="A3" s="3" t="inlineStr">
        <is>
          <t>Number of properties subject to ground leases | property</t>
        </is>
      </c>
      <c r="B3" s="4" t="n">
        <v>3</v>
      </c>
    </row>
    <row r="4">
      <c r="A4" s="3" t="inlineStr">
        <is>
          <t>Right-of-use assets</t>
        </is>
      </c>
      <c r="B4" s="6" t="n">
        <v>29205</v>
      </c>
      <c r="C4" s="6" t="n">
        <v>29307</v>
      </c>
    </row>
    <row r="5">
      <c r="A5" s="3" t="inlineStr">
        <is>
          <t>Lease liabilities</t>
        </is>
      </c>
      <c r="B5" s="6" t="n">
        <v>29205</v>
      </c>
      <c r="C5" s="6" t="n">
        <v>29307</v>
      </c>
    </row>
    <row r="6">
      <c r="A6" s="3" t="inlineStr">
        <is>
          <t>Weighted average discount rate</t>
        </is>
      </c>
      <c r="B6" s="3" t="inlineStr">
        <is>
          <t>4.50%</t>
        </is>
      </c>
    </row>
    <row r="7">
      <c r="A7" s="3" t="inlineStr">
        <is>
          <t>Weighted average remaining lease term (in years)</t>
        </is>
      </c>
      <c r="B7" s="3" t="inlineStr">
        <is>
          <t>49 years 9 months 18 days</t>
        </is>
      </c>
    </row>
    <row r="8">
      <c r="A8" s="3" t="inlineStr">
        <is>
          <t>Minimum</t>
        </is>
      </c>
    </row>
    <row r="9">
      <c r="A9" s="5" t="inlineStr">
        <is>
          <t>Operating Leases [Line Items]</t>
        </is>
      </c>
    </row>
    <row r="10">
      <c r="A10" s="3" t="inlineStr">
        <is>
          <t>Term of lease</t>
        </is>
      </c>
      <c r="B10" s="3" t="inlineStr">
        <is>
          <t>1 year</t>
        </is>
      </c>
    </row>
    <row r="11">
      <c r="A11" s="3" t="inlineStr">
        <is>
          <t>Maximum</t>
        </is>
      </c>
    </row>
    <row r="12">
      <c r="A12" s="5" t="inlineStr">
        <is>
          <t>Operating Leases [Line Items]</t>
        </is>
      </c>
    </row>
    <row r="13">
      <c r="A13" s="3" t="inlineStr">
        <is>
          <t>Term of lease</t>
        </is>
      </c>
      <c r="B13" s="3" t="inlineStr">
        <is>
          <t>21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Rental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Leases [Abstract]</t>
        </is>
      </c>
    </row>
    <row r="4">
      <c r="A4" s="3" t="inlineStr">
        <is>
          <t>Fixed payments</t>
        </is>
      </c>
      <c r="B4" s="6" t="n">
        <v>122393</v>
      </c>
      <c r="C4" s="6" t="n">
        <v>125036</v>
      </c>
      <c r="D4" s="6" t="n">
        <v>252906</v>
      </c>
      <c r="E4" s="6" t="n">
        <v>251617</v>
      </c>
    </row>
    <row r="5">
      <c r="A5" s="3" t="inlineStr">
        <is>
          <t>Variable payments</t>
        </is>
      </c>
      <c r="B5" s="4" t="n">
        <v>15606</v>
      </c>
      <c r="C5" s="4" t="n">
        <v>16035</v>
      </c>
      <c r="D5" s="4" t="n">
        <v>33206</v>
      </c>
      <c r="E5" s="4" t="n">
        <v>32871</v>
      </c>
    </row>
    <row r="6">
      <c r="A6" s="3" t="inlineStr">
        <is>
          <t>Total rental revenue</t>
        </is>
      </c>
      <c r="B6" s="6" t="n">
        <v>137999</v>
      </c>
      <c r="C6" s="6" t="n">
        <v>141071</v>
      </c>
      <c r="D6" s="6" t="n">
        <v>286112</v>
      </c>
      <c r="E6" s="6" t="n">
        <v>2844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Contractual Minimum Lease Payments On Non-Cancellable Operating Leases To Be Received (Details) $ in Thousands</t>
        </is>
      </c>
      <c r="B1" s="2" t="inlineStr">
        <is>
          <t>Jun. 30, 2020USD ($)</t>
        </is>
      </c>
    </row>
    <row r="2">
      <c r="A2" s="5" t="inlineStr">
        <is>
          <t>Leases [Abstract]</t>
        </is>
      </c>
    </row>
    <row r="3">
      <c r="A3" s="3" t="inlineStr">
        <is>
          <t>Remainder of 2020</t>
        </is>
      </c>
      <c r="B3" s="6" t="n">
        <v>253641</v>
      </c>
    </row>
    <row r="4">
      <c r="A4" s="3" t="inlineStr">
        <is>
          <t>2021</t>
        </is>
      </c>
      <c r="B4" s="4" t="n">
        <v>497926</v>
      </c>
    </row>
    <row r="5">
      <c r="A5" s="3" t="inlineStr">
        <is>
          <t>2022</t>
        </is>
      </c>
      <c r="B5" s="4" t="n">
        <v>477515</v>
      </c>
    </row>
    <row r="6">
      <c r="A6" s="3" t="inlineStr">
        <is>
          <t>2023</t>
        </is>
      </c>
      <c r="B6" s="4" t="n">
        <v>450698</v>
      </c>
    </row>
    <row r="7">
      <c r="A7" s="3" t="inlineStr">
        <is>
          <t>2024</t>
        </is>
      </c>
      <c r="B7" s="4" t="n">
        <v>413015</v>
      </c>
    </row>
    <row r="8">
      <c r="A8" s="3" t="inlineStr">
        <is>
          <t>Thereafter</t>
        </is>
      </c>
      <c r="B8" s="4" t="n">
        <v>1922267</v>
      </c>
    </row>
    <row r="9">
      <c r="A9" s="3" t="inlineStr">
        <is>
          <t>Total future minimum lease payments on non-cancellable operating leases to be received</t>
        </is>
      </c>
      <c r="B9" s="6" t="n">
        <v>40150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on Ground Leases (Details) - USD ($) $ in Thousands</t>
        </is>
      </c>
      <c r="B1" s="2" t="inlineStr">
        <is>
          <t>Jun. 30, 2020</t>
        </is>
      </c>
      <c r="C1" s="2" t="inlineStr">
        <is>
          <t>Dec. 31, 2019</t>
        </is>
      </c>
    </row>
    <row r="2">
      <c r="A2" s="5" t="inlineStr">
        <is>
          <t>Leases [Abstract]</t>
        </is>
      </c>
    </row>
    <row r="3">
      <c r="A3" s="3" t="inlineStr">
        <is>
          <t>Remainder of 2020</t>
        </is>
      </c>
      <c r="B3" s="6" t="n">
        <v>759</v>
      </c>
    </row>
    <row r="4">
      <c r="A4" s="3" t="inlineStr">
        <is>
          <t>2021</t>
        </is>
      </c>
      <c r="B4" s="4" t="n">
        <v>1518</v>
      </c>
    </row>
    <row r="5">
      <c r="A5" s="3" t="inlineStr">
        <is>
          <t>2022</t>
        </is>
      </c>
      <c r="B5" s="4" t="n">
        <v>1518</v>
      </c>
    </row>
    <row r="6">
      <c r="A6" s="3" t="inlineStr">
        <is>
          <t>2023</t>
        </is>
      </c>
      <c r="B6" s="4" t="n">
        <v>1518</v>
      </c>
    </row>
    <row r="7">
      <c r="A7" s="3" t="inlineStr">
        <is>
          <t>2024</t>
        </is>
      </c>
      <c r="B7" s="4" t="n">
        <v>1518</v>
      </c>
    </row>
    <row r="8">
      <c r="A8" s="3" t="inlineStr">
        <is>
          <t>Thereafter</t>
        </is>
      </c>
      <c r="B8" s="4" t="n">
        <v>66780</v>
      </c>
    </row>
    <row r="9">
      <c r="A9" s="3" t="inlineStr">
        <is>
          <t>Total undiscounted cash flows</t>
        </is>
      </c>
      <c r="B9" s="4" t="n">
        <v>73611</v>
      </c>
    </row>
    <row r="10">
      <c r="A10" s="3" t="inlineStr">
        <is>
          <t>Present value discount</t>
        </is>
      </c>
      <c r="B10" s="4" t="n">
        <v>-44406</v>
      </c>
    </row>
    <row r="11">
      <c r="A11" s="3" t="inlineStr">
        <is>
          <t>Ground lease liabilities</t>
        </is>
      </c>
      <c r="B11" s="6" t="n">
        <v>29205</v>
      </c>
      <c r="C11" s="6" t="n">
        <v>293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5" customWidth="1" min="2" max="2"/>
  </cols>
  <sheetData>
    <row r="1">
      <c r="A1" s="1" t="inlineStr">
        <is>
          <t>Commitments and Contingencies  - Legal Proceedings (Details)</t>
        </is>
      </c>
      <c r="B1" s="2" t="inlineStr">
        <is>
          <t>1 Months Ended</t>
        </is>
      </c>
    </row>
    <row r="2">
      <c r="B2" s="2" t="inlineStr">
        <is>
          <t>Oct. 31, 2014participant</t>
        </is>
      </c>
    </row>
    <row r="3">
      <c r="A3" s="3" t="inlineStr">
        <is>
          <t>New York State Supreme Court, New York County</t>
        </is>
      </c>
    </row>
    <row r="4">
      <c r="A4" s="5" t="inlineStr">
        <is>
          <t>Loss Contingencies [Line Items]</t>
        </is>
      </c>
    </row>
    <row r="5">
      <c r="A5" s="3" t="inlineStr">
        <is>
          <t>Number of participants opting out of settlement</t>
        </is>
      </c>
      <c r="B5" s="4" t="n">
        <v>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funded Capital Expenditures (Details) $ in Millions</t>
        </is>
      </c>
      <c r="B1" s="2" t="inlineStr">
        <is>
          <t>Jun. 30, 2020USD ($)</t>
        </is>
      </c>
    </row>
    <row r="2">
      <c r="A2" s="5" t="inlineStr">
        <is>
          <t>Commitments and Contingencies Disclosure [Abstract]</t>
        </is>
      </c>
    </row>
    <row r="3">
      <c r="A3" s="3" t="inlineStr">
        <is>
          <t>Estimated capital expenditures to be incurred</t>
        </is>
      </c>
      <c r="B3" s="10" t="n">
        <v>13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Capital - Additional Information and Private Perpetual Preferred Unit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May 16, 2019</t>
        </is>
      </c>
    </row>
    <row r="3">
      <c r="A3" s="5" t="inlineStr">
        <is>
          <t>Shares and Units [Abstract]</t>
        </is>
      </c>
    </row>
    <row r="4">
      <c r="A4" s="3" t="inlineStr">
        <is>
          <t>OP units outstanding (in shares)</t>
        </is>
      </c>
      <c r="B4" s="4" t="n">
        <v>290822574</v>
      </c>
      <c r="D4" s="4" t="n">
        <v>290822574</v>
      </c>
    </row>
    <row r="5">
      <c r="A5" s="3" t="inlineStr">
        <is>
          <t>Dividends on common stock received until performance criteria met for LTIP units (as a percent)</t>
        </is>
      </c>
      <c r="B5" s="3" t="inlineStr">
        <is>
          <t>10.00%</t>
        </is>
      </c>
      <c r="D5" s="3" t="inlineStr">
        <is>
          <t>10.00%</t>
        </is>
      </c>
    </row>
    <row r="6">
      <c r="A6" s="3" t="inlineStr">
        <is>
          <t>Dividends on common stock received after performance criteria met for LTIP units (as a percent)</t>
        </is>
      </c>
      <c r="B6" s="3" t="inlineStr">
        <is>
          <t>90.00%</t>
        </is>
      </c>
      <c r="D6" s="3" t="inlineStr">
        <is>
          <t>90.00%</t>
        </is>
      </c>
    </row>
    <row r="7">
      <c r="A7" s="3" t="inlineStr">
        <is>
          <t>Dividends on common stock received in periods after performance criteria met for LTIP units (as a percent)</t>
        </is>
      </c>
      <c r="B7" s="3" t="inlineStr">
        <is>
          <t>100.00%</t>
        </is>
      </c>
      <c r="D7" s="3" t="inlineStr">
        <is>
          <t>100.00%</t>
        </is>
      </c>
    </row>
    <row r="8">
      <c r="A8" s="3" t="inlineStr">
        <is>
          <t>Dividends declared (in USD per share)</t>
        </is>
      </c>
      <c r="B8" s="9" t="n">
        <v>0.105</v>
      </c>
      <c r="C8" s="9" t="n">
        <v>0.105</v>
      </c>
      <c r="D8" s="9" t="n">
        <v>0.21</v>
      </c>
      <c r="E8" s="9" t="n">
        <v>0.21</v>
      </c>
    </row>
    <row r="9">
      <c r="A9" s="3" t="inlineStr">
        <is>
          <t>2019 Plan</t>
        </is>
      </c>
    </row>
    <row r="10">
      <c r="A10" s="5" t="inlineStr">
        <is>
          <t>Shares and Units [Abstract]</t>
        </is>
      </c>
    </row>
    <row r="11">
      <c r="A11" s="3" t="inlineStr">
        <is>
          <t>Number of shares authorized under the plan (in shares)</t>
        </is>
      </c>
      <c r="B11" s="4" t="n">
        <v>11000000</v>
      </c>
      <c r="D11" s="4" t="n">
        <v>11000000</v>
      </c>
      <c r="G11" s="4" t="n">
        <v>11000000</v>
      </c>
    </row>
    <row r="12">
      <c r="A12" s="3" t="inlineStr">
        <is>
          <t>Empire State Realty Trust</t>
        </is>
      </c>
    </row>
    <row r="13">
      <c r="A13" s="5" t="inlineStr">
        <is>
          <t>Shares and Units [Abstract]</t>
        </is>
      </c>
    </row>
    <row r="14">
      <c r="A14" s="3" t="inlineStr">
        <is>
          <t>OP units owned by the Company (in shares)</t>
        </is>
      </c>
      <c r="B14" s="4" t="n">
        <v>173346579</v>
      </c>
      <c r="D14" s="4" t="n">
        <v>173346579</v>
      </c>
    </row>
    <row r="15">
      <c r="A15" s="3" t="inlineStr">
        <is>
          <t>Other Partners, Certain Directors, Officers And Other Members Of Executive Management</t>
        </is>
      </c>
    </row>
    <row r="16">
      <c r="A16" s="5" t="inlineStr">
        <is>
          <t>Shares and Units [Abstract]</t>
        </is>
      </c>
    </row>
    <row r="17">
      <c r="A17" s="3" t="inlineStr">
        <is>
          <t>OP units not owned by the Company (in shares)</t>
        </is>
      </c>
      <c r="B17" s="4" t="n">
        <v>117475995</v>
      </c>
      <c r="D17" s="4" t="n">
        <v>117475995</v>
      </c>
    </row>
    <row r="18">
      <c r="A18" s="3" t="inlineStr">
        <is>
          <t>Empire State Realty OP | Empire State Realty Trust</t>
        </is>
      </c>
    </row>
    <row r="19">
      <c r="A19" s="5" t="inlineStr">
        <is>
          <t>Shares and Units [Abstract]</t>
        </is>
      </c>
    </row>
    <row r="20">
      <c r="A20" s="3" t="inlineStr">
        <is>
          <t>OP units owned by the Company (as a percent)</t>
        </is>
      </c>
      <c r="D20" s="3" t="inlineStr">
        <is>
          <t>59.60%</t>
        </is>
      </c>
    </row>
    <row r="21">
      <c r="A21" s="3" t="inlineStr">
        <is>
          <t>Empire State Realty OP | Other Partners, Certain Directors, Officers And Other Members Of Executive Management</t>
        </is>
      </c>
    </row>
    <row r="22">
      <c r="A22" s="5" t="inlineStr">
        <is>
          <t>Shares and Units [Abstract]</t>
        </is>
      </c>
    </row>
    <row r="23">
      <c r="A23" s="3" t="inlineStr">
        <is>
          <t>OP units not owned by the Company (as a percent)</t>
        </is>
      </c>
      <c r="D23" s="3" t="inlineStr">
        <is>
          <t>40.40%</t>
        </is>
      </c>
    </row>
    <row r="24">
      <c r="A24" s="3" t="inlineStr">
        <is>
          <t>Private Perpetual Preferred Units, Series 2019</t>
        </is>
      </c>
    </row>
    <row r="25">
      <c r="A25" s="5" t="inlineStr">
        <is>
          <t>Shares and Units [Abstract]</t>
        </is>
      </c>
    </row>
    <row r="26">
      <c r="A26" s="3" t="inlineStr">
        <is>
          <t>Private perpetual preferred units, issued (in shares)</t>
        </is>
      </c>
      <c r="B26" s="4" t="n">
        <v>4664038</v>
      </c>
      <c r="D26" s="4" t="n">
        <v>4664038</v>
      </c>
      <c r="F26" s="4" t="n">
        <v>4610383</v>
      </c>
    </row>
    <row r="27">
      <c r="A27" s="3" t="inlineStr">
        <is>
          <t>Private perpetual preferred units, liquidation preference (in USD per share)</t>
        </is>
      </c>
      <c r="B27" s="7" t="n">
        <v>13.52</v>
      </c>
      <c r="D27" s="7" t="n">
        <v>13.52</v>
      </c>
      <c r="F27" s="7" t="n">
        <v>13.52</v>
      </c>
    </row>
    <row r="28">
      <c r="A28" s="3" t="inlineStr">
        <is>
          <t>Preferred units cumulative cash distributions (in USD per share)</t>
        </is>
      </c>
      <c r="B28" s="7" t="n">
        <v>0.7</v>
      </c>
      <c r="D28" s="7" t="n">
        <v>0.7</v>
      </c>
    </row>
    <row r="29">
      <c r="A29" s="3" t="inlineStr">
        <is>
          <t>Private Perpetual Preferred Units, Series 2014</t>
        </is>
      </c>
    </row>
    <row r="30">
      <c r="A30" s="5" t="inlineStr">
        <is>
          <t>Shares and Units [Abstract]</t>
        </is>
      </c>
    </row>
    <row r="31">
      <c r="A31" s="3" t="inlineStr">
        <is>
          <t>Private perpetual preferred units, issued (in shares)</t>
        </is>
      </c>
      <c r="B31" s="4" t="n">
        <v>1560360</v>
      </c>
      <c r="D31" s="4" t="n">
        <v>1560360</v>
      </c>
      <c r="F31" s="4" t="n">
        <v>1560360</v>
      </c>
    </row>
    <row r="32">
      <c r="A32" s="3" t="inlineStr">
        <is>
          <t>Private perpetual preferred units issued during period (in shares)</t>
        </is>
      </c>
      <c r="D32" s="4" t="n">
        <v>1560360</v>
      </c>
    </row>
    <row r="33">
      <c r="A33" s="3" t="inlineStr">
        <is>
          <t>Private perpetual preferred units, liquidation preference (in USD per share)</t>
        </is>
      </c>
      <c r="B33" s="7" t="n">
        <v>16.62</v>
      </c>
      <c r="D33" s="7" t="n">
        <v>16.62</v>
      </c>
      <c r="F33" s="7" t="n">
        <v>16.62</v>
      </c>
    </row>
    <row r="34">
      <c r="A34" s="3" t="inlineStr">
        <is>
          <t>Dividends declared (in USD per share)</t>
        </is>
      </c>
      <c r="D34" s="7" t="n">
        <v>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tatement of Comprehensive Income [Abstract]</t>
        </is>
      </c>
    </row>
    <row r="4">
      <c r="A4" s="3" t="inlineStr">
        <is>
          <t>Net income (loss)</t>
        </is>
      </c>
      <c r="B4" s="6" t="n">
        <v>-19618</v>
      </c>
      <c r="C4" s="6" t="n">
        <v>18930</v>
      </c>
      <c r="D4" s="6" t="n">
        <v>-11330</v>
      </c>
      <c r="E4" s="6" t="n">
        <v>28786</v>
      </c>
    </row>
    <row r="5">
      <c r="A5" s="5" t="inlineStr">
        <is>
          <t>Other comprehensive income (loss):</t>
        </is>
      </c>
    </row>
    <row r="6">
      <c r="A6" s="3" t="inlineStr">
        <is>
          <t>Unrealized gain (loss) on valuation of interest rate swap agreements</t>
        </is>
      </c>
      <c r="B6" s="4" t="n">
        <v>-1709</v>
      </c>
      <c r="C6" s="4" t="n">
        <v>-12346</v>
      </c>
      <c r="D6" s="4" t="n">
        <v>-19404</v>
      </c>
      <c r="E6" s="4" t="n">
        <v>-19736</v>
      </c>
    </row>
    <row r="7">
      <c r="A7" s="3" t="inlineStr">
        <is>
          <t>Less: amount reclassified into interest expense</t>
        </is>
      </c>
      <c r="B7" s="4" t="n">
        <v>2317</v>
      </c>
      <c r="C7" s="4" t="n">
        <v>169</v>
      </c>
      <c r="D7" s="4" t="n">
        <v>3113</v>
      </c>
      <c r="E7" s="4" t="n">
        <v>318</v>
      </c>
    </row>
    <row r="8">
      <c r="A8" s="3" t="inlineStr">
        <is>
          <t>Other comprehensive income (loss)</t>
        </is>
      </c>
      <c r="B8" s="4" t="n">
        <v>608</v>
      </c>
      <c r="C8" s="4" t="n">
        <v>-12177</v>
      </c>
      <c r="D8" s="4" t="n">
        <v>-16291</v>
      </c>
      <c r="E8" s="4" t="n">
        <v>-19418</v>
      </c>
    </row>
    <row r="9">
      <c r="A9" s="3" t="inlineStr">
        <is>
          <t>Comprehensive income (loss)</t>
        </is>
      </c>
      <c r="B9" s="6" t="n">
        <v>-19010</v>
      </c>
      <c r="C9" s="6" t="n">
        <v>6753</v>
      </c>
      <c r="D9" s="6" t="n">
        <v>-27621</v>
      </c>
      <c r="E9" s="6" t="n">
        <v>93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Capital - Equity Securities Repurchased (Details) - USD ($)</t>
        </is>
      </c>
      <c r="B1" s="2" t="inlineStr">
        <is>
          <t>1 Months Ended</t>
        </is>
      </c>
    </row>
    <row r="2">
      <c r="B2" s="2" t="inlineStr">
        <is>
          <t>Jul. 31, 2020</t>
        </is>
      </c>
      <c r="C2" s="2" t="inlineStr">
        <is>
          <t>Jun. 30, 2020</t>
        </is>
      </c>
      <c r="D2" s="2" t="inlineStr">
        <is>
          <t>May 31, 2020</t>
        </is>
      </c>
      <c r="E2" s="2" t="inlineStr">
        <is>
          <t>Apr. 30, 2020</t>
        </is>
      </c>
    </row>
    <row r="3">
      <c r="A3" s="5" t="inlineStr">
        <is>
          <t>Equity, Class of Treasury Stock [Line Items]</t>
        </is>
      </c>
    </row>
    <row r="4">
      <c r="A4" s="3" t="inlineStr">
        <is>
          <t>Stock repurchase authorized amount</t>
        </is>
      </c>
      <c r="C4" s="6" t="n">
        <v>500000000</v>
      </c>
    </row>
    <row r="5">
      <c r="A5" s="3" t="inlineStr">
        <is>
          <t>Total Number of Shares Purchased (in shares)</t>
        </is>
      </c>
      <c r="C5" s="4" t="n">
        <v>240996</v>
      </c>
      <c r="D5" s="4" t="n">
        <v>3913709</v>
      </c>
      <c r="E5" s="4" t="n">
        <v>2345129</v>
      </c>
    </row>
    <row r="6">
      <c r="A6" s="3" t="inlineStr">
        <is>
          <t>Average Price Paid per Share (in usd per share)</t>
        </is>
      </c>
      <c r="C6" s="7" t="n">
        <v>6.9</v>
      </c>
      <c r="D6" s="7" t="n">
        <v>7.66</v>
      </c>
      <c r="E6" s="7" t="n">
        <v>8.66</v>
      </c>
    </row>
    <row r="7">
      <c r="A7" s="3" t="inlineStr">
        <is>
          <t>Maximum Approximate Dollar Value Available for Future Purchase</t>
        </is>
      </c>
      <c r="C7" s="6" t="n">
        <v>385395000</v>
      </c>
      <c r="D7" s="6" t="n">
        <v>387057000</v>
      </c>
      <c r="E7" s="6" t="n">
        <v>417023000</v>
      </c>
    </row>
    <row r="8">
      <c r="A8" s="3" t="inlineStr">
        <is>
          <t>Subsequent Event</t>
        </is>
      </c>
    </row>
    <row r="9">
      <c r="A9" s="5" t="inlineStr">
        <is>
          <t>Equity, Class of Treasury Stock [Line Items]</t>
        </is>
      </c>
    </row>
    <row r="10">
      <c r="A10" s="3" t="inlineStr">
        <is>
          <t>Total Number of Shares Purchased (in shares)</t>
        </is>
      </c>
      <c r="B10" s="4" t="n">
        <v>656318</v>
      </c>
    </row>
    <row r="11">
      <c r="A11" s="3" t="inlineStr">
        <is>
          <t>Average Price Paid per Share (in usd per share)</t>
        </is>
      </c>
      <c r="B11" s="7" t="n">
        <v>6.72</v>
      </c>
    </row>
    <row r="12">
      <c r="A12" s="3" t="inlineStr">
        <is>
          <t>Maximum Approximate Dollar Value Available for Future Purchase</t>
        </is>
      </c>
      <c r="B12" s="6" t="n">
        <v>38098200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apital - Distribu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Equity [Abstract]</t>
        </is>
      </c>
    </row>
    <row r="4">
      <c r="A4" s="3" t="inlineStr">
        <is>
          <t>Distributions paid to OP unitholders</t>
        </is>
      </c>
      <c r="B4" s="10" t="n">
        <v>30.6</v>
      </c>
      <c r="C4" s="6" t="n">
        <v>32</v>
      </c>
      <c r="D4" s="10" t="n">
        <v>62.2</v>
      </c>
      <c r="E4" s="10" t="n">
        <v>63.7</v>
      </c>
    </row>
    <row r="5">
      <c r="A5" s="3" t="inlineStr">
        <is>
          <t>Distributions paid to preferred unitholders</t>
        </is>
      </c>
      <c r="B5" s="6" t="n">
        <v>1</v>
      </c>
      <c r="C5" s="10" t="n">
        <v>0.2</v>
      </c>
      <c r="D5" s="10" t="n">
        <v>2.1</v>
      </c>
      <c r="E5" s="10" t="n">
        <v>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cols>
    <col width="80" customWidth="1" min="1" max="1"/>
    <col width="27" customWidth="1" min="2" max="2"/>
    <col width="45" customWidth="1" min="3" max="3"/>
    <col width="46" customWidth="1" min="4" max="4"/>
    <col width="46" customWidth="1" min="5" max="5"/>
    <col width="27" customWidth="1" min="6" max="6"/>
    <col width="21" customWidth="1" min="7" max="7"/>
    <col width="37" customWidth="1" min="8" max="8"/>
    <col width="46" customWidth="1" min="9" max="9"/>
    <col width="21" customWidth="1" min="10" max="10"/>
    <col width="19" customWidth="1" min="11" max="11"/>
  </cols>
  <sheetData>
    <row r="1">
      <c r="A1" s="1" t="inlineStr">
        <is>
          <t>Capital - Incentive and Share-based Compensation (Details) $ / shares in Units, $ in Millions</t>
        </is>
      </c>
      <c r="B1" s="2" t="inlineStr">
        <is>
          <t>1 Months Ended</t>
        </is>
      </c>
      <c r="F1" s="2" t="inlineStr">
        <is>
          <t>3 Months Ended</t>
        </is>
      </c>
      <c r="H1" s="2" t="inlineStr">
        <is>
          <t>6 Months Ended</t>
        </is>
      </c>
    </row>
    <row r="2">
      <c r="B2" s="2" t="inlineStr">
        <is>
          <t>Jun. 30, 2020USD ($)shares</t>
        </is>
      </c>
      <c r="C2" s="2" t="inlineStr">
        <is>
          <t>May 31, 2020USD ($)vesting_installmentshares</t>
        </is>
      </c>
      <c r="D2" s="2" t="inlineStr">
        <is>
          <t>Mar. 31, 2020USD ($)vesting_installmentshares</t>
        </is>
      </c>
      <c r="E2" s="2" t="inlineStr">
        <is>
          <t>Mar. 31, 2019USD ($)vesting_installmentshares</t>
        </is>
      </c>
      <c r="F2" s="2" t="inlineStr">
        <is>
          <t>Jun. 30, 2020USD ($)shares</t>
        </is>
      </c>
      <c r="G2" s="2" t="inlineStr">
        <is>
          <t>Jun. 30, 2019USD ($)</t>
        </is>
      </c>
      <c r="H2" s="2" t="inlineStr">
        <is>
          <t>Jun. 30, 2020USD ($)$ / sharesshares</t>
        </is>
      </c>
      <c r="I2" s="2" t="inlineStr">
        <is>
          <t>Oct. 31, 2019USD ($)vesting_installmentshares</t>
        </is>
      </c>
      <c r="J2" s="2" t="inlineStr">
        <is>
          <t>Jun. 30, 2019USD ($)</t>
        </is>
      </c>
      <c r="K2" s="2" t="inlineStr">
        <is>
          <t>May 16, 2019shares</t>
        </is>
      </c>
    </row>
    <row r="3">
      <c r="A3" s="5" t="inlineStr">
        <is>
          <t>Share-based Compensation Arrangement by Share-based Payment Award [Line Items]</t>
        </is>
      </c>
    </row>
    <row r="4">
      <c r="A4" s="3" t="inlineStr">
        <is>
          <t>Expected volatility rate look-back period (in years)</t>
        </is>
      </c>
      <c r="H4" s="3" t="inlineStr">
        <is>
          <t>6 years</t>
        </is>
      </c>
    </row>
    <row r="5">
      <c r="A5" s="3" t="inlineStr">
        <is>
          <t>Weighted-average per unit or share fair value (in USD per share) | $ / shares</t>
        </is>
      </c>
      <c r="H5" s="7" t="n">
        <v>5.43</v>
      </c>
    </row>
    <row r="6">
      <c r="A6" s="3" t="inlineStr">
        <is>
          <t>Period of service, upon completion of which, grantee's LTIP unit and restricted stock awards will immediately vest (in years)</t>
        </is>
      </c>
      <c r="H6" s="3" t="inlineStr">
        <is>
          <t>10 years</t>
        </is>
      </c>
    </row>
    <row r="7">
      <c r="A7" s="3" t="inlineStr">
        <is>
          <t>Awards that meet age and service requirements for vesting</t>
        </is>
      </c>
    </row>
    <row r="8">
      <c r="A8" s="5" t="inlineStr">
        <is>
          <t>Share-based Compensation Arrangement by Share-based Payment Award [Line Items]</t>
        </is>
      </c>
    </row>
    <row r="9">
      <c r="A9" s="3" t="inlineStr">
        <is>
          <t>Noncash share-based compensation expense recognized | $</t>
        </is>
      </c>
      <c r="F9" s="10" t="n">
        <v>0.3</v>
      </c>
      <c r="G9" s="10" t="n">
        <v>0.2</v>
      </c>
      <c r="H9" s="10" t="n">
        <v>1.9</v>
      </c>
      <c r="J9" s="10" t="n">
        <v>1.5</v>
      </c>
    </row>
    <row r="10">
      <c r="A10" s="3" t="inlineStr">
        <is>
          <t>Unrecognized compensation expense | $</t>
        </is>
      </c>
      <c r="B10" s="10" t="n">
        <v>1.9</v>
      </c>
      <c r="F10" s="11" t="n">
        <v>1.9</v>
      </c>
      <c r="H10" s="10" t="n">
        <v>1.9</v>
      </c>
    </row>
    <row r="11">
      <c r="A11" s="3" t="inlineStr">
        <is>
          <t>Unrecognized compensation expense, period for recognition</t>
        </is>
      </c>
      <c r="H11" s="3" t="inlineStr">
        <is>
          <t>2 years 6 months</t>
        </is>
      </c>
    </row>
    <row r="12">
      <c r="A12" s="3" t="inlineStr">
        <is>
          <t>Awards that do not meet age and service requirements for vesting</t>
        </is>
      </c>
    </row>
    <row r="13">
      <c r="A13" s="5" t="inlineStr">
        <is>
          <t>Share-based Compensation Arrangement by Share-based Payment Award [Line Items]</t>
        </is>
      </c>
    </row>
    <row r="14">
      <c r="A14" s="3" t="inlineStr">
        <is>
          <t>Noncash share-based compensation expense recognized | $</t>
        </is>
      </c>
      <c r="F14" s="11" t="n">
        <v>8.5</v>
      </c>
      <c r="G14" s="10" t="n">
        <v>6.1</v>
      </c>
      <c r="H14" s="10" t="n">
        <v>12.8</v>
      </c>
      <c r="J14" s="10" t="n">
        <v>10.2</v>
      </c>
    </row>
    <row r="15">
      <c r="A15" s="3" t="inlineStr">
        <is>
          <t>Unrecognized compensation expense | $</t>
        </is>
      </c>
      <c r="B15" s="6" t="n">
        <v>37</v>
      </c>
      <c r="F15" s="6" t="n">
        <v>37</v>
      </c>
      <c r="H15" s="6" t="n">
        <v>37</v>
      </c>
    </row>
    <row r="16">
      <c r="A16" s="3" t="inlineStr">
        <is>
          <t>Unrecognized compensation expense, period for recognition</t>
        </is>
      </c>
      <c r="H16" s="3" t="inlineStr">
        <is>
          <t>2 years 10 months 24 days</t>
        </is>
      </c>
    </row>
    <row r="17">
      <c r="A17" s="3" t="inlineStr">
        <is>
          <t>Long-Term Incentive Plan Units and Restricted Stock</t>
        </is>
      </c>
    </row>
    <row r="18">
      <c r="A18" s="5" t="inlineStr">
        <is>
          <t>Share-based Compensation Arrangement by Share-based Payment Award [Line Items]</t>
        </is>
      </c>
    </row>
    <row r="19">
      <c r="A19" s="3" t="inlineStr">
        <is>
          <t>Fair value of share-based awards granted in period | $</t>
        </is>
      </c>
      <c r="H19" s="10" t="n">
        <v>28.1</v>
      </c>
    </row>
    <row r="20">
      <c r="A20" s="3" t="inlineStr">
        <is>
          <t>Weighted-average per unit or share fair value (in USD per share) | $ / shares</t>
        </is>
      </c>
      <c r="H20" s="7" t="n">
        <v>5.43</v>
      </c>
    </row>
    <row r="21">
      <c r="A21" s="3" t="inlineStr">
        <is>
          <t>Dividend rate (as a percent)</t>
        </is>
      </c>
      <c r="H21" s="3" t="inlineStr">
        <is>
          <t>3.70%</t>
        </is>
      </c>
    </row>
    <row r="22">
      <c r="A22" s="3" t="inlineStr">
        <is>
          <t>Risk free interest rate, minimum (as a percent)</t>
        </is>
      </c>
      <c r="H22" s="3" t="inlineStr">
        <is>
          <t>0.16%</t>
        </is>
      </c>
    </row>
    <row r="23">
      <c r="A23" s="3" t="inlineStr">
        <is>
          <t>Risk free interest rate, maximum (as a percent)</t>
        </is>
      </c>
      <c r="H23" s="3" t="inlineStr">
        <is>
          <t>0.50%</t>
        </is>
      </c>
    </row>
    <row r="24">
      <c r="A24" s="3" t="inlineStr">
        <is>
          <t>Expected price volatility, minimum (as a percent)</t>
        </is>
      </c>
      <c r="H24" s="3" t="inlineStr">
        <is>
          <t>19.00%</t>
        </is>
      </c>
    </row>
    <row r="25">
      <c r="A25" s="3" t="inlineStr">
        <is>
          <t>Expected price volatility, maximum (as a percent)</t>
        </is>
      </c>
      <c r="H25" s="3" t="inlineStr">
        <is>
          <t>26.00%</t>
        </is>
      </c>
    </row>
    <row r="26">
      <c r="A26" s="3" t="inlineStr">
        <is>
          <t>Time Based Long-Tern Incentive Plan Unit</t>
        </is>
      </c>
    </row>
    <row r="27">
      <c r="A27" s="5" t="inlineStr">
        <is>
          <t>Share-based Compensation Arrangement by Share-based Payment Award [Line Items]</t>
        </is>
      </c>
    </row>
    <row r="28">
      <c r="A28" s="3" t="inlineStr">
        <is>
          <t>Threshold of continuous service for retirement eligibility (in years)</t>
        </is>
      </c>
      <c r="H28" s="3" t="inlineStr">
        <is>
          <t>10 years</t>
        </is>
      </c>
    </row>
    <row r="29">
      <c r="A29" s="3" t="inlineStr">
        <is>
          <t>Time Based Long-Tern Incentive Plan Unit | 2019 Plan Units</t>
        </is>
      </c>
    </row>
    <row r="30">
      <c r="A30" s="5" t="inlineStr">
        <is>
          <t>Share-based Compensation Arrangement by Share-based Payment Award [Line Items]</t>
        </is>
      </c>
    </row>
    <row r="31">
      <c r="A31" s="3" t="inlineStr">
        <is>
          <t>Shares granted (in shares)</t>
        </is>
      </c>
      <c r="C31" s="4" t="n">
        <v>63229</v>
      </c>
      <c r="D31" s="4" t="n">
        <v>113971</v>
      </c>
    </row>
    <row r="32">
      <c r="A32" s="3" t="inlineStr">
        <is>
          <t>Fair value of share-based awards granted in period | $</t>
        </is>
      </c>
      <c r="C32" s="10" t="n">
        <v>0.4</v>
      </c>
      <c r="D32" s="10" t="n">
        <v>2.3</v>
      </c>
    </row>
    <row r="33">
      <c r="A33" s="3" t="inlineStr">
        <is>
          <t>Award vesting period</t>
        </is>
      </c>
      <c r="C33" s="3" t="inlineStr">
        <is>
          <t>3 years</t>
        </is>
      </c>
      <c r="D33" s="3" t="inlineStr">
        <is>
          <t>4 years</t>
        </is>
      </c>
    </row>
    <row r="34">
      <c r="A34" s="3" t="inlineStr">
        <is>
          <t>Number of vesting installments | vesting_installment</t>
        </is>
      </c>
      <c r="D34" s="4" t="n">
        <v>3</v>
      </c>
    </row>
    <row r="35">
      <c r="A35" s="3" t="inlineStr">
        <is>
          <t>Time Based Long-Tern Incentive Plan Unit | 2013 Plan Units</t>
        </is>
      </c>
    </row>
    <row r="36">
      <c r="A36" s="5" t="inlineStr">
        <is>
          <t>Share-based Compensation Arrangement by Share-based Payment Award [Line Items]</t>
        </is>
      </c>
    </row>
    <row r="37">
      <c r="A37" s="3" t="inlineStr">
        <is>
          <t>Shares granted (in shares)</t>
        </is>
      </c>
      <c r="E37" s="4" t="n">
        <v>61432</v>
      </c>
    </row>
    <row r="38">
      <c r="A38" s="3" t="inlineStr">
        <is>
          <t>Fair value of share-based awards granted in period | $</t>
        </is>
      </c>
      <c r="E38" s="6" t="n">
        <v>2</v>
      </c>
    </row>
    <row r="39">
      <c r="A39" s="3" t="inlineStr">
        <is>
          <t>Award vesting period</t>
        </is>
      </c>
      <c r="E39" s="3" t="inlineStr">
        <is>
          <t>4 years</t>
        </is>
      </c>
    </row>
    <row r="40">
      <c r="A40" s="3" t="inlineStr">
        <is>
          <t>Number of vesting installments | vesting_installment</t>
        </is>
      </c>
      <c r="E40" s="4" t="n">
        <v>3</v>
      </c>
    </row>
    <row r="41">
      <c r="A41" s="3" t="inlineStr">
        <is>
          <t>Market Based Long-Term Incentive Plan Unit | 2019 Plan Units</t>
        </is>
      </c>
    </row>
    <row r="42">
      <c r="A42" s="5" t="inlineStr">
        <is>
          <t>Share-based Compensation Arrangement by Share-based Payment Award [Line Items]</t>
        </is>
      </c>
    </row>
    <row r="43">
      <c r="A43" s="3" t="inlineStr">
        <is>
          <t>Shares granted (in shares)</t>
        </is>
      </c>
      <c r="D43" s="4" t="n">
        <v>502475</v>
      </c>
    </row>
    <row r="44">
      <c r="A44" s="3" t="inlineStr">
        <is>
          <t>Fair value of share-based awards granted in period | $</t>
        </is>
      </c>
      <c r="D44" s="10" t="n">
        <v>2.3</v>
      </c>
    </row>
    <row r="45">
      <c r="A45" s="3" t="inlineStr">
        <is>
          <t>Award vesting period</t>
        </is>
      </c>
      <c r="C45" s="3" t="inlineStr">
        <is>
          <t>3 years</t>
        </is>
      </c>
      <c r="D45" s="3" t="inlineStr">
        <is>
          <t>3 years</t>
        </is>
      </c>
    </row>
    <row r="46">
      <c r="A46" s="3" t="inlineStr">
        <is>
          <t>Number of vesting installments | vesting_installment</t>
        </is>
      </c>
      <c r="C46" s="4" t="n">
        <v>2</v>
      </c>
      <c r="D46" s="4" t="n">
        <v>2</v>
      </c>
    </row>
    <row r="47">
      <c r="A47" s="3" t="inlineStr">
        <is>
          <t>Market Based Long-Term Incentive Plan Unit | 2013 Plan Units</t>
        </is>
      </c>
    </row>
    <row r="48">
      <c r="A48" s="5" t="inlineStr">
        <is>
          <t>Share-based Compensation Arrangement by Share-based Payment Award [Line Items]</t>
        </is>
      </c>
    </row>
    <row r="49">
      <c r="A49" s="3" t="inlineStr">
        <is>
          <t>Shares granted (in shares)</t>
        </is>
      </c>
      <c r="E49" s="4" t="n">
        <v>113383</v>
      </c>
    </row>
    <row r="50">
      <c r="A50" s="3" t="inlineStr">
        <is>
          <t>Fair value of share-based awards granted in period | $</t>
        </is>
      </c>
      <c r="E50" s="10" t="n">
        <v>0.9</v>
      </c>
    </row>
    <row r="51">
      <c r="A51" s="3" t="inlineStr">
        <is>
          <t>Award vesting period</t>
        </is>
      </c>
      <c r="E51" s="3" t="inlineStr">
        <is>
          <t>3 years</t>
        </is>
      </c>
    </row>
    <row r="52">
      <c r="A52" s="3" t="inlineStr">
        <is>
          <t>Number of vesting installments | vesting_installment</t>
        </is>
      </c>
      <c r="E52" s="4" t="n">
        <v>2</v>
      </c>
    </row>
    <row r="53">
      <c r="A53" s="3" t="inlineStr">
        <is>
          <t>Time Restricted Shares | 2019 Plan Units</t>
        </is>
      </c>
    </row>
    <row r="54">
      <c r="A54" s="5" t="inlineStr">
        <is>
          <t>Share-based Compensation Arrangement by Share-based Payment Award [Line Items]</t>
        </is>
      </c>
    </row>
    <row r="55">
      <c r="A55" s="3" t="inlineStr">
        <is>
          <t>Shares granted (in shares)</t>
        </is>
      </c>
      <c r="D55" s="4" t="n">
        <v>158806</v>
      </c>
    </row>
    <row r="56">
      <c r="A56" s="3" t="inlineStr">
        <is>
          <t>Time Restricted Shares | 2013 Plan Units</t>
        </is>
      </c>
    </row>
    <row r="57">
      <c r="A57" s="5" t="inlineStr">
        <is>
          <t>Share-based Compensation Arrangement by Share-based Payment Award [Line Items]</t>
        </is>
      </c>
    </row>
    <row r="58">
      <c r="A58" s="3" t="inlineStr">
        <is>
          <t>Shares granted (in shares)</t>
        </is>
      </c>
      <c r="E58" s="4" t="n">
        <v>69358</v>
      </c>
    </row>
    <row r="59">
      <c r="A59" s="3" t="inlineStr">
        <is>
          <t>Executive Officer | Time Based Long-Tern Incentive Plan Unit | 2019 Plan Units</t>
        </is>
      </c>
    </row>
    <row r="60">
      <c r="A60" s="5" t="inlineStr">
        <is>
          <t>Share-based Compensation Arrangement by Share-based Payment Award [Line Items]</t>
        </is>
      </c>
    </row>
    <row r="61">
      <c r="A61" s="3" t="inlineStr">
        <is>
          <t>Shares granted (in shares)</t>
        </is>
      </c>
      <c r="C61" s="4" t="n">
        <v>82199</v>
      </c>
      <c r="D61" s="4" t="n">
        <v>745155</v>
      </c>
    </row>
    <row r="62">
      <c r="A62" s="3" t="inlineStr">
        <is>
          <t>Fair value of share-based awards granted in period | $</t>
        </is>
      </c>
      <c r="C62" s="10" t="n">
        <v>0.5</v>
      </c>
      <c r="D62" s="10" t="n">
        <v>5.6</v>
      </c>
    </row>
    <row r="63">
      <c r="A63" s="3" t="inlineStr">
        <is>
          <t>Executive Officer | Time Based Long-Tern Incentive Plan Unit | 2019 Plan Units, Connected With Bonus Program</t>
        </is>
      </c>
    </row>
    <row r="64">
      <c r="A64" s="5" t="inlineStr">
        <is>
          <t>Share-based Compensation Arrangement by Share-based Payment Award [Line Items]</t>
        </is>
      </c>
    </row>
    <row r="65">
      <c r="A65" s="3" t="inlineStr">
        <is>
          <t>Shares granted (in shares)</t>
        </is>
      </c>
      <c r="D65" s="4" t="n">
        <v>624380</v>
      </c>
    </row>
    <row r="66">
      <c r="A66" s="3" t="inlineStr">
        <is>
          <t>Fair value of share-based awards granted in period | $</t>
        </is>
      </c>
      <c r="D66" s="10" t="n">
        <v>4.4</v>
      </c>
    </row>
    <row r="67">
      <c r="A67" s="3" t="inlineStr">
        <is>
          <t>Award vesting period</t>
        </is>
      </c>
      <c r="H67" s="3" t="inlineStr">
        <is>
          <t>3 years</t>
        </is>
      </c>
    </row>
    <row r="68">
      <c r="A68" s="3" t="inlineStr">
        <is>
          <t>Vesting percentage of award face amount</t>
        </is>
      </c>
      <c r="B68" s="3" t="inlineStr">
        <is>
          <t>125.00%</t>
        </is>
      </c>
      <c r="F68" s="3" t="inlineStr">
        <is>
          <t>125.00%</t>
        </is>
      </c>
      <c r="H68" s="3" t="inlineStr">
        <is>
          <t>125.00%</t>
        </is>
      </c>
    </row>
    <row r="69">
      <c r="A69" s="3" t="inlineStr">
        <is>
          <t>Executive Officer | Time Based Long-Tern Incentive Plan Unit | 2013 Plan Units</t>
        </is>
      </c>
    </row>
    <row r="70">
      <c r="A70" s="5" t="inlineStr">
        <is>
          <t>Share-based Compensation Arrangement by Share-based Payment Award [Line Items]</t>
        </is>
      </c>
    </row>
    <row r="71">
      <c r="A71" s="3" t="inlineStr">
        <is>
          <t>Shares granted (in shares)</t>
        </is>
      </c>
      <c r="E71" s="4" t="n">
        <v>461693</v>
      </c>
    </row>
    <row r="72">
      <c r="A72" s="3" t="inlineStr">
        <is>
          <t>Fair value of share-based awards granted in period | $</t>
        </is>
      </c>
      <c r="E72" s="10" t="n">
        <v>6.4</v>
      </c>
    </row>
    <row r="73">
      <c r="A73" s="3" t="inlineStr">
        <is>
          <t>Executive Officer | Time Based Long-Tern Incentive Plan Unit | 2013 Plan Units, connected with bonus program</t>
        </is>
      </c>
    </row>
    <row r="74">
      <c r="A74" s="5" t="inlineStr">
        <is>
          <t>Share-based Compensation Arrangement by Share-based Payment Award [Line Items]</t>
        </is>
      </c>
    </row>
    <row r="75">
      <c r="A75" s="3" t="inlineStr">
        <is>
          <t>Shares granted (in shares)</t>
        </is>
      </c>
      <c r="E75" s="4" t="n">
        <v>334952</v>
      </c>
    </row>
    <row r="76">
      <c r="A76" s="3" t="inlineStr">
        <is>
          <t>Fair value of share-based awards granted in period | $</t>
        </is>
      </c>
      <c r="E76" s="10" t="n">
        <v>4.6</v>
      </c>
    </row>
    <row r="77">
      <c r="A77" s="3" t="inlineStr">
        <is>
          <t>Award vesting period</t>
        </is>
      </c>
      <c r="H77" s="3" t="inlineStr">
        <is>
          <t>3 years</t>
        </is>
      </c>
    </row>
    <row r="78">
      <c r="A78" s="3" t="inlineStr">
        <is>
          <t>Vesting percentage of award face amount</t>
        </is>
      </c>
      <c r="B78" s="3" t="inlineStr">
        <is>
          <t>125.00%</t>
        </is>
      </c>
      <c r="F78" s="3" t="inlineStr">
        <is>
          <t>125.00%</t>
        </is>
      </c>
      <c r="H78" s="3" t="inlineStr">
        <is>
          <t>125.00%</t>
        </is>
      </c>
    </row>
    <row r="79">
      <c r="A79" s="3" t="inlineStr">
        <is>
          <t>Executive Officer | Time Based Long-Tern Incentive Plan Unit | Vesting immediately</t>
        </is>
      </c>
    </row>
    <row r="80">
      <c r="A80" s="5" t="inlineStr">
        <is>
          <t>Share-based Compensation Arrangement by Share-based Payment Award [Line Items]</t>
        </is>
      </c>
    </row>
    <row r="81">
      <c r="A81" s="3" t="inlineStr">
        <is>
          <t>Shares granted (in shares)</t>
        </is>
      </c>
      <c r="D81" s="4" t="n">
        <v>23049</v>
      </c>
      <c r="E81" s="4" t="n">
        <v>26056</v>
      </c>
    </row>
    <row r="82">
      <c r="A82" s="3" t="inlineStr">
        <is>
          <t>Executive Officer | Time Based Long-Tern Incentive Plan Unit | Vest ratably over three years</t>
        </is>
      </c>
    </row>
    <row r="83">
      <c r="A83" s="5" t="inlineStr">
        <is>
          <t>Share-based Compensation Arrangement by Share-based Payment Award [Line Items]</t>
        </is>
      </c>
    </row>
    <row r="84">
      <c r="A84" s="3" t="inlineStr">
        <is>
          <t>Shares granted (in shares)</t>
        </is>
      </c>
      <c r="D84" s="4" t="n">
        <v>601331</v>
      </c>
      <c r="E84" s="4" t="n">
        <v>308896</v>
      </c>
    </row>
    <row r="85">
      <c r="A85" s="3" t="inlineStr">
        <is>
          <t>Award vesting period</t>
        </is>
      </c>
      <c r="D85" s="3" t="inlineStr">
        <is>
          <t>3 years</t>
        </is>
      </c>
      <c r="E85" s="3" t="inlineStr">
        <is>
          <t>3 years</t>
        </is>
      </c>
    </row>
    <row r="86">
      <c r="A86" s="3" t="inlineStr">
        <is>
          <t>Executive Officer | Time Based Long-Tern Incentive Plan Unit | Vest in two equal annual installments</t>
        </is>
      </c>
    </row>
    <row r="87">
      <c r="A87" s="5" t="inlineStr">
        <is>
          <t>Share-based Compensation Arrangement by Share-based Payment Award [Line Items]</t>
        </is>
      </c>
    </row>
    <row r="88">
      <c r="A88" s="3" t="inlineStr">
        <is>
          <t>Number of vesting installments | vesting_installment</t>
        </is>
      </c>
      <c r="D88" s="4" t="n">
        <v>2</v>
      </c>
      <c r="E88" s="4" t="n">
        <v>2</v>
      </c>
    </row>
    <row r="89">
      <c r="A89" s="3" t="inlineStr">
        <is>
          <t>Executive Officer | Market Based Long-Term Incentive Plan Unit | 2019 Plan Units</t>
        </is>
      </c>
    </row>
    <row r="90">
      <c r="A90" s="5" t="inlineStr">
        <is>
          <t>Share-based Compensation Arrangement by Share-based Payment Award [Line Items]</t>
        </is>
      </c>
    </row>
    <row r="91">
      <c r="A91" s="3" t="inlineStr">
        <is>
          <t>Shares granted (in shares)</t>
        </is>
      </c>
      <c r="C91" s="4" t="n">
        <v>116927</v>
      </c>
      <c r="D91" s="4" t="n">
        <v>3358767</v>
      </c>
    </row>
    <row r="92">
      <c r="A92" s="3" t="inlineStr">
        <is>
          <t>Fair value of share-based awards granted in period | $</t>
        </is>
      </c>
      <c r="C92" s="10" t="n">
        <v>0.5</v>
      </c>
      <c r="D92" s="6" t="n">
        <v>14</v>
      </c>
    </row>
    <row r="93">
      <c r="A93" s="3" t="inlineStr">
        <is>
          <t>Reduction of grants (in shares)</t>
        </is>
      </c>
      <c r="B93" s="4" t="n">
        <v>666933</v>
      </c>
    </row>
    <row r="94">
      <c r="A94" s="3" t="inlineStr">
        <is>
          <t>Fair value of reduction of share-based awards granted in period | $</t>
        </is>
      </c>
      <c r="B94" s="10" t="n">
        <v>2.8</v>
      </c>
    </row>
    <row r="95">
      <c r="A95" s="3" t="inlineStr">
        <is>
          <t>Executive Officer | Market Based Long-Term Incentive Plan Unit | 2013 Plan Units</t>
        </is>
      </c>
    </row>
    <row r="96">
      <c r="A96" s="5" t="inlineStr">
        <is>
          <t>Share-based Compensation Arrangement by Share-based Payment Award [Line Items]</t>
        </is>
      </c>
    </row>
    <row r="97">
      <c r="A97" s="3" t="inlineStr">
        <is>
          <t>Shares granted (in shares)</t>
        </is>
      </c>
      <c r="E97" s="4" t="n">
        <v>1806520</v>
      </c>
    </row>
    <row r="98">
      <c r="A98" s="3" t="inlineStr">
        <is>
          <t>Fair value of share-based awards granted in period | $</t>
        </is>
      </c>
      <c r="E98" s="10" t="n">
        <v>12.8</v>
      </c>
    </row>
    <row r="99">
      <c r="A99" s="3" t="inlineStr">
        <is>
          <t>Director | Time Based Long-Tern Incentive Plan Unit | 2019 Plan Units</t>
        </is>
      </c>
    </row>
    <row r="100">
      <c r="A100" s="5" t="inlineStr">
        <is>
          <t>Share-based Compensation Arrangement by Share-based Payment Award [Line Items]</t>
        </is>
      </c>
    </row>
    <row r="101">
      <c r="A101" s="3" t="inlineStr">
        <is>
          <t>Shares granted (in shares)</t>
        </is>
      </c>
      <c r="C101" s="4" t="n">
        <v>171153</v>
      </c>
      <c r="I101" s="4" t="n">
        <v>76718</v>
      </c>
    </row>
    <row r="102">
      <c r="A102" s="3" t="inlineStr">
        <is>
          <t>Fair value of share-based awards granted in period | $</t>
        </is>
      </c>
      <c r="C102" s="10" t="n">
        <v>1.1</v>
      </c>
      <c r="I102" s="10" t="n">
        <v>1.1</v>
      </c>
    </row>
    <row r="103">
      <c r="A103" s="3" t="inlineStr">
        <is>
          <t>Award vesting period</t>
        </is>
      </c>
      <c r="I103" s="3" t="inlineStr">
        <is>
          <t>3 years</t>
        </is>
      </c>
    </row>
    <row r="104">
      <c r="A104" s="3" t="inlineStr">
        <is>
          <t>Number of vesting installments | vesting_installment</t>
        </is>
      </c>
      <c r="I104" s="4" t="n">
        <v>2</v>
      </c>
    </row>
    <row r="105">
      <c r="A105" s="3" t="inlineStr">
        <is>
          <t>Certain Other Employees | Market Based Long-Term Incentive Plan Unit | 2019 Plan Units</t>
        </is>
      </c>
    </row>
    <row r="106">
      <c r="A106" s="5" t="inlineStr">
        <is>
          <t>Share-based Compensation Arrangement by Share-based Payment Award [Line Items]</t>
        </is>
      </c>
    </row>
    <row r="107">
      <c r="A107" s="3" t="inlineStr">
        <is>
          <t>Reduction of grants (in shares)</t>
        </is>
      </c>
      <c r="B107" s="4" t="n">
        <v>99630</v>
      </c>
    </row>
    <row r="108">
      <c r="A108" s="3" t="inlineStr">
        <is>
          <t>Fair value of reduction of share-based awards granted in period | $</t>
        </is>
      </c>
      <c r="B108" s="10" t="n">
        <v>0.5</v>
      </c>
    </row>
    <row r="109">
      <c r="A109" s="3" t="inlineStr">
        <is>
          <t>2019 Plan</t>
        </is>
      </c>
    </row>
    <row r="110">
      <c r="A110" s="5" t="inlineStr">
        <is>
          <t>Share-based Compensation Arrangement by Share-based Payment Award [Line Items]</t>
        </is>
      </c>
    </row>
    <row r="111">
      <c r="A111" s="3" t="inlineStr">
        <is>
          <t>Number of shares authorized under the plan (in shares)</t>
        </is>
      </c>
      <c r="B111" s="4" t="n">
        <v>11000000</v>
      </c>
      <c r="F111" s="4" t="n">
        <v>11000000</v>
      </c>
      <c r="H111" s="4" t="n">
        <v>11000000</v>
      </c>
      <c r="K111" s="4" t="n">
        <v>11000000</v>
      </c>
    </row>
    <row r="112">
      <c r="A112" s="3" t="inlineStr">
        <is>
          <t>Number of shares that remain available for future issuance (in shares)</t>
        </is>
      </c>
      <c r="B112" s="4" t="n">
        <v>7200000</v>
      </c>
      <c r="F112" s="4" t="n">
        <v>7200000</v>
      </c>
      <c r="H112" s="4" t="n">
        <v>7200000</v>
      </c>
    </row>
    <row r="113">
      <c r="A113" s="3" t="inlineStr">
        <is>
          <t>Minimum</t>
        </is>
      </c>
    </row>
    <row r="114">
      <c r="A114" s="5" t="inlineStr">
        <is>
          <t>Share-based Compensation Arrangement by Share-based Payment Award [Line Items]</t>
        </is>
      </c>
    </row>
    <row r="115">
      <c r="A115" s="3" t="inlineStr">
        <is>
          <t>Age of grantee at which LTIP unit and restricted stock awards immediately vest</t>
        </is>
      </c>
      <c r="H115" s="3" t="inlineStr">
        <is>
          <t>60 years</t>
        </is>
      </c>
    </row>
    <row r="116">
      <c r="A116" s="3" t="inlineStr">
        <is>
          <t>Minimum | Long-Term Incentive Plan Units and Restricted Stock</t>
        </is>
      </c>
    </row>
    <row r="117">
      <c r="A117" s="5" t="inlineStr">
        <is>
          <t>Share-based Compensation Arrangement by Share-based Payment Award [Line Items]</t>
        </is>
      </c>
    </row>
    <row r="118">
      <c r="A118" s="3" t="inlineStr">
        <is>
          <t>Expected term</t>
        </is>
      </c>
      <c r="H118" s="3" t="inlineStr">
        <is>
          <t>2 years</t>
        </is>
      </c>
    </row>
    <row r="119">
      <c r="A119" s="3" t="inlineStr">
        <is>
          <t>Minimum | Time Based Long-Tern Incentive Plan Unit</t>
        </is>
      </c>
    </row>
    <row r="120">
      <c r="A120" s="5" t="inlineStr">
        <is>
          <t>Share-based Compensation Arrangement by Share-based Payment Award [Line Items]</t>
        </is>
      </c>
    </row>
    <row r="121">
      <c r="A121" s="3" t="inlineStr">
        <is>
          <t>Award vesting period</t>
        </is>
      </c>
      <c r="H121" s="3" t="inlineStr">
        <is>
          <t>3 years</t>
        </is>
      </c>
    </row>
    <row r="122">
      <c r="A122" s="3" t="inlineStr">
        <is>
          <t>Minimum | Time Based Long-Tern Incentive Plan Unit | 2019 Plan Units</t>
        </is>
      </c>
    </row>
    <row r="123">
      <c r="A123" s="5" t="inlineStr">
        <is>
          <t>Share-based Compensation Arrangement by Share-based Payment Award [Line Items]</t>
        </is>
      </c>
    </row>
    <row r="124">
      <c r="A124" s="3" t="inlineStr">
        <is>
          <t>Award vesting period</t>
        </is>
      </c>
      <c r="C124" s="3" t="inlineStr">
        <is>
          <t>3 years</t>
        </is>
      </c>
    </row>
    <row r="125">
      <c r="A125" s="3" t="inlineStr">
        <is>
          <t>Number of vesting installments | vesting_installment</t>
        </is>
      </c>
      <c r="C125" s="4" t="n">
        <v>2</v>
      </c>
    </row>
    <row r="126">
      <c r="A126" s="3" t="inlineStr">
        <is>
          <t>Maximum</t>
        </is>
      </c>
    </row>
    <row r="127">
      <c r="A127" s="5" t="inlineStr">
        <is>
          <t>Share-based Compensation Arrangement by Share-based Payment Award [Line Items]</t>
        </is>
      </c>
    </row>
    <row r="128">
      <c r="A128" s="3" t="inlineStr">
        <is>
          <t>Age of grantee at which LTIP unit and restricted stock awards immediately vest</t>
        </is>
      </c>
      <c r="H128" s="3" t="inlineStr">
        <is>
          <t>65 years</t>
        </is>
      </c>
    </row>
    <row r="129">
      <c r="A129" s="3" t="inlineStr">
        <is>
          <t>Maximum | Long-Term Incentive Plan Units and Restricted Stock</t>
        </is>
      </c>
    </row>
    <row r="130">
      <c r="A130" s="5" t="inlineStr">
        <is>
          <t>Share-based Compensation Arrangement by Share-based Payment Award [Line Items]</t>
        </is>
      </c>
    </row>
    <row r="131">
      <c r="A131" s="3" t="inlineStr">
        <is>
          <t>Expected term</t>
        </is>
      </c>
      <c r="H131" s="3" t="inlineStr">
        <is>
          <t>5 years 6 months</t>
        </is>
      </c>
    </row>
    <row r="132">
      <c r="A132" s="3" t="inlineStr">
        <is>
          <t>Maximum | Time Based Long-Tern Incentive Plan Unit</t>
        </is>
      </c>
    </row>
    <row r="133">
      <c r="A133" s="5" t="inlineStr">
        <is>
          <t>Share-based Compensation Arrangement by Share-based Payment Award [Line Items]</t>
        </is>
      </c>
    </row>
    <row r="134">
      <c r="A134" s="3" t="inlineStr">
        <is>
          <t>Award vesting period</t>
        </is>
      </c>
      <c r="H134" s="3" t="inlineStr">
        <is>
          <t>4 years</t>
        </is>
      </c>
    </row>
    <row r="135">
      <c r="A135" s="3" t="inlineStr">
        <is>
          <t>Maximum | Time Based Long-Tern Incentive Plan Unit | 2019 Plan Units</t>
        </is>
      </c>
    </row>
    <row r="136">
      <c r="A136" s="5" t="inlineStr">
        <is>
          <t>Share-based Compensation Arrangement by Share-based Payment Award [Line Items]</t>
        </is>
      </c>
    </row>
    <row r="137">
      <c r="A137" s="3" t="inlineStr">
        <is>
          <t>Award vesting period</t>
        </is>
      </c>
      <c r="C137" s="3" t="inlineStr">
        <is>
          <t>4 years</t>
        </is>
      </c>
    </row>
    <row r="138">
      <c r="A138" s="3" t="inlineStr">
        <is>
          <t>Number of vesting installments | vesting_installment</t>
        </is>
      </c>
      <c r="C138" s="4" t="n">
        <v>3</v>
      </c>
    </row>
  </sheetData>
  <mergeCells count="4">
    <mergeCell ref="A1:A2"/>
    <mergeCell ref="B1:E1"/>
    <mergeCell ref="F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30" customWidth="1" min="2" max="2"/>
  </cols>
  <sheetData>
    <row r="1">
      <c r="A1" s="1" t="inlineStr">
        <is>
          <t>Capital - Summary of ESRT Restricted Stock and LTIP Unit Activity (Details)</t>
        </is>
      </c>
      <c r="B1" s="2" t="inlineStr">
        <is>
          <t>6 Months Ended</t>
        </is>
      </c>
    </row>
    <row r="2">
      <c r="B2" s="2" t="inlineStr">
        <is>
          <t>Jun. 30, 2020$ / sharesshares</t>
        </is>
      </c>
    </row>
    <row r="3">
      <c r="A3" s="5" t="inlineStr">
        <is>
          <t>Weighted Average Grant Fair Value</t>
        </is>
      </c>
    </row>
    <row r="4">
      <c r="A4" s="3" t="inlineStr">
        <is>
          <t>Beginning balance, Unvested (in USD per share) | $ / shares</t>
        </is>
      </c>
      <c r="B4" s="7" t="n">
        <v>9.73</v>
      </c>
    </row>
    <row r="5">
      <c r="A5" s="3" t="inlineStr">
        <is>
          <t>Vested (in USD per share) | $ / shares</t>
        </is>
      </c>
      <c r="B5" s="8" t="n">
        <v>15.62</v>
      </c>
    </row>
    <row r="6">
      <c r="A6" s="3" t="inlineStr">
        <is>
          <t>Granted (in USD per share) | $ / shares</t>
        </is>
      </c>
      <c r="B6" s="8" t="n">
        <v>5.43</v>
      </c>
    </row>
    <row r="7">
      <c r="A7" s="3" t="inlineStr">
        <is>
          <t>Forfeited or unearned (in USD per share) | $ / shares</t>
        </is>
      </c>
      <c r="B7" s="8" t="n">
        <v>10.96</v>
      </c>
    </row>
    <row r="8">
      <c r="A8" s="3" t="inlineStr">
        <is>
          <t>Ending balance, Unvested (in USD per share) | $ / shares</t>
        </is>
      </c>
      <c r="B8" s="7" t="n">
        <v>6.85</v>
      </c>
    </row>
    <row r="9">
      <c r="A9" s="3" t="inlineStr">
        <is>
          <t>Restricted Stock</t>
        </is>
      </c>
    </row>
    <row r="10">
      <c r="A10" s="5" t="inlineStr">
        <is>
          <t>Restricted Stock and LTIP Units</t>
        </is>
      </c>
    </row>
    <row r="11">
      <c r="A11" s="3" t="inlineStr">
        <is>
          <t>Beginning balance, Unvested (in shares)</t>
        </is>
      </c>
      <c r="B11" s="4" t="n">
        <v>118918</v>
      </c>
    </row>
    <row r="12">
      <c r="A12" s="3" t="inlineStr">
        <is>
          <t>Vested (in shares)</t>
        </is>
      </c>
      <c r="B12" s="4" t="n">
        <v>-45301</v>
      </c>
    </row>
    <row r="13">
      <c r="A13" s="3" t="inlineStr">
        <is>
          <t>Granted (in shares)</t>
        </is>
      </c>
      <c r="B13" s="4" t="n">
        <v>161449</v>
      </c>
    </row>
    <row r="14">
      <c r="A14" s="3" t="inlineStr">
        <is>
          <t>Forfeited or unearned (in shares)</t>
        </is>
      </c>
      <c r="B14" s="4" t="n">
        <v>-604</v>
      </c>
    </row>
    <row r="15">
      <c r="A15" s="3" t="inlineStr">
        <is>
          <t>Ending balance, Unvested (in shares)</t>
        </is>
      </c>
      <c r="B15" s="4" t="n">
        <v>234462</v>
      </c>
    </row>
    <row r="16">
      <c r="A16" s="3" t="inlineStr">
        <is>
          <t>LTIP Units</t>
        </is>
      </c>
    </row>
    <row r="17">
      <c r="A17" s="5" t="inlineStr">
        <is>
          <t>Restricted Stock and LTIP Units</t>
        </is>
      </c>
    </row>
    <row r="18">
      <c r="A18" s="3" t="inlineStr">
        <is>
          <t>Beginning balance, Unvested (in shares)</t>
        </is>
      </c>
      <c r="B18" s="4" t="n">
        <v>5986569</v>
      </c>
    </row>
    <row r="19">
      <c r="A19" s="3" t="inlineStr">
        <is>
          <t>Vested (in shares)</t>
        </is>
      </c>
      <c r="B19" s="4" t="n">
        <v>-719046</v>
      </c>
    </row>
    <row r="20">
      <c r="A20" s="3" t="inlineStr">
        <is>
          <t>Granted (in shares)</t>
        </is>
      </c>
      <c r="B20" s="4" t="n">
        <v>5011693</v>
      </c>
    </row>
    <row r="21">
      <c r="A21" s="3" t="inlineStr">
        <is>
          <t>Forfeited or unearned (in shares)</t>
        </is>
      </c>
      <c r="B21" s="4" t="n">
        <v>-864056</v>
      </c>
    </row>
    <row r="22">
      <c r="A22" s="3" t="inlineStr">
        <is>
          <t>Ending balance, Unvested (in shares)</t>
        </is>
      </c>
      <c r="B22" s="4" t="n">
        <v>94151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Earnings Per Unit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Numerator:</t>
        </is>
      </c>
    </row>
    <row r="4">
      <c r="A4" s="3" t="inlineStr">
        <is>
          <t>Net income (loss)</t>
        </is>
      </c>
      <c r="B4" s="6" t="n">
        <v>-19618</v>
      </c>
      <c r="C4" s="6" t="n">
        <v>18930</v>
      </c>
      <c r="D4" s="6" t="n">
        <v>-11330</v>
      </c>
      <c r="E4" s="6" t="n">
        <v>28786</v>
      </c>
    </row>
    <row r="5">
      <c r="A5" s="3" t="inlineStr">
        <is>
          <t>Private perpetual preferred unit distributions</t>
        </is>
      </c>
      <c r="B5" s="4" t="n">
        <v>-1047</v>
      </c>
      <c r="C5" s="4" t="n">
        <v>-234</v>
      </c>
      <c r="D5" s="4" t="n">
        <v>-2097</v>
      </c>
      <c r="E5" s="4" t="n">
        <v>-468</v>
      </c>
    </row>
    <row r="6">
      <c r="A6" s="3" t="inlineStr">
        <is>
          <t>Earnings allocated to unvested units</t>
        </is>
      </c>
      <c r="B6" s="4" t="n">
        <v>-386</v>
      </c>
      <c r="C6" s="4" t="n">
        <v>-250</v>
      </c>
      <c r="D6" s="4" t="n">
        <v>-643</v>
      </c>
      <c r="E6" s="4" t="n">
        <v>-403</v>
      </c>
    </row>
    <row r="7">
      <c r="A7" s="3" t="inlineStr">
        <is>
          <t>Net income (loss) attributable to common unitholders - basic and diluted</t>
        </is>
      </c>
      <c r="B7" s="6" t="n">
        <v>-21051</v>
      </c>
      <c r="C7" s="6" t="n">
        <v>18446</v>
      </c>
      <c r="D7" s="6" t="n">
        <v>-14070</v>
      </c>
      <c r="E7" s="6" t="n">
        <v>27915</v>
      </c>
    </row>
    <row r="8">
      <c r="A8" s="5" t="inlineStr">
        <is>
          <t>Denominator:</t>
        </is>
      </c>
    </row>
    <row r="9">
      <c r="A9" s="3" t="inlineStr">
        <is>
          <t>Weighted average units outstanding - basic (in units)</t>
        </is>
      </c>
      <c r="B9" s="4" t="n">
        <v>283384000</v>
      </c>
      <c r="C9" s="4" t="n">
        <v>298131000</v>
      </c>
      <c r="D9" s="4" t="n">
        <v>288015000</v>
      </c>
      <c r="E9" s="4" t="n">
        <v>298100000</v>
      </c>
    </row>
    <row r="10">
      <c r="A10" s="5" t="inlineStr">
        <is>
          <t>Effect of dilutive securities:</t>
        </is>
      </c>
    </row>
    <row r="11">
      <c r="A11" s="3" t="inlineStr">
        <is>
          <t>Stock-based compensation plans (in units)</t>
        </is>
      </c>
      <c r="B11" s="4" t="n">
        <v>0</v>
      </c>
      <c r="C11" s="4" t="n">
        <v>0</v>
      </c>
      <c r="D11" s="4" t="n">
        <v>0</v>
      </c>
      <c r="E11" s="4" t="n">
        <v>0</v>
      </c>
    </row>
    <row r="12">
      <c r="A12" s="3" t="inlineStr">
        <is>
          <t>Weighted average units outstanding - diluted (in units)</t>
        </is>
      </c>
      <c r="B12" s="4" t="n">
        <v>283384000</v>
      </c>
      <c r="C12" s="4" t="n">
        <v>298131000</v>
      </c>
      <c r="D12" s="4" t="n">
        <v>288015000</v>
      </c>
      <c r="E12" s="4" t="n">
        <v>298100000</v>
      </c>
    </row>
    <row r="13">
      <c r="A13" s="5" t="inlineStr">
        <is>
          <t>Earnings per share:</t>
        </is>
      </c>
    </row>
    <row r="14">
      <c r="A14" s="3" t="inlineStr">
        <is>
          <t>Basic (in USD per unit)</t>
        </is>
      </c>
      <c r="B14" s="7" t="n">
        <v>-0.07000000000000001</v>
      </c>
      <c r="C14" s="7" t="n">
        <v>0.06</v>
      </c>
      <c r="D14" s="7" t="n">
        <v>-0.05</v>
      </c>
      <c r="E14" s="7" t="n">
        <v>0.09</v>
      </c>
    </row>
    <row r="15">
      <c r="A15" s="3" t="inlineStr">
        <is>
          <t>Diluted (in USD per unit)</t>
        </is>
      </c>
      <c r="B15" s="7" t="n">
        <v>-0.07000000000000001</v>
      </c>
      <c r="C15" s="7" t="n">
        <v>0.06</v>
      </c>
      <c r="D15" s="7" t="n">
        <v>-0.05</v>
      </c>
      <c r="E15" s="7" t="n">
        <v>0.09</v>
      </c>
    </row>
    <row r="16">
      <c r="A16" s="3" t="inlineStr">
        <is>
          <t>Antidilutive securities (in units)</t>
        </is>
      </c>
      <c r="B16" s="4" t="n">
        <v>109649</v>
      </c>
      <c r="C16" s="4" t="n">
        <v>411019</v>
      </c>
      <c r="D16" s="4" t="n">
        <v>254772</v>
      </c>
      <c r="E16" s="4" t="n">
        <v>20585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32" customWidth="1" min="2" max="2"/>
    <col width="21" customWidth="1" min="3" max="3"/>
    <col width="32" customWidth="1" min="4" max="4"/>
    <col width="21" customWidth="1" min="5" max="5"/>
  </cols>
  <sheetData>
    <row r="1">
      <c r="A1" s="1" t="inlineStr">
        <is>
          <t>Related Party Transactions (Details) $ in Millions</t>
        </is>
      </c>
      <c r="B1" s="2" t="inlineStr">
        <is>
          <t>3 Months Ended</t>
        </is>
      </c>
      <c r="D1" s="2" t="inlineStr">
        <is>
          <t>6 Months Ended</t>
        </is>
      </c>
    </row>
    <row r="2">
      <c r="B2" s="2" t="inlineStr">
        <is>
          <t>Jun. 30, 2020USD ($)ft²property</t>
        </is>
      </c>
      <c r="C2" s="2" t="inlineStr">
        <is>
          <t>Jun. 30, 2019USD ($)</t>
        </is>
      </c>
      <c r="D2" s="2" t="inlineStr">
        <is>
          <t>Jun. 30, 2020USD ($)ft²property</t>
        </is>
      </c>
      <c r="E2" s="2" t="inlineStr">
        <is>
          <t>Jun. 30, 2019USD ($)</t>
        </is>
      </c>
    </row>
    <row r="3">
      <c r="A3" s="5" t="inlineStr">
        <is>
          <t>Related Party Transaction [Line Items]</t>
        </is>
      </c>
    </row>
    <row r="4">
      <c r="A4" s="3" t="inlineStr">
        <is>
          <t>Area of real estate property (in square feet) | ft²</t>
        </is>
      </c>
      <c r="B4" s="4" t="n">
        <v>10100000</v>
      </c>
      <c r="D4" s="4" t="n">
        <v>10100000</v>
      </c>
    </row>
    <row r="5">
      <c r="A5" s="3" t="inlineStr">
        <is>
          <t>Affliliated entity | Supervisory fee revenue</t>
        </is>
      </c>
    </row>
    <row r="6">
      <c r="A6" s="5" t="inlineStr">
        <is>
          <t>Related Party Transaction [Line Items]</t>
        </is>
      </c>
    </row>
    <row r="7">
      <c r="A7" s="3" t="inlineStr">
        <is>
          <t>Revenue from related parties</t>
        </is>
      </c>
      <c r="B7" s="10" t="n">
        <v>0.2</v>
      </c>
      <c r="C7" s="10" t="n">
        <v>0.3</v>
      </c>
      <c r="D7" s="10" t="n">
        <v>0.5</v>
      </c>
      <c r="E7" s="10" t="n">
        <v>0.5</v>
      </c>
    </row>
    <row r="8">
      <c r="A8" s="3" t="inlineStr">
        <is>
          <t>Affliliated entity | Property management fee revenue</t>
        </is>
      </c>
    </row>
    <row r="9">
      <c r="A9" s="5" t="inlineStr">
        <is>
          <t>Related Party Transaction [Line Items]</t>
        </is>
      </c>
    </row>
    <row r="10">
      <c r="A10" s="3" t="inlineStr">
        <is>
          <t>Revenue from related parties</t>
        </is>
      </c>
      <c r="B10" s="11" t="n">
        <v>0.1</v>
      </c>
      <c r="C10" s="11" t="n">
        <v>0.1</v>
      </c>
      <c r="D10" s="11" t="n">
        <v>0.2</v>
      </c>
      <c r="E10" s="11" t="n">
        <v>0.2</v>
      </c>
    </row>
    <row r="11">
      <c r="A11" s="3" t="inlineStr">
        <is>
          <t>Affliliated entity | Leased space rental</t>
        </is>
      </c>
    </row>
    <row r="12">
      <c r="A12" s="5" t="inlineStr">
        <is>
          <t>Related Party Transaction [Line Items]</t>
        </is>
      </c>
    </row>
    <row r="13">
      <c r="A13" s="3" t="inlineStr">
        <is>
          <t>Revenue from related parties</t>
        </is>
      </c>
      <c r="B13" s="10" t="n">
        <v>0.1</v>
      </c>
      <c r="C13" s="10" t="n">
        <v>0.1</v>
      </c>
      <c r="D13" s="10" t="n">
        <v>0.2</v>
      </c>
      <c r="E13" s="10" t="n">
        <v>0.2</v>
      </c>
    </row>
    <row r="14">
      <c r="A14" s="3" t="inlineStr">
        <is>
          <t>Number of properties | property</t>
        </is>
      </c>
      <c r="B14" s="4" t="n">
        <v>1</v>
      </c>
      <c r="D14" s="4" t="n">
        <v>1</v>
      </c>
    </row>
    <row r="15">
      <c r="A15" s="3" t="inlineStr">
        <is>
          <t>Lease cancellation, notice period (in days)</t>
        </is>
      </c>
      <c r="D15" s="3" t="inlineStr">
        <is>
          <t>90 days</t>
        </is>
      </c>
    </row>
    <row r="16">
      <c r="A16" s="3" t="inlineStr">
        <is>
          <t>Undivided Interest</t>
        </is>
      </c>
    </row>
    <row r="17">
      <c r="A17" s="5" t="inlineStr">
        <is>
          <t>Related Party Transaction [Line Items]</t>
        </is>
      </c>
    </row>
    <row r="18">
      <c r="A18" s="3" t="inlineStr">
        <is>
          <t>Area of real estate property (in square feet) | ft²</t>
        </is>
      </c>
      <c r="B18" s="4" t="n">
        <v>5447</v>
      </c>
      <c r="D18" s="4" t="n">
        <v>5447</v>
      </c>
    </row>
    <row r="19">
      <c r="A19" s="3" t="inlineStr">
        <is>
          <t>Chairman emeritus | Leased space rental</t>
        </is>
      </c>
    </row>
    <row r="20">
      <c r="A20" s="5" t="inlineStr">
        <is>
          <t>Related Party Transaction [Line Items]</t>
        </is>
      </c>
    </row>
    <row r="21">
      <c r="A21" s="3" t="inlineStr">
        <is>
          <t>Percentage of lease space occupied by Chairman emeritus and employee</t>
        </is>
      </c>
      <c r="D21" s="3" t="inlineStr">
        <is>
          <t>15.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s>
  <sheetData>
    <row r="1">
      <c r="A1" s="1" t="inlineStr">
        <is>
          <t>Segment Reporting  - Narrative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5" t="inlineStr">
        <is>
          <t>Segment Reporting Information [Line Items]</t>
        </is>
      </c>
    </row>
    <row r="4">
      <c r="A4" s="3" t="inlineStr">
        <is>
          <t>Number of reportable segments | segment</t>
        </is>
      </c>
      <c r="D4" s="4" t="n">
        <v>2</v>
      </c>
    </row>
    <row r="5">
      <c r="A5" s="3" t="inlineStr">
        <is>
          <t>Impairment charge</t>
        </is>
      </c>
      <c r="B5" s="6" t="n">
        <v>4101</v>
      </c>
      <c r="C5" s="6" t="n">
        <v>0</v>
      </c>
      <c r="D5" s="6" t="n">
        <v>4101</v>
      </c>
      <c r="E5" s="6" t="n">
        <v>0</v>
      </c>
    </row>
    <row r="6">
      <c r="A6" s="3" t="inlineStr">
        <is>
          <t>Real estate</t>
        </is>
      </c>
    </row>
    <row r="7">
      <c r="A7" s="5" t="inlineStr">
        <is>
          <t>Segment Reporting Information [Line Items]</t>
        </is>
      </c>
    </row>
    <row r="8">
      <c r="A8" s="3" t="inlineStr">
        <is>
          <t>Impairment charge</t>
        </is>
      </c>
      <c r="B8" s="6" t="n">
        <v>4100</v>
      </c>
      <c r="D8" s="6" t="n">
        <v>4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Components of Segment Profit for Each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Revenues:</t>
        </is>
      </c>
    </row>
    <row r="4">
      <c r="A4" s="3" t="inlineStr">
        <is>
          <t>Rental revenue</t>
        </is>
      </c>
      <c r="B4" s="6" t="n">
        <v>137999</v>
      </c>
      <c r="C4" s="6" t="n">
        <v>141071</v>
      </c>
      <c r="D4" s="6" t="n">
        <v>286112</v>
      </c>
      <c r="E4" s="6" t="n">
        <v>284488</v>
      </c>
    </row>
    <row r="5">
      <c r="A5" s="3" t="inlineStr">
        <is>
          <t>Intercompany rental revenue</t>
        </is>
      </c>
      <c r="B5" s="4" t="n">
        <v>0</v>
      </c>
      <c r="C5" s="4" t="n">
        <v>0</v>
      </c>
      <c r="D5" s="4" t="n">
        <v>0</v>
      </c>
      <c r="E5" s="4" t="n">
        <v>0</v>
      </c>
    </row>
    <row r="6">
      <c r="A6" s="3" t="inlineStr">
        <is>
          <t>Observatory revenue</t>
        </is>
      </c>
      <c r="B6" s="4" t="n">
        <v>86</v>
      </c>
      <c r="C6" s="4" t="n">
        <v>32895</v>
      </c>
      <c r="D6" s="4" t="n">
        <v>19630</v>
      </c>
      <c r="E6" s="4" t="n">
        <v>53464</v>
      </c>
    </row>
    <row r="7">
      <c r="A7" s="3" t="inlineStr">
        <is>
          <t>Lease termination fees</t>
        </is>
      </c>
      <c r="B7" s="4" t="n">
        <v>1033</v>
      </c>
      <c r="C7" s="4" t="n">
        <v>363</v>
      </c>
      <c r="D7" s="4" t="n">
        <v>1244</v>
      </c>
      <c r="E7" s="4" t="n">
        <v>751</v>
      </c>
    </row>
    <row r="8">
      <c r="A8" s="3" t="inlineStr">
        <is>
          <t>Third-party management and other fees</t>
        </is>
      </c>
      <c r="B8" s="4" t="n">
        <v>301</v>
      </c>
      <c r="C8" s="4" t="n">
        <v>331</v>
      </c>
      <c r="D8" s="4" t="n">
        <v>647</v>
      </c>
      <c r="E8" s="4" t="n">
        <v>651</v>
      </c>
    </row>
    <row r="9">
      <c r="A9" s="3" t="inlineStr">
        <is>
          <t>Other revenue and fees</t>
        </is>
      </c>
      <c r="B9" s="4" t="n">
        <v>1611</v>
      </c>
      <c r="C9" s="4" t="n">
        <v>1584</v>
      </c>
      <c r="D9" s="4" t="n">
        <v>3621</v>
      </c>
      <c r="E9" s="4" t="n">
        <v>4183</v>
      </c>
    </row>
    <row r="10">
      <c r="A10" s="3" t="inlineStr">
        <is>
          <t>Total revenues</t>
        </is>
      </c>
      <c r="B10" s="4" t="n">
        <v>141030</v>
      </c>
      <c r="C10" s="4" t="n">
        <v>176244</v>
      </c>
      <c r="D10" s="4" t="n">
        <v>311254</v>
      </c>
      <c r="E10" s="4" t="n">
        <v>343537</v>
      </c>
    </row>
    <row r="11">
      <c r="A11" s="5" t="inlineStr">
        <is>
          <t>Operating expenses:</t>
        </is>
      </c>
    </row>
    <row r="12">
      <c r="A12" s="3" t="inlineStr">
        <is>
          <t>Property operating expenses</t>
        </is>
      </c>
      <c r="B12" s="4" t="n">
        <v>29750</v>
      </c>
      <c r="C12" s="4" t="n">
        <v>40227</v>
      </c>
      <c r="D12" s="4" t="n">
        <v>71218</v>
      </c>
      <c r="E12" s="4" t="n">
        <v>83182</v>
      </c>
    </row>
    <row r="13">
      <c r="A13" s="3" t="inlineStr">
        <is>
          <t>Intercompany rent expense</t>
        </is>
      </c>
      <c r="B13" s="4" t="n">
        <v>0</v>
      </c>
      <c r="C13" s="4" t="n">
        <v>0</v>
      </c>
      <c r="D13" s="4" t="n">
        <v>0</v>
      </c>
      <c r="E13" s="4" t="n">
        <v>0</v>
      </c>
    </row>
    <row r="14">
      <c r="A14" s="3" t="inlineStr">
        <is>
          <t>Ground rent expense</t>
        </is>
      </c>
      <c r="B14" s="4" t="n">
        <v>2332</v>
      </c>
      <c r="C14" s="4" t="n">
        <v>2332</v>
      </c>
      <c r="D14" s="4" t="n">
        <v>4663</v>
      </c>
      <c r="E14" s="4" t="n">
        <v>4663</v>
      </c>
    </row>
    <row r="15">
      <c r="A15" s="3" t="inlineStr">
        <is>
          <t>General and administrative expenses</t>
        </is>
      </c>
      <c r="B15" s="4" t="n">
        <v>18149</v>
      </c>
      <c r="C15" s="4" t="n">
        <v>15998</v>
      </c>
      <c r="D15" s="4" t="n">
        <v>34100</v>
      </c>
      <c r="E15" s="4" t="n">
        <v>30024</v>
      </c>
    </row>
    <row r="16">
      <c r="A16" s="3" t="inlineStr">
        <is>
          <t>Observatory expenses</t>
        </is>
      </c>
      <c r="B16" s="4" t="n">
        <v>4002</v>
      </c>
      <c r="C16" s="4" t="n">
        <v>8360</v>
      </c>
      <c r="D16" s="4" t="n">
        <v>12156</v>
      </c>
      <c r="E16" s="4" t="n">
        <v>15935</v>
      </c>
    </row>
    <row r="17">
      <c r="A17" s="3" t="inlineStr">
        <is>
          <t>Real estate taxes</t>
        </is>
      </c>
      <c r="B17" s="4" t="n">
        <v>29579</v>
      </c>
      <c r="C17" s="4" t="n">
        <v>28267</v>
      </c>
      <c r="D17" s="4" t="n">
        <v>58833</v>
      </c>
      <c r="E17" s="4" t="n">
        <v>56499</v>
      </c>
    </row>
    <row r="18">
      <c r="A18" s="3" t="inlineStr">
        <is>
          <t>Impairment charge</t>
        </is>
      </c>
      <c r="B18" s="4" t="n">
        <v>4101</v>
      </c>
      <c r="C18" s="4" t="n">
        <v>0</v>
      </c>
      <c r="D18" s="4" t="n">
        <v>4101</v>
      </c>
      <c r="E18" s="4" t="n">
        <v>0</v>
      </c>
    </row>
    <row r="19">
      <c r="A19" s="3" t="inlineStr">
        <is>
          <t>Depreciation and amortization</t>
        </is>
      </c>
      <c r="B19" s="4" t="n">
        <v>52783</v>
      </c>
      <c r="C19" s="4" t="n">
        <v>44821</v>
      </c>
      <c r="D19" s="4" t="n">
        <v>98876</v>
      </c>
      <c r="E19" s="4" t="n">
        <v>90919</v>
      </c>
    </row>
    <row r="20">
      <c r="A20" s="3" t="inlineStr">
        <is>
          <t>Total operating expenses</t>
        </is>
      </c>
      <c r="B20" s="4" t="n">
        <v>140696</v>
      </c>
      <c r="C20" s="4" t="n">
        <v>140005</v>
      </c>
      <c r="D20" s="4" t="n">
        <v>283947</v>
      </c>
      <c r="E20" s="4" t="n">
        <v>281222</v>
      </c>
    </row>
    <row r="21">
      <c r="A21" s="3" t="inlineStr">
        <is>
          <t>Total operating income</t>
        </is>
      </c>
      <c r="B21" s="4" t="n">
        <v>334</v>
      </c>
      <c r="C21" s="4" t="n">
        <v>36239</v>
      </c>
      <c r="D21" s="4" t="n">
        <v>27307</v>
      </c>
      <c r="E21" s="4" t="n">
        <v>62315</v>
      </c>
    </row>
    <row r="22">
      <c r="A22" s="5" t="inlineStr">
        <is>
          <t>Other income (expense):</t>
        </is>
      </c>
    </row>
    <row r="23">
      <c r="A23" s="3" t="inlineStr">
        <is>
          <t>Interest income</t>
        </is>
      </c>
      <c r="B23" s="4" t="n">
        <v>1526</v>
      </c>
      <c r="C23" s="4" t="n">
        <v>3899</v>
      </c>
      <c r="D23" s="4" t="n">
        <v>2163</v>
      </c>
      <c r="E23" s="4" t="n">
        <v>7638</v>
      </c>
    </row>
    <row r="24">
      <c r="A24" s="3" t="inlineStr">
        <is>
          <t>Interest expense</t>
        </is>
      </c>
      <c r="B24" s="4" t="n">
        <v>-23928</v>
      </c>
      <c r="C24" s="4" t="n">
        <v>-20597</v>
      </c>
      <c r="D24" s="4" t="n">
        <v>-43546</v>
      </c>
      <c r="E24" s="4" t="n">
        <v>-41286</v>
      </c>
    </row>
    <row r="25">
      <c r="A25" s="3" t="inlineStr">
        <is>
          <t>Loss on early extinguishment of debt</t>
        </is>
      </c>
      <c r="B25" s="4" t="n">
        <v>0</v>
      </c>
      <c r="C25" s="4" t="n">
        <v>0</v>
      </c>
      <c r="D25" s="4" t="n">
        <v>-86</v>
      </c>
      <c r="E25" s="4" t="n">
        <v>0</v>
      </c>
    </row>
    <row r="26">
      <c r="A26" s="3" t="inlineStr">
        <is>
          <t>Income (loss) before income taxes</t>
        </is>
      </c>
      <c r="B26" s="4" t="n">
        <v>-22068</v>
      </c>
      <c r="C26" s="4" t="n">
        <v>19541</v>
      </c>
      <c r="D26" s="4" t="n">
        <v>-14162</v>
      </c>
      <c r="E26" s="4" t="n">
        <v>28667</v>
      </c>
    </row>
    <row r="27">
      <c r="A27" s="3" t="inlineStr">
        <is>
          <t>Income tax (expense) benefit</t>
        </is>
      </c>
      <c r="B27" s="4" t="n">
        <v>2450</v>
      </c>
      <c r="C27" s="4" t="n">
        <v>-611</v>
      </c>
      <c r="D27" s="4" t="n">
        <v>2832</v>
      </c>
      <c r="E27" s="4" t="n">
        <v>119</v>
      </c>
    </row>
    <row r="28">
      <c r="A28" s="3" t="inlineStr">
        <is>
          <t>Net income (loss)</t>
        </is>
      </c>
      <c r="B28" s="4" t="n">
        <v>-19618</v>
      </c>
      <c r="C28" s="4" t="n">
        <v>18930</v>
      </c>
      <c r="D28" s="4" t="n">
        <v>-11330</v>
      </c>
      <c r="E28" s="4" t="n">
        <v>28786</v>
      </c>
    </row>
    <row r="29">
      <c r="A29" s="3" t="inlineStr">
        <is>
          <t>Segment assets</t>
        </is>
      </c>
      <c r="B29" s="4" t="n">
        <v>4550395</v>
      </c>
      <c r="C29" s="4" t="n">
        <v>4155575</v>
      </c>
      <c r="D29" s="4" t="n">
        <v>4550395</v>
      </c>
      <c r="E29" s="4" t="n">
        <v>4155575</v>
      </c>
      <c r="F29" s="6" t="n">
        <v>3931834</v>
      </c>
    </row>
    <row r="30">
      <c r="A30" s="3" t="inlineStr">
        <is>
          <t>Expenditures for segment assets</t>
        </is>
      </c>
      <c r="B30" s="4" t="n">
        <v>21095</v>
      </c>
      <c r="C30" s="4" t="n">
        <v>61972</v>
      </c>
      <c r="D30" s="4" t="n">
        <v>48904</v>
      </c>
      <c r="E30" s="4" t="n">
        <v>120292</v>
      </c>
    </row>
    <row r="31">
      <c r="A31" s="3" t="inlineStr">
        <is>
          <t>Intersegment Elimination</t>
        </is>
      </c>
    </row>
    <row r="32">
      <c r="A32" s="5" t="inlineStr">
        <is>
          <t>Revenues:</t>
        </is>
      </c>
    </row>
    <row r="33">
      <c r="A33" s="3" t="inlineStr">
        <is>
          <t>Rental revenue</t>
        </is>
      </c>
      <c r="B33" s="4" t="n">
        <v>0</v>
      </c>
      <c r="C33" s="4" t="n">
        <v>0</v>
      </c>
      <c r="D33" s="4" t="n">
        <v>0</v>
      </c>
      <c r="E33" s="4" t="n">
        <v>0</v>
      </c>
    </row>
    <row r="34">
      <c r="A34" s="3" t="inlineStr">
        <is>
          <t>Intercompany rental revenue</t>
        </is>
      </c>
      <c r="B34" s="4" t="n">
        <v>-4053</v>
      </c>
      <c r="C34" s="4" t="n">
        <v>-21491</v>
      </c>
      <c r="D34" s="4" t="n">
        <v>-15589</v>
      </c>
      <c r="E34" s="4" t="n">
        <v>-35512</v>
      </c>
    </row>
    <row r="35">
      <c r="A35" s="3" t="inlineStr">
        <is>
          <t>Observatory revenue</t>
        </is>
      </c>
      <c r="B35" s="4" t="n">
        <v>0</v>
      </c>
      <c r="C35" s="4" t="n">
        <v>0</v>
      </c>
      <c r="D35" s="4" t="n">
        <v>0</v>
      </c>
      <c r="E35" s="4" t="n">
        <v>0</v>
      </c>
    </row>
    <row r="36">
      <c r="A36" s="3" t="inlineStr">
        <is>
          <t>Lease termination fees</t>
        </is>
      </c>
      <c r="B36" s="4" t="n">
        <v>0</v>
      </c>
      <c r="C36" s="4" t="n">
        <v>0</v>
      </c>
      <c r="D36" s="4" t="n">
        <v>0</v>
      </c>
      <c r="E36" s="4" t="n">
        <v>0</v>
      </c>
    </row>
    <row r="37">
      <c r="A37" s="3" t="inlineStr">
        <is>
          <t>Third-party management and other fees</t>
        </is>
      </c>
      <c r="B37" s="4" t="n">
        <v>0</v>
      </c>
      <c r="C37" s="4" t="n">
        <v>0</v>
      </c>
      <c r="D37" s="4" t="n">
        <v>0</v>
      </c>
      <c r="E37" s="4" t="n">
        <v>0</v>
      </c>
    </row>
    <row r="38">
      <c r="A38" s="3" t="inlineStr">
        <is>
          <t>Other revenue and fees</t>
        </is>
      </c>
      <c r="B38" s="4" t="n">
        <v>0</v>
      </c>
      <c r="C38" s="4" t="n">
        <v>0</v>
      </c>
      <c r="D38" s="4" t="n">
        <v>0</v>
      </c>
      <c r="E38" s="4" t="n">
        <v>0</v>
      </c>
    </row>
    <row r="39">
      <c r="A39" s="3" t="inlineStr">
        <is>
          <t>Total revenues</t>
        </is>
      </c>
      <c r="B39" s="4" t="n">
        <v>-4053</v>
      </c>
      <c r="C39" s="4" t="n">
        <v>-21491</v>
      </c>
      <c r="D39" s="4" t="n">
        <v>-15589</v>
      </c>
      <c r="E39" s="4" t="n">
        <v>-35512</v>
      </c>
    </row>
    <row r="40">
      <c r="A40" s="5" t="inlineStr">
        <is>
          <t>Operating expenses:</t>
        </is>
      </c>
    </row>
    <row r="41">
      <c r="A41" s="3" t="inlineStr">
        <is>
          <t>Property operating expenses</t>
        </is>
      </c>
      <c r="B41" s="4" t="n">
        <v>0</v>
      </c>
      <c r="C41" s="4" t="n">
        <v>0</v>
      </c>
      <c r="D41" s="4" t="n">
        <v>0</v>
      </c>
      <c r="E41" s="4" t="n">
        <v>0</v>
      </c>
    </row>
    <row r="42">
      <c r="A42" s="3" t="inlineStr">
        <is>
          <t>Intercompany rent expense</t>
        </is>
      </c>
      <c r="B42" s="4" t="n">
        <v>-4053</v>
      </c>
      <c r="C42" s="4" t="n">
        <v>-21491</v>
      </c>
      <c r="D42" s="4" t="n">
        <v>-15589</v>
      </c>
      <c r="E42" s="4" t="n">
        <v>-35512</v>
      </c>
    </row>
    <row r="43">
      <c r="A43" s="3" t="inlineStr">
        <is>
          <t>Ground rent expense</t>
        </is>
      </c>
      <c r="B43" s="4" t="n">
        <v>0</v>
      </c>
      <c r="C43" s="4" t="n">
        <v>0</v>
      </c>
      <c r="D43" s="4" t="n">
        <v>0</v>
      </c>
      <c r="E43" s="4" t="n">
        <v>0</v>
      </c>
    </row>
    <row r="44">
      <c r="A44" s="3" t="inlineStr">
        <is>
          <t>General and administrative expenses</t>
        </is>
      </c>
      <c r="B44" s="4" t="n">
        <v>0</v>
      </c>
      <c r="C44" s="4" t="n">
        <v>0</v>
      </c>
      <c r="D44" s="4" t="n">
        <v>0</v>
      </c>
      <c r="E44" s="4" t="n">
        <v>0</v>
      </c>
    </row>
    <row r="45">
      <c r="A45" s="3" t="inlineStr">
        <is>
          <t>Observatory expenses</t>
        </is>
      </c>
      <c r="B45" s="4" t="n">
        <v>0</v>
      </c>
      <c r="C45" s="4" t="n">
        <v>0</v>
      </c>
      <c r="D45" s="4" t="n">
        <v>0</v>
      </c>
      <c r="E45" s="4" t="n">
        <v>0</v>
      </c>
    </row>
    <row r="46">
      <c r="A46" s="3" t="inlineStr">
        <is>
          <t>Real estate taxes</t>
        </is>
      </c>
      <c r="B46" s="4" t="n">
        <v>0</v>
      </c>
      <c r="C46" s="4" t="n">
        <v>0</v>
      </c>
      <c r="D46" s="4" t="n">
        <v>0</v>
      </c>
      <c r="E46" s="4" t="n">
        <v>0</v>
      </c>
    </row>
    <row r="47">
      <c r="A47" s="3" t="inlineStr">
        <is>
          <t>Impairment charge</t>
        </is>
      </c>
      <c r="B47" s="4" t="n">
        <v>0</v>
      </c>
      <c r="D47" s="4" t="n">
        <v>0</v>
      </c>
    </row>
    <row r="48">
      <c r="A48" s="3" t="inlineStr">
        <is>
          <t>Depreciation and amortization</t>
        </is>
      </c>
      <c r="B48" s="4" t="n">
        <v>0</v>
      </c>
      <c r="C48" s="4" t="n">
        <v>0</v>
      </c>
      <c r="D48" s="4" t="n">
        <v>0</v>
      </c>
      <c r="E48" s="4" t="n">
        <v>0</v>
      </c>
    </row>
    <row r="49">
      <c r="A49" s="3" t="inlineStr">
        <is>
          <t>Total operating expenses</t>
        </is>
      </c>
      <c r="B49" s="4" t="n">
        <v>-4053</v>
      </c>
      <c r="C49" s="4" t="n">
        <v>-21491</v>
      </c>
      <c r="D49" s="4" t="n">
        <v>-15589</v>
      </c>
      <c r="E49" s="4" t="n">
        <v>-35512</v>
      </c>
    </row>
    <row r="50">
      <c r="A50" s="3" t="inlineStr">
        <is>
          <t>Total operating income</t>
        </is>
      </c>
      <c r="B50" s="4" t="n">
        <v>0</v>
      </c>
      <c r="C50" s="4" t="n">
        <v>0</v>
      </c>
      <c r="D50" s="4" t="n">
        <v>0</v>
      </c>
      <c r="E50" s="4" t="n">
        <v>0</v>
      </c>
    </row>
    <row r="51">
      <c r="A51" s="5" t="inlineStr">
        <is>
          <t>Other income (expense):</t>
        </is>
      </c>
    </row>
    <row r="52">
      <c r="A52" s="3" t="inlineStr">
        <is>
          <t>Interest income</t>
        </is>
      </c>
      <c r="B52" s="4" t="n">
        <v>0</v>
      </c>
      <c r="C52" s="4" t="n">
        <v>0</v>
      </c>
      <c r="D52" s="4" t="n">
        <v>0</v>
      </c>
      <c r="E52" s="4" t="n">
        <v>0</v>
      </c>
    </row>
    <row r="53">
      <c r="A53" s="3" t="inlineStr">
        <is>
          <t>Interest expense</t>
        </is>
      </c>
      <c r="B53" s="4" t="n">
        <v>0</v>
      </c>
      <c r="C53" s="4" t="n">
        <v>0</v>
      </c>
      <c r="D53" s="4" t="n">
        <v>0</v>
      </c>
      <c r="E53" s="4" t="n">
        <v>0</v>
      </c>
    </row>
    <row r="54">
      <c r="A54" s="3" t="inlineStr">
        <is>
          <t>Loss on early extinguishment of debt</t>
        </is>
      </c>
      <c r="B54" s="4" t="n">
        <v>0</v>
      </c>
      <c r="D54" s="4" t="n">
        <v>0</v>
      </c>
    </row>
    <row r="55">
      <c r="A55" s="3" t="inlineStr">
        <is>
          <t>Income (loss) before income taxes</t>
        </is>
      </c>
      <c r="B55" s="4" t="n">
        <v>0</v>
      </c>
      <c r="C55" s="4" t="n">
        <v>0</v>
      </c>
      <c r="D55" s="4" t="n">
        <v>0</v>
      </c>
      <c r="E55" s="4" t="n">
        <v>0</v>
      </c>
    </row>
    <row r="56">
      <c r="A56" s="3" t="inlineStr">
        <is>
          <t>Income tax (expense) benefit</t>
        </is>
      </c>
      <c r="B56" s="4" t="n">
        <v>0</v>
      </c>
      <c r="C56" s="4" t="n">
        <v>0</v>
      </c>
      <c r="D56" s="4" t="n">
        <v>0</v>
      </c>
      <c r="E56" s="4" t="n">
        <v>0</v>
      </c>
    </row>
    <row r="57">
      <c r="A57" s="3" t="inlineStr">
        <is>
          <t>Net income (loss)</t>
        </is>
      </c>
      <c r="B57" s="4" t="n">
        <v>0</v>
      </c>
      <c r="C57" s="4" t="n">
        <v>0</v>
      </c>
      <c r="D57" s="4" t="n">
        <v>0</v>
      </c>
      <c r="E57" s="4" t="n">
        <v>0</v>
      </c>
    </row>
    <row r="58">
      <c r="A58" s="3" t="inlineStr">
        <is>
          <t>Segment assets</t>
        </is>
      </c>
      <c r="B58" s="4" t="n">
        <v>0</v>
      </c>
      <c r="C58" s="4" t="n">
        <v>0</v>
      </c>
      <c r="D58" s="4" t="n">
        <v>0</v>
      </c>
      <c r="E58" s="4" t="n">
        <v>0</v>
      </c>
    </row>
    <row r="59">
      <c r="A59" s="3" t="inlineStr">
        <is>
          <t>Expenditures for segment assets</t>
        </is>
      </c>
      <c r="B59" s="4" t="n">
        <v>0</v>
      </c>
      <c r="C59" s="4" t="n">
        <v>0</v>
      </c>
      <c r="D59" s="4" t="n">
        <v>0</v>
      </c>
      <c r="E59" s="4" t="n">
        <v>0</v>
      </c>
    </row>
    <row r="60">
      <c r="A60" s="3" t="inlineStr">
        <is>
          <t>Real Estate</t>
        </is>
      </c>
    </row>
    <row r="61">
      <c r="A61" s="5" t="inlineStr">
        <is>
          <t>Operating expenses:</t>
        </is>
      </c>
    </row>
    <row r="62">
      <c r="A62" s="3" t="inlineStr">
        <is>
          <t>Impairment charge</t>
        </is>
      </c>
      <c r="B62" s="4" t="n">
        <v>4100</v>
      </c>
      <c r="D62" s="4" t="n">
        <v>4100</v>
      </c>
    </row>
    <row r="63">
      <c r="A63" s="3" t="inlineStr">
        <is>
          <t>Real Estate | Operating Segments</t>
        </is>
      </c>
    </row>
    <row r="64">
      <c r="A64" s="5" t="inlineStr">
        <is>
          <t>Revenues:</t>
        </is>
      </c>
    </row>
    <row r="65">
      <c r="A65" s="3" t="inlineStr">
        <is>
          <t>Rental revenue</t>
        </is>
      </c>
      <c r="B65" s="4" t="n">
        <v>137999</v>
      </c>
      <c r="C65" s="4" t="n">
        <v>141071</v>
      </c>
      <c r="D65" s="4" t="n">
        <v>286112</v>
      </c>
      <c r="E65" s="4" t="n">
        <v>284488</v>
      </c>
    </row>
    <row r="66">
      <c r="A66" s="3" t="inlineStr">
        <is>
          <t>Intercompany rental revenue</t>
        </is>
      </c>
      <c r="B66" s="4" t="n">
        <v>4053</v>
      </c>
      <c r="C66" s="4" t="n">
        <v>21491</v>
      </c>
      <c r="D66" s="4" t="n">
        <v>15589</v>
      </c>
      <c r="E66" s="4" t="n">
        <v>35512</v>
      </c>
    </row>
    <row r="67">
      <c r="A67" s="3" t="inlineStr">
        <is>
          <t>Observatory revenue</t>
        </is>
      </c>
      <c r="B67" s="4" t="n">
        <v>0</v>
      </c>
      <c r="C67" s="4" t="n">
        <v>0</v>
      </c>
      <c r="D67" s="4" t="n">
        <v>0</v>
      </c>
      <c r="E67" s="4" t="n">
        <v>0</v>
      </c>
    </row>
    <row r="68">
      <c r="A68" s="3" t="inlineStr">
        <is>
          <t>Lease termination fees</t>
        </is>
      </c>
      <c r="B68" s="4" t="n">
        <v>1033</v>
      </c>
      <c r="C68" s="4" t="n">
        <v>363</v>
      </c>
      <c r="D68" s="4" t="n">
        <v>1244</v>
      </c>
      <c r="E68" s="4" t="n">
        <v>751</v>
      </c>
    </row>
    <row r="69">
      <c r="A69" s="3" t="inlineStr">
        <is>
          <t>Third-party management and other fees</t>
        </is>
      </c>
      <c r="B69" s="4" t="n">
        <v>301</v>
      </c>
      <c r="C69" s="4" t="n">
        <v>331</v>
      </c>
      <c r="D69" s="4" t="n">
        <v>647</v>
      </c>
      <c r="E69" s="4" t="n">
        <v>651</v>
      </c>
    </row>
    <row r="70">
      <c r="A70" s="3" t="inlineStr">
        <is>
          <t>Other revenue and fees</t>
        </is>
      </c>
      <c r="B70" s="4" t="n">
        <v>1611</v>
      </c>
      <c r="C70" s="4" t="n">
        <v>1584</v>
      </c>
      <c r="D70" s="4" t="n">
        <v>3621</v>
      </c>
      <c r="E70" s="4" t="n">
        <v>4183</v>
      </c>
    </row>
    <row r="71">
      <c r="A71" s="3" t="inlineStr">
        <is>
          <t>Total revenues</t>
        </is>
      </c>
      <c r="B71" s="4" t="n">
        <v>144997</v>
      </c>
      <c r="C71" s="4" t="n">
        <v>164840</v>
      </c>
      <c r="D71" s="4" t="n">
        <v>307213</v>
      </c>
      <c r="E71" s="4" t="n">
        <v>325585</v>
      </c>
    </row>
    <row r="72">
      <c r="A72" s="5" t="inlineStr">
        <is>
          <t>Operating expenses:</t>
        </is>
      </c>
    </row>
    <row r="73">
      <c r="A73" s="3" t="inlineStr">
        <is>
          <t>Property operating expenses</t>
        </is>
      </c>
      <c r="B73" s="4" t="n">
        <v>29750</v>
      </c>
      <c r="C73" s="4" t="n">
        <v>40227</v>
      </c>
      <c r="D73" s="4" t="n">
        <v>71218</v>
      </c>
      <c r="E73" s="4" t="n">
        <v>83182</v>
      </c>
    </row>
    <row r="74">
      <c r="A74" s="3" t="inlineStr">
        <is>
          <t>Intercompany rent expense</t>
        </is>
      </c>
      <c r="B74" s="4" t="n">
        <v>0</v>
      </c>
      <c r="C74" s="4" t="n">
        <v>0</v>
      </c>
      <c r="D74" s="4" t="n">
        <v>0</v>
      </c>
      <c r="E74" s="4" t="n">
        <v>0</v>
      </c>
    </row>
    <row r="75">
      <c r="A75" s="3" t="inlineStr">
        <is>
          <t>Ground rent expense</t>
        </is>
      </c>
      <c r="B75" s="4" t="n">
        <v>2332</v>
      </c>
      <c r="C75" s="4" t="n">
        <v>2332</v>
      </c>
      <c r="D75" s="4" t="n">
        <v>4663</v>
      </c>
      <c r="E75" s="4" t="n">
        <v>4663</v>
      </c>
    </row>
    <row r="76">
      <c r="A76" s="3" t="inlineStr">
        <is>
          <t>General and administrative expenses</t>
        </is>
      </c>
      <c r="B76" s="4" t="n">
        <v>18149</v>
      </c>
      <c r="C76" s="4" t="n">
        <v>15998</v>
      </c>
      <c r="D76" s="4" t="n">
        <v>34100</v>
      </c>
      <c r="E76" s="4" t="n">
        <v>30024</v>
      </c>
    </row>
    <row r="77">
      <c r="A77" s="3" t="inlineStr">
        <is>
          <t>Observatory expenses</t>
        </is>
      </c>
      <c r="B77" s="4" t="n">
        <v>0</v>
      </c>
      <c r="C77" s="4" t="n">
        <v>0</v>
      </c>
      <c r="D77" s="4" t="n">
        <v>0</v>
      </c>
      <c r="E77" s="4" t="n">
        <v>0</v>
      </c>
    </row>
    <row r="78">
      <c r="A78" s="3" t="inlineStr">
        <is>
          <t>Real estate taxes</t>
        </is>
      </c>
      <c r="B78" s="4" t="n">
        <v>29579</v>
      </c>
      <c r="C78" s="4" t="n">
        <v>28267</v>
      </c>
      <c r="D78" s="4" t="n">
        <v>58833</v>
      </c>
      <c r="E78" s="4" t="n">
        <v>56499</v>
      </c>
    </row>
    <row r="79">
      <c r="A79" s="3" t="inlineStr">
        <is>
          <t>Impairment charge</t>
        </is>
      </c>
      <c r="B79" s="4" t="n">
        <v>4101</v>
      </c>
      <c r="D79" s="4" t="n">
        <v>4101</v>
      </c>
    </row>
    <row r="80">
      <c r="A80" s="3" t="inlineStr">
        <is>
          <t>Depreciation and amortization</t>
        </is>
      </c>
      <c r="B80" s="4" t="n">
        <v>52758</v>
      </c>
      <c r="C80" s="4" t="n">
        <v>44813</v>
      </c>
      <c r="D80" s="4" t="n">
        <v>98843</v>
      </c>
      <c r="E80" s="4" t="n">
        <v>90904</v>
      </c>
    </row>
    <row r="81">
      <c r="A81" s="3" t="inlineStr">
        <is>
          <t>Total operating expenses</t>
        </is>
      </c>
      <c r="B81" s="4" t="n">
        <v>136669</v>
      </c>
      <c r="C81" s="4" t="n">
        <v>131637</v>
      </c>
      <c r="D81" s="4" t="n">
        <v>271758</v>
      </c>
      <c r="E81" s="4" t="n">
        <v>265272</v>
      </c>
    </row>
    <row r="82">
      <c r="A82" s="3" t="inlineStr">
        <is>
          <t>Total operating income</t>
        </is>
      </c>
      <c r="B82" s="4" t="n">
        <v>8328</v>
      </c>
      <c r="C82" s="4" t="n">
        <v>33203</v>
      </c>
      <c r="D82" s="4" t="n">
        <v>35455</v>
      </c>
      <c r="E82" s="4" t="n">
        <v>60313</v>
      </c>
    </row>
    <row r="83">
      <c r="A83" s="5" t="inlineStr">
        <is>
          <t>Other income (expense):</t>
        </is>
      </c>
    </row>
    <row r="84">
      <c r="A84" s="3" t="inlineStr">
        <is>
          <t>Interest income</t>
        </is>
      </c>
      <c r="B84" s="4" t="n">
        <v>1441</v>
      </c>
      <c r="C84" s="4" t="n">
        <v>3899</v>
      </c>
      <c r="D84" s="4" t="n">
        <v>2078</v>
      </c>
      <c r="E84" s="4" t="n">
        <v>7638</v>
      </c>
    </row>
    <row r="85">
      <c r="A85" s="3" t="inlineStr">
        <is>
          <t>Interest expense</t>
        </is>
      </c>
      <c r="B85" s="4" t="n">
        <v>-23928</v>
      </c>
      <c r="C85" s="4" t="n">
        <v>-20597</v>
      </c>
      <c r="D85" s="4" t="n">
        <v>-43546</v>
      </c>
      <c r="E85" s="4" t="n">
        <v>-41286</v>
      </c>
    </row>
    <row r="86">
      <c r="A86" s="3" t="inlineStr">
        <is>
          <t>Loss on early extinguishment of debt</t>
        </is>
      </c>
      <c r="B86" s="4" t="n">
        <v>0</v>
      </c>
      <c r="D86" s="4" t="n">
        <v>-86</v>
      </c>
    </row>
    <row r="87">
      <c r="A87" s="3" t="inlineStr">
        <is>
          <t>Income (loss) before income taxes</t>
        </is>
      </c>
      <c r="B87" s="4" t="n">
        <v>-14159</v>
      </c>
      <c r="C87" s="4" t="n">
        <v>16505</v>
      </c>
      <c r="D87" s="4" t="n">
        <v>-6099</v>
      </c>
      <c r="E87" s="4" t="n">
        <v>26665</v>
      </c>
    </row>
    <row r="88">
      <c r="A88" s="3" t="inlineStr">
        <is>
          <t>Income tax (expense) benefit</t>
        </is>
      </c>
      <c r="B88" s="4" t="n">
        <v>-269</v>
      </c>
      <c r="C88" s="4" t="n">
        <v>-261</v>
      </c>
      <c r="D88" s="4" t="n">
        <v>-496</v>
      </c>
      <c r="E88" s="4" t="n">
        <v>-495</v>
      </c>
    </row>
    <row r="89">
      <c r="A89" s="3" t="inlineStr">
        <is>
          <t>Net income (loss)</t>
        </is>
      </c>
      <c r="B89" s="4" t="n">
        <v>-14428</v>
      </c>
      <c r="C89" s="4" t="n">
        <v>16244</v>
      </c>
      <c r="D89" s="4" t="n">
        <v>-6595</v>
      </c>
      <c r="E89" s="4" t="n">
        <v>26170</v>
      </c>
    </row>
    <row r="90">
      <c r="A90" s="3" t="inlineStr">
        <is>
          <t>Segment assets</t>
        </is>
      </c>
      <c r="B90" s="4" t="n">
        <v>4305105</v>
      </c>
      <c r="C90" s="4" t="n">
        <v>3891038</v>
      </c>
      <c r="D90" s="4" t="n">
        <v>4305105</v>
      </c>
      <c r="E90" s="4" t="n">
        <v>3891038</v>
      </c>
    </row>
    <row r="91">
      <c r="A91" s="3" t="inlineStr">
        <is>
          <t>Expenditures for segment assets</t>
        </is>
      </c>
      <c r="B91" s="4" t="n">
        <v>20100</v>
      </c>
      <c r="C91" s="4" t="n">
        <v>47433</v>
      </c>
      <c r="D91" s="4" t="n">
        <v>46672</v>
      </c>
      <c r="E91" s="4" t="n">
        <v>91964</v>
      </c>
    </row>
    <row r="92">
      <c r="A92" s="3" t="inlineStr">
        <is>
          <t>Observatory | Operating Segments</t>
        </is>
      </c>
    </row>
    <row r="93">
      <c r="A93" s="5" t="inlineStr">
        <is>
          <t>Revenues:</t>
        </is>
      </c>
    </row>
    <row r="94">
      <c r="A94" s="3" t="inlineStr">
        <is>
          <t>Rental revenue</t>
        </is>
      </c>
      <c r="B94" s="4" t="n">
        <v>0</v>
      </c>
      <c r="C94" s="4" t="n">
        <v>0</v>
      </c>
      <c r="D94" s="4" t="n">
        <v>0</v>
      </c>
      <c r="E94" s="4" t="n">
        <v>0</v>
      </c>
    </row>
    <row r="95">
      <c r="A95" s="3" t="inlineStr">
        <is>
          <t>Intercompany rental revenue</t>
        </is>
      </c>
      <c r="B95" s="4" t="n">
        <v>0</v>
      </c>
      <c r="C95" s="4" t="n">
        <v>0</v>
      </c>
      <c r="D95" s="4" t="n">
        <v>0</v>
      </c>
      <c r="E95" s="4" t="n">
        <v>0</v>
      </c>
    </row>
    <row r="96">
      <c r="A96" s="3" t="inlineStr">
        <is>
          <t>Observatory revenue</t>
        </is>
      </c>
      <c r="B96" s="4" t="n">
        <v>86</v>
      </c>
      <c r="C96" s="4" t="n">
        <v>32895</v>
      </c>
      <c r="D96" s="4" t="n">
        <v>19630</v>
      </c>
      <c r="E96" s="4" t="n">
        <v>53464</v>
      </c>
    </row>
    <row r="97">
      <c r="A97" s="3" t="inlineStr">
        <is>
          <t>Lease termination fees</t>
        </is>
      </c>
      <c r="B97" s="4" t="n">
        <v>0</v>
      </c>
      <c r="C97" s="4" t="n">
        <v>0</v>
      </c>
      <c r="D97" s="4" t="n">
        <v>0</v>
      </c>
      <c r="E97" s="4" t="n">
        <v>0</v>
      </c>
    </row>
    <row r="98">
      <c r="A98" s="3" t="inlineStr">
        <is>
          <t>Third-party management and other fees</t>
        </is>
      </c>
      <c r="B98" s="4" t="n">
        <v>0</v>
      </c>
      <c r="C98" s="4" t="n">
        <v>0</v>
      </c>
      <c r="D98" s="4" t="n">
        <v>0</v>
      </c>
      <c r="E98" s="4" t="n">
        <v>0</v>
      </c>
    </row>
    <row r="99">
      <c r="A99" s="3" t="inlineStr">
        <is>
          <t>Other revenue and fees</t>
        </is>
      </c>
      <c r="B99" s="4" t="n">
        <v>0</v>
      </c>
      <c r="C99" s="4" t="n">
        <v>0</v>
      </c>
      <c r="D99" s="4" t="n">
        <v>0</v>
      </c>
      <c r="E99" s="4" t="n">
        <v>0</v>
      </c>
    </row>
    <row r="100">
      <c r="A100" s="3" t="inlineStr">
        <is>
          <t>Total revenues</t>
        </is>
      </c>
      <c r="B100" s="4" t="n">
        <v>86</v>
      </c>
      <c r="C100" s="4" t="n">
        <v>32895</v>
      </c>
      <c r="D100" s="4" t="n">
        <v>19630</v>
      </c>
      <c r="E100" s="4" t="n">
        <v>53464</v>
      </c>
    </row>
    <row r="101">
      <c r="A101" s="5" t="inlineStr">
        <is>
          <t>Operating expenses:</t>
        </is>
      </c>
    </row>
    <row r="102">
      <c r="A102" s="3" t="inlineStr">
        <is>
          <t>Property operating expenses</t>
        </is>
      </c>
      <c r="B102" s="4" t="n">
        <v>0</v>
      </c>
      <c r="C102" s="4" t="n">
        <v>0</v>
      </c>
      <c r="D102" s="4" t="n">
        <v>0</v>
      </c>
      <c r="E102" s="4" t="n">
        <v>0</v>
      </c>
    </row>
    <row r="103">
      <c r="A103" s="3" t="inlineStr">
        <is>
          <t>Intercompany rent expense</t>
        </is>
      </c>
      <c r="B103" s="4" t="n">
        <v>4053</v>
      </c>
      <c r="C103" s="4" t="n">
        <v>21491</v>
      </c>
      <c r="D103" s="4" t="n">
        <v>15589</v>
      </c>
      <c r="E103" s="4" t="n">
        <v>35512</v>
      </c>
    </row>
    <row r="104">
      <c r="A104" s="3" t="inlineStr">
        <is>
          <t>Ground rent expense</t>
        </is>
      </c>
      <c r="B104" s="4" t="n">
        <v>0</v>
      </c>
      <c r="C104" s="4" t="n">
        <v>0</v>
      </c>
      <c r="D104" s="4" t="n">
        <v>0</v>
      </c>
      <c r="E104" s="4" t="n">
        <v>0</v>
      </c>
    </row>
    <row r="105">
      <c r="A105" s="3" t="inlineStr">
        <is>
          <t>General and administrative expenses</t>
        </is>
      </c>
      <c r="B105" s="4" t="n">
        <v>0</v>
      </c>
      <c r="C105" s="4" t="n">
        <v>0</v>
      </c>
      <c r="D105" s="4" t="n">
        <v>0</v>
      </c>
      <c r="E105" s="4" t="n">
        <v>0</v>
      </c>
    </row>
    <row r="106">
      <c r="A106" s="3" t="inlineStr">
        <is>
          <t>Observatory expenses</t>
        </is>
      </c>
      <c r="B106" s="4" t="n">
        <v>4002</v>
      </c>
      <c r="C106" s="4" t="n">
        <v>8360</v>
      </c>
      <c r="D106" s="4" t="n">
        <v>12156</v>
      </c>
      <c r="E106" s="4" t="n">
        <v>15935</v>
      </c>
    </row>
    <row r="107">
      <c r="A107" s="3" t="inlineStr">
        <is>
          <t>Real estate taxes</t>
        </is>
      </c>
      <c r="B107" s="4" t="n">
        <v>0</v>
      </c>
      <c r="C107" s="4" t="n">
        <v>0</v>
      </c>
      <c r="D107" s="4" t="n">
        <v>0</v>
      </c>
      <c r="E107" s="4" t="n">
        <v>0</v>
      </c>
    </row>
    <row r="108">
      <c r="A108" s="3" t="inlineStr">
        <is>
          <t>Impairment charge</t>
        </is>
      </c>
      <c r="B108" s="4" t="n">
        <v>0</v>
      </c>
      <c r="D108" s="4" t="n">
        <v>0</v>
      </c>
    </row>
    <row r="109">
      <c r="A109" s="3" t="inlineStr">
        <is>
          <t>Depreciation and amortization</t>
        </is>
      </c>
      <c r="B109" s="4" t="n">
        <v>25</v>
      </c>
      <c r="C109" s="4" t="n">
        <v>8</v>
      </c>
      <c r="D109" s="4" t="n">
        <v>33</v>
      </c>
      <c r="E109" s="4" t="n">
        <v>15</v>
      </c>
    </row>
    <row r="110">
      <c r="A110" s="3" t="inlineStr">
        <is>
          <t>Total operating expenses</t>
        </is>
      </c>
      <c r="B110" s="4" t="n">
        <v>8080</v>
      </c>
      <c r="C110" s="4" t="n">
        <v>29859</v>
      </c>
      <c r="D110" s="4" t="n">
        <v>27778</v>
      </c>
      <c r="E110" s="4" t="n">
        <v>51462</v>
      </c>
    </row>
    <row r="111">
      <c r="A111" s="3" t="inlineStr">
        <is>
          <t>Total operating income</t>
        </is>
      </c>
      <c r="B111" s="4" t="n">
        <v>-7994</v>
      </c>
      <c r="C111" s="4" t="n">
        <v>3036</v>
      </c>
      <c r="D111" s="4" t="n">
        <v>-8148</v>
      </c>
      <c r="E111" s="4" t="n">
        <v>2002</v>
      </c>
    </row>
    <row r="112">
      <c r="A112" s="5" t="inlineStr">
        <is>
          <t>Other income (expense):</t>
        </is>
      </c>
    </row>
    <row r="113">
      <c r="A113" s="3" t="inlineStr">
        <is>
          <t>Interest income</t>
        </is>
      </c>
      <c r="B113" s="4" t="n">
        <v>85</v>
      </c>
      <c r="C113" s="4" t="n">
        <v>0</v>
      </c>
      <c r="D113" s="4" t="n">
        <v>85</v>
      </c>
      <c r="E113" s="4" t="n">
        <v>0</v>
      </c>
    </row>
    <row r="114">
      <c r="A114" s="3" t="inlineStr">
        <is>
          <t>Interest expense</t>
        </is>
      </c>
      <c r="B114" s="4" t="n">
        <v>0</v>
      </c>
      <c r="C114" s="4" t="n">
        <v>0</v>
      </c>
      <c r="D114" s="4" t="n">
        <v>0</v>
      </c>
      <c r="E114" s="4" t="n">
        <v>0</v>
      </c>
    </row>
    <row r="115">
      <c r="A115" s="3" t="inlineStr">
        <is>
          <t>Loss on early extinguishment of debt</t>
        </is>
      </c>
      <c r="B115" s="4" t="n">
        <v>0</v>
      </c>
      <c r="D115" s="4" t="n">
        <v>0</v>
      </c>
    </row>
    <row r="116">
      <c r="A116" s="3" t="inlineStr">
        <is>
          <t>Income (loss) before income taxes</t>
        </is>
      </c>
      <c r="B116" s="4" t="n">
        <v>-7909</v>
      </c>
      <c r="C116" s="4" t="n">
        <v>3036</v>
      </c>
      <c r="D116" s="4" t="n">
        <v>-8063</v>
      </c>
      <c r="E116" s="4" t="n">
        <v>2002</v>
      </c>
    </row>
    <row r="117">
      <c r="A117" s="3" t="inlineStr">
        <is>
          <t>Income tax (expense) benefit</t>
        </is>
      </c>
      <c r="B117" s="4" t="n">
        <v>2719</v>
      </c>
      <c r="C117" s="4" t="n">
        <v>-350</v>
      </c>
      <c r="D117" s="4" t="n">
        <v>3328</v>
      </c>
      <c r="E117" s="4" t="n">
        <v>614</v>
      </c>
    </row>
    <row r="118">
      <c r="A118" s="3" t="inlineStr">
        <is>
          <t>Net income (loss)</t>
        </is>
      </c>
      <c r="B118" s="4" t="n">
        <v>-5190</v>
      </c>
      <c r="C118" s="4" t="n">
        <v>2686</v>
      </c>
      <c r="D118" s="4" t="n">
        <v>-4735</v>
      </c>
      <c r="E118" s="4" t="n">
        <v>2616</v>
      </c>
    </row>
    <row r="119">
      <c r="A119" s="3" t="inlineStr">
        <is>
          <t>Segment assets</t>
        </is>
      </c>
      <c r="B119" s="4" t="n">
        <v>245290</v>
      </c>
      <c r="C119" s="4" t="n">
        <v>264537</v>
      </c>
      <c r="D119" s="4" t="n">
        <v>245290</v>
      </c>
      <c r="E119" s="4" t="n">
        <v>264537</v>
      </c>
    </row>
    <row r="120">
      <c r="A120" s="3" t="inlineStr">
        <is>
          <t>Expenditures for segment assets</t>
        </is>
      </c>
      <c r="B120" s="6" t="n">
        <v>995</v>
      </c>
      <c r="C120" s="6" t="n">
        <v>14539</v>
      </c>
      <c r="D120" s="6" t="n">
        <v>2232</v>
      </c>
      <c r="E120" s="6" t="n">
        <v>283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densed Consolidated Statements of Capital (unaudited) - USD ($) $ in Thousands</t>
        </is>
      </c>
      <c r="B1" s="2" t="inlineStr">
        <is>
          <t>1 Months Ended</t>
        </is>
      </c>
      <c r="D1" s="2" t="inlineStr">
        <is>
          <t>3 Months Ended</t>
        </is>
      </c>
      <c r="F1" s="2" t="inlineStr">
        <is>
          <t>6 Months Ended</t>
        </is>
      </c>
    </row>
    <row r="2">
      <c r="B2" s="2" t="inlineStr">
        <is>
          <t>Jun. 30, 2020</t>
        </is>
      </c>
      <c r="C2" s="2" t="inlineStr">
        <is>
          <t>Apr. 30, 2020</t>
        </is>
      </c>
      <c r="D2" s="2" t="inlineStr">
        <is>
          <t>Jun. 30, 2020</t>
        </is>
      </c>
      <c r="E2" s="2" t="inlineStr">
        <is>
          <t>Jun. 30, 2019</t>
        </is>
      </c>
      <c r="F2" s="2" t="inlineStr">
        <is>
          <t>Jun. 30, 2020</t>
        </is>
      </c>
      <c r="G2" s="2" t="inlineStr">
        <is>
          <t>Jun. 30, 2019</t>
        </is>
      </c>
    </row>
    <row r="3">
      <c r="A3" s="5" t="inlineStr">
        <is>
          <t>Increase (Decrease) in Partners' Capital [Roll Forward]</t>
        </is>
      </c>
    </row>
    <row r="4">
      <c r="A4" s="3" t="inlineStr">
        <is>
          <t>Beginning balance</t>
        </is>
      </c>
      <c r="C4" s="6" t="n">
        <v>1849876</v>
      </c>
      <c r="D4" s="6" t="n">
        <v>1849876</v>
      </c>
      <c r="E4" s="6" t="n">
        <v>1967201</v>
      </c>
      <c r="F4" s="6" t="n">
        <v>1947913</v>
      </c>
      <c r="G4" s="6" t="n">
        <v>1991109</v>
      </c>
    </row>
    <row r="5">
      <c r="A5" s="3" t="inlineStr">
        <is>
          <t>Issuance of private perpetual preferred in exchange for common units</t>
        </is>
      </c>
      <c r="F5" s="4" t="n">
        <v>0</v>
      </c>
      <c r="G5" s="4" t="n">
        <v>0</v>
      </c>
    </row>
    <row r="6">
      <c r="A6" s="3" t="inlineStr">
        <is>
          <t>Conversion of operating partnership units to ESRT Partner's Capital</t>
        </is>
      </c>
      <c r="D6" s="4" t="n">
        <v>0</v>
      </c>
      <c r="E6" s="4" t="n">
        <v>0</v>
      </c>
      <c r="F6" s="4" t="n">
        <v>0</v>
      </c>
      <c r="G6" s="4" t="n">
        <v>0</v>
      </c>
    </row>
    <row r="7">
      <c r="A7" s="3" t="inlineStr">
        <is>
          <t>Repurchases of common units (in units)</t>
        </is>
      </c>
      <c r="B7" s="4" t="n">
        <v>-240996</v>
      </c>
      <c r="C7" s="4" t="n">
        <v>-2345129</v>
      </c>
    </row>
    <row r="8">
      <c r="A8" s="3" t="inlineStr">
        <is>
          <t>Repurchases of common units</t>
        </is>
      </c>
      <c r="D8" s="4" t="n">
        <v>-51939</v>
      </c>
      <c r="F8" s="4" t="n">
        <v>-114605</v>
      </c>
      <c r="G8" s="4" t="n">
        <v>0</v>
      </c>
    </row>
    <row r="9">
      <c r="A9" s="3" t="inlineStr">
        <is>
          <t>Equity compensation</t>
        </is>
      </c>
      <c r="D9" s="4" t="n">
        <v>8779</v>
      </c>
      <c r="E9" s="4" t="n">
        <v>6326</v>
      </c>
      <c r="F9" s="4" t="n">
        <v>14670</v>
      </c>
      <c r="G9" s="4" t="n">
        <v>11745</v>
      </c>
    </row>
    <row r="10">
      <c r="A10" s="3" t="inlineStr">
        <is>
          <t>Distributions</t>
        </is>
      </c>
      <c r="D10" s="4" t="n">
        <v>-31668</v>
      </c>
      <c r="E10" s="4" t="n">
        <v>-32248</v>
      </c>
      <c r="F10" s="4" t="n">
        <v>-64319</v>
      </c>
      <c r="G10" s="4" t="n">
        <v>-64190</v>
      </c>
    </row>
    <row r="11">
      <c r="A11" s="3" t="inlineStr">
        <is>
          <t>Net income (loss)</t>
        </is>
      </c>
      <c r="D11" s="4" t="n">
        <v>-19618</v>
      </c>
      <c r="E11" s="4" t="n">
        <v>18930</v>
      </c>
      <c r="F11" s="4" t="n">
        <v>-11330</v>
      </c>
      <c r="G11" s="4" t="n">
        <v>28786</v>
      </c>
    </row>
    <row r="12">
      <c r="A12" s="3" t="inlineStr">
        <is>
          <t>Other comprehensive income (loss)</t>
        </is>
      </c>
      <c r="D12" s="4" t="n">
        <v>608</v>
      </c>
      <c r="E12" s="4" t="n">
        <v>-12177</v>
      </c>
      <c r="F12" s="4" t="n">
        <v>-16291</v>
      </c>
      <c r="G12" s="4" t="n">
        <v>-19418</v>
      </c>
    </row>
    <row r="13">
      <c r="A13" s="3" t="inlineStr">
        <is>
          <t>Ending balance</t>
        </is>
      </c>
      <c r="B13" s="6" t="n">
        <v>1756038</v>
      </c>
      <c r="D13" s="6" t="n">
        <v>1756038</v>
      </c>
      <c r="E13" s="6" t="n">
        <v>1948032</v>
      </c>
      <c r="F13" s="6" t="n">
        <v>1756038</v>
      </c>
      <c r="G13" s="6" t="n">
        <v>1948032</v>
      </c>
    </row>
    <row r="14">
      <c r="A14" s="3" t="inlineStr">
        <is>
          <t>General Partner | Series PR Operating Partnership Units</t>
        </is>
      </c>
    </row>
    <row r="15">
      <c r="A15" s="5" t="inlineStr">
        <is>
          <t>Increase (Decrease) in Partners' Capital [Roll Forward]</t>
        </is>
      </c>
    </row>
    <row r="16">
      <c r="A16" s="3" t="inlineStr">
        <is>
          <t>Beginning balance (in units)</t>
        </is>
      </c>
      <c r="C16" s="4" t="n">
        <v>177128000</v>
      </c>
      <c r="D16" s="4" t="n">
        <v>177128000</v>
      </c>
      <c r="E16" s="4" t="n">
        <v>176593000</v>
      </c>
      <c r="F16" s="4" t="n">
        <v>181894000</v>
      </c>
      <c r="G16" s="4" t="n">
        <v>174912000</v>
      </c>
    </row>
    <row r="17">
      <c r="A17" s="3" t="inlineStr">
        <is>
          <t>Beginning balance</t>
        </is>
      </c>
      <c r="C17" s="6" t="n">
        <v>1148584</v>
      </c>
      <c r="D17" s="6" t="n">
        <v>1148584</v>
      </c>
      <c r="E17" s="6" t="n">
        <v>1224689</v>
      </c>
      <c r="F17" s="6" t="n">
        <v>1228520</v>
      </c>
      <c r="G17" s="6" t="n">
        <v>1238482</v>
      </c>
    </row>
    <row r="18">
      <c r="A18" s="3" t="inlineStr">
        <is>
          <t>Conversion of operating partnership units to ESRT Partner's Capital (in units)</t>
        </is>
      </c>
      <c r="D18" s="4" t="n">
        <v>2717000</v>
      </c>
      <c r="E18" s="4" t="n">
        <v>1433000</v>
      </c>
      <c r="F18" s="4" t="n">
        <v>4376000</v>
      </c>
      <c r="G18" s="4" t="n">
        <v>3055000</v>
      </c>
    </row>
    <row r="19">
      <c r="A19" s="3" t="inlineStr">
        <is>
          <t>Conversion of operating partnership units to ESRT Partner's Capital</t>
        </is>
      </c>
      <c r="D19" s="6" t="n">
        <v>13955</v>
      </c>
      <c r="E19" s="6" t="n">
        <v>5576</v>
      </c>
      <c r="F19" s="6" t="n">
        <v>21517</v>
      </c>
      <c r="G19" s="6" t="n">
        <v>8858</v>
      </c>
    </row>
    <row r="20">
      <c r="A20" s="3" t="inlineStr">
        <is>
          <t>Repurchases of common units (in units)</t>
        </is>
      </c>
      <c r="D20" s="4" t="n">
        <v>-6500000</v>
      </c>
      <c r="F20" s="4" t="n">
        <v>-13071000</v>
      </c>
    </row>
    <row r="21">
      <c r="A21" s="3" t="inlineStr">
        <is>
          <t>Repurchases of common units</t>
        </is>
      </c>
      <c r="D21" s="6" t="n">
        <v>-51939</v>
      </c>
      <c r="F21" s="6" t="n">
        <v>-114605</v>
      </c>
    </row>
    <row r="22">
      <c r="A22" s="3" t="inlineStr">
        <is>
          <t>Equity compensation (in units)</t>
        </is>
      </c>
      <c r="D22" s="4" t="n">
        <v>2000</v>
      </c>
      <c r="E22" s="4" t="n">
        <v>-5000</v>
      </c>
      <c r="F22" s="4" t="n">
        <v>148000</v>
      </c>
      <c r="G22" s="4" t="n">
        <v>54000</v>
      </c>
    </row>
    <row r="23">
      <c r="A23" s="3" t="inlineStr">
        <is>
          <t>Equity compensation</t>
        </is>
      </c>
      <c r="D23" s="6" t="n">
        <v>231</v>
      </c>
      <c r="E23" s="6" t="n">
        <v>190</v>
      </c>
      <c r="F23" s="6" t="n">
        <v>385</v>
      </c>
      <c r="G23" s="6" t="n">
        <v>230</v>
      </c>
    </row>
    <row r="24">
      <c r="A24" s="3" t="inlineStr">
        <is>
          <t>Distributions</t>
        </is>
      </c>
      <c r="D24" s="4" t="n">
        <v>-18194</v>
      </c>
      <c r="E24" s="4" t="n">
        <v>-18671</v>
      </c>
      <c r="F24" s="4" t="n">
        <v>-37181</v>
      </c>
      <c r="G24" s="4" t="n">
        <v>-37191</v>
      </c>
    </row>
    <row r="25">
      <c r="A25" s="3" t="inlineStr">
        <is>
          <t>Net income (loss)</t>
        </is>
      </c>
      <c r="D25" s="4" t="n">
        <v>-12793</v>
      </c>
      <c r="E25" s="4" t="n">
        <v>11087</v>
      </c>
      <c r="F25" s="4" t="n">
        <v>-8298</v>
      </c>
      <c r="G25" s="4" t="n">
        <v>16764</v>
      </c>
    </row>
    <row r="26">
      <c r="A26" s="3" t="inlineStr">
        <is>
          <t>Other comprehensive income (loss)</t>
        </is>
      </c>
      <c r="D26" s="6" t="n">
        <v>377</v>
      </c>
      <c r="E26" s="6" t="n">
        <v>-7224</v>
      </c>
      <c r="F26" s="6" t="n">
        <v>-10117</v>
      </c>
      <c r="G26" s="6" t="n">
        <v>-11496</v>
      </c>
    </row>
    <row r="27">
      <c r="A27" s="3" t="inlineStr">
        <is>
          <t>Ending balance (in units)</t>
        </is>
      </c>
      <c r="B27" s="4" t="n">
        <v>173347000</v>
      </c>
      <c r="D27" s="4" t="n">
        <v>173347000</v>
      </c>
      <c r="E27" s="4" t="n">
        <v>178021000</v>
      </c>
      <c r="F27" s="4" t="n">
        <v>173347000</v>
      </c>
      <c r="G27" s="4" t="n">
        <v>178021000</v>
      </c>
    </row>
    <row r="28">
      <c r="A28" s="3" t="inlineStr">
        <is>
          <t>Ending balance</t>
        </is>
      </c>
      <c r="B28" s="6" t="n">
        <v>1080221</v>
      </c>
      <c r="D28" s="6" t="n">
        <v>1080221</v>
      </c>
      <c r="E28" s="6" t="n">
        <v>1215647</v>
      </c>
      <c r="F28" s="6" t="n">
        <v>1080221</v>
      </c>
      <c r="G28" s="6" t="n">
        <v>1215647</v>
      </c>
    </row>
    <row r="29">
      <c r="A29" s="3" t="inlineStr">
        <is>
          <t>Limited Partners | Series PR Operating Partnership Units</t>
        </is>
      </c>
    </row>
    <row r="30">
      <c r="A30" s="5" t="inlineStr">
        <is>
          <t>Increase (Decrease) in Partners' Capital [Roll Forward]</t>
        </is>
      </c>
    </row>
    <row r="31">
      <c r="A31" s="3" t="inlineStr">
        <is>
          <t>Beginning balance (in units)</t>
        </is>
      </c>
      <c r="C31" s="4" t="n">
        <v>84900000</v>
      </c>
      <c r="D31" s="4" t="n">
        <v>84900000</v>
      </c>
      <c r="E31" s="4" t="n">
        <v>87324000</v>
      </c>
      <c r="F31" s="4" t="n">
        <v>81388000</v>
      </c>
      <c r="G31" s="4" t="n">
        <v>86202000</v>
      </c>
    </row>
    <row r="32">
      <c r="A32" s="3" t="inlineStr">
        <is>
          <t>Beginning balance</t>
        </is>
      </c>
      <c r="C32" s="6" t="n">
        <v>666778</v>
      </c>
      <c r="D32" s="6" t="n">
        <v>666778</v>
      </c>
      <c r="E32" s="6" t="n">
        <v>719576</v>
      </c>
      <c r="F32" s="6" t="n">
        <v>680580</v>
      </c>
      <c r="G32" s="6" t="n">
        <v>725108</v>
      </c>
    </row>
    <row r="33">
      <c r="A33" s="3" t="inlineStr">
        <is>
          <t>Issuance of private perpetual preferred in exchange for common units (in units)</t>
        </is>
      </c>
      <c r="F33" s="4" t="n">
        <v>-97000</v>
      </c>
    </row>
    <row r="34">
      <c r="A34" s="3" t="inlineStr">
        <is>
          <t>Issuance of private perpetual preferred in exchange for common units</t>
        </is>
      </c>
      <c r="F34" s="6" t="n">
        <v>-800</v>
      </c>
    </row>
    <row r="35">
      <c r="A35" s="3" t="inlineStr">
        <is>
          <t>Conversion of operating partnership units to ESRT Partner's Capital (in units)</t>
        </is>
      </c>
      <c r="D35" s="4" t="n">
        <v>-1779000</v>
      </c>
      <c r="E35" s="4" t="n">
        <v>-645000</v>
      </c>
      <c r="F35" s="4" t="n">
        <v>-2673000</v>
      </c>
      <c r="G35" s="4" t="n">
        <v>-963000</v>
      </c>
    </row>
    <row r="36">
      <c r="A36" s="3" t="inlineStr">
        <is>
          <t>Conversion of operating partnership units to ESRT Partner's Capital</t>
        </is>
      </c>
      <c r="D36" s="6" t="n">
        <v>-13875</v>
      </c>
      <c r="E36" s="6" t="n">
        <v>-5309</v>
      </c>
      <c r="F36" s="6" t="n">
        <v>-21291</v>
      </c>
      <c r="G36" s="6" t="n">
        <v>-7983</v>
      </c>
    </row>
    <row r="37">
      <c r="A37" s="3" t="inlineStr">
        <is>
          <t>Equity compensation (in units)</t>
        </is>
      </c>
      <c r="D37" s="4" t="n">
        <v>-355000</v>
      </c>
      <c r="E37" s="4" t="n">
        <v>70000</v>
      </c>
      <c r="F37" s="4" t="n">
        <v>4148000</v>
      </c>
      <c r="G37" s="4" t="n">
        <v>1510000</v>
      </c>
    </row>
    <row r="38">
      <c r="A38" s="3" t="inlineStr">
        <is>
          <t>Equity compensation</t>
        </is>
      </c>
      <c r="D38" s="6" t="n">
        <v>8548</v>
      </c>
      <c r="E38" s="6" t="n">
        <v>6136</v>
      </c>
      <c r="F38" s="6" t="n">
        <v>14285</v>
      </c>
      <c r="G38" s="6" t="n">
        <v>11515</v>
      </c>
    </row>
    <row r="39">
      <c r="A39" s="3" t="inlineStr">
        <is>
          <t>Distributions</t>
        </is>
      </c>
      <c r="D39" s="4" t="n">
        <v>-8770</v>
      </c>
      <c r="E39" s="4" t="n">
        <v>-9122</v>
      </c>
      <c r="F39" s="4" t="n">
        <v>-17619</v>
      </c>
      <c r="G39" s="4" t="n">
        <v>-18004</v>
      </c>
    </row>
    <row r="40">
      <c r="A40" s="3" t="inlineStr">
        <is>
          <t>Net income (loss)</t>
        </is>
      </c>
      <c r="D40" s="4" t="n">
        <v>-5316</v>
      </c>
      <c r="E40" s="4" t="n">
        <v>5039</v>
      </c>
      <c r="F40" s="4" t="n">
        <v>-3464</v>
      </c>
      <c r="G40" s="4" t="n">
        <v>7646</v>
      </c>
    </row>
    <row r="41">
      <c r="A41" s="3" t="inlineStr">
        <is>
          <t>Other comprehensive income (loss)</t>
        </is>
      </c>
      <c r="D41" s="6" t="n">
        <v>155</v>
      </c>
      <c r="E41" s="6" t="n">
        <v>-3281</v>
      </c>
      <c r="F41" s="6" t="n">
        <v>-4171</v>
      </c>
      <c r="G41" s="6" t="n">
        <v>-5243</v>
      </c>
    </row>
    <row r="42">
      <c r="A42" s="3" t="inlineStr">
        <is>
          <t>Ending balance (in units)</t>
        </is>
      </c>
      <c r="B42" s="4" t="n">
        <v>82766000</v>
      </c>
      <c r="D42" s="4" t="n">
        <v>82766000</v>
      </c>
      <c r="E42" s="4" t="n">
        <v>86749000</v>
      </c>
      <c r="F42" s="4" t="n">
        <v>82766000</v>
      </c>
      <c r="G42" s="4" t="n">
        <v>86749000</v>
      </c>
    </row>
    <row r="43">
      <c r="A43" s="3" t="inlineStr">
        <is>
          <t>Ending balance</t>
        </is>
      </c>
      <c r="B43" s="6" t="n">
        <v>647520</v>
      </c>
      <c r="D43" s="6" t="n">
        <v>647520</v>
      </c>
      <c r="E43" s="6" t="n">
        <v>713039</v>
      </c>
      <c r="F43" s="6" t="n">
        <v>647520</v>
      </c>
      <c r="G43" s="6" t="n">
        <v>713039</v>
      </c>
    </row>
    <row r="44">
      <c r="A44" s="3" t="inlineStr">
        <is>
          <t>Limited Partners | Series ES Operating Partnership Units Limited Partners</t>
        </is>
      </c>
    </row>
    <row r="45">
      <c r="A45" s="5" t="inlineStr">
        <is>
          <t>Increase (Decrease) in Partners' Capital [Roll Forward]</t>
        </is>
      </c>
    </row>
    <row r="46">
      <c r="A46" s="3" t="inlineStr">
        <is>
          <t>Beginning balance (in units)</t>
        </is>
      </c>
      <c r="C46" s="4" t="n">
        <v>25359000</v>
      </c>
      <c r="D46" s="4" t="n">
        <v>25359000</v>
      </c>
      <c r="E46" s="4" t="n">
        <v>29048000</v>
      </c>
      <c r="F46" s="4" t="n">
        <v>25810000</v>
      </c>
      <c r="G46" s="4" t="n">
        <v>30129000</v>
      </c>
    </row>
    <row r="47">
      <c r="A47" s="3" t="inlineStr">
        <is>
          <t>Beginning balance</t>
        </is>
      </c>
      <c r="C47" s="6" t="n">
        <v>3652</v>
      </c>
      <c r="D47" s="6" t="n">
        <v>3652</v>
      </c>
      <c r="E47" s="6" t="n">
        <v>11062</v>
      </c>
      <c r="F47" s="6" t="n">
        <v>7262</v>
      </c>
      <c r="G47" s="6" t="n">
        <v>14399</v>
      </c>
    </row>
    <row r="48">
      <c r="A48" s="3" t="inlineStr">
        <is>
          <t>Issuance of private perpetual preferred in exchange for common units (in units)</t>
        </is>
      </c>
      <c r="F48" s="4" t="n">
        <v>43000</v>
      </c>
    </row>
    <row r="49">
      <c r="A49" s="3" t="inlineStr">
        <is>
          <t>Issuance of private perpetual preferred in exchange for common units</t>
        </is>
      </c>
      <c r="F49" s="6" t="n">
        <v>11</v>
      </c>
    </row>
    <row r="50">
      <c r="A50" s="3" t="inlineStr">
        <is>
          <t>Conversion of operating partnership units to ESRT Partner's Capital (in units)</t>
        </is>
      </c>
      <c r="D50" s="4" t="n">
        <v>-830000</v>
      </c>
      <c r="E50" s="4" t="n">
        <v>-530000</v>
      </c>
      <c r="F50" s="4" t="n">
        <v>-1324000</v>
      </c>
      <c r="G50" s="4" t="n">
        <v>-1611000</v>
      </c>
    </row>
    <row r="51">
      <c r="A51" s="3" t="inlineStr">
        <is>
          <t>Conversion of operating partnership units to ESRT Partner's Capital</t>
        </is>
      </c>
      <c r="D51" s="6" t="n">
        <v>-76</v>
      </c>
      <c r="E51" s="6" t="n">
        <v>-189</v>
      </c>
      <c r="F51" s="6" t="n">
        <v>-180</v>
      </c>
      <c r="G51" s="6" t="n">
        <v>-703</v>
      </c>
    </row>
    <row r="52">
      <c r="A52" s="3" t="inlineStr">
        <is>
          <t>Distributions</t>
        </is>
      </c>
      <c r="D52" s="4" t="n">
        <v>-2587</v>
      </c>
      <c r="E52" s="4" t="n">
        <v>-3001</v>
      </c>
      <c r="F52" s="4" t="n">
        <v>-5264</v>
      </c>
      <c r="G52" s="4" t="n">
        <v>-6060</v>
      </c>
    </row>
    <row r="53">
      <c r="A53" s="3" t="inlineStr">
        <is>
          <t>Net income (loss)</t>
        </is>
      </c>
      <c r="D53" s="4" t="n">
        <v>-1812</v>
      </c>
      <c r="E53" s="4" t="n">
        <v>1822</v>
      </c>
      <c r="F53" s="4" t="n">
        <v>-1182</v>
      </c>
      <c r="G53" s="4" t="n">
        <v>2775</v>
      </c>
    </row>
    <row r="54">
      <c r="A54" s="3" t="inlineStr">
        <is>
          <t>Other comprehensive income (loss)</t>
        </is>
      </c>
      <c r="D54" s="6" t="n">
        <v>53</v>
      </c>
      <c r="E54" s="6" t="n">
        <v>-1186</v>
      </c>
      <c r="F54" s="6" t="n">
        <v>-1417</v>
      </c>
      <c r="G54" s="6" t="n">
        <v>-1903</v>
      </c>
    </row>
    <row r="55">
      <c r="A55" s="3" t="inlineStr">
        <is>
          <t>Ending balance (in units)</t>
        </is>
      </c>
      <c r="B55" s="4" t="n">
        <v>24529000</v>
      </c>
      <c r="D55" s="4" t="n">
        <v>24529000</v>
      </c>
      <c r="E55" s="4" t="n">
        <v>28518000</v>
      </c>
      <c r="F55" s="4" t="n">
        <v>24529000</v>
      </c>
      <c r="G55" s="4" t="n">
        <v>28518000</v>
      </c>
    </row>
    <row r="56">
      <c r="A56" s="3" t="inlineStr">
        <is>
          <t>Ending balance</t>
        </is>
      </c>
      <c r="B56" s="6" t="n">
        <v>-770</v>
      </c>
      <c r="D56" s="6" t="n">
        <v>-770</v>
      </c>
      <c r="E56" s="6" t="n">
        <v>8508</v>
      </c>
      <c r="F56" s="6" t="n">
        <v>-770</v>
      </c>
      <c r="G56" s="6" t="n">
        <v>8508</v>
      </c>
    </row>
    <row r="57">
      <c r="A57" s="3" t="inlineStr">
        <is>
          <t>Limited Partners | Series 60 Operating Partnership Units Limited Partners</t>
        </is>
      </c>
    </row>
    <row r="58">
      <c r="A58" s="5" t="inlineStr">
        <is>
          <t>Increase (Decrease) in Partners' Capital [Roll Forward]</t>
        </is>
      </c>
    </row>
    <row r="59">
      <c r="A59" s="3" t="inlineStr">
        <is>
          <t>Beginning balance (in units)</t>
        </is>
      </c>
      <c r="C59" s="4" t="n">
        <v>6824000</v>
      </c>
      <c r="D59" s="4" t="n">
        <v>6824000</v>
      </c>
      <c r="E59" s="4" t="n">
        <v>7875000</v>
      </c>
      <c r="F59" s="4" t="n">
        <v>7025000</v>
      </c>
      <c r="G59" s="4" t="n">
        <v>8020000</v>
      </c>
    </row>
    <row r="60">
      <c r="A60" s="3" t="inlineStr">
        <is>
          <t>Beginning balance</t>
        </is>
      </c>
      <c r="C60" s="6" t="n">
        <v>607</v>
      </c>
      <c r="D60" s="6" t="n">
        <v>607</v>
      </c>
      <c r="E60" s="6" t="n">
        <v>2559</v>
      </c>
      <c r="F60" s="6" t="n">
        <v>1593</v>
      </c>
      <c r="G60" s="6" t="n">
        <v>3385</v>
      </c>
    </row>
    <row r="61">
      <c r="A61" s="3" t="inlineStr">
        <is>
          <t>Conversion of operating partnership units to ESRT Partner's Capital (in units)</t>
        </is>
      </c>
      <c r="D61" s="4" t="n">
        <v>-48000</v>
      </c>
      <c r="E61" s="4" t="n">
        <v>-189000</v>
      </c>
      <c r="F61" s="4" t="n">
        <v>-249000</v>
      </c>
      <c r="G61" s="4" t="n">
        <v>-334000</v>
      </c>
    </row>
    <row r="62">
      <c r="A62" s="3" t="inlineStr">
        <is>
          <t>Conversion of operating partnership units to ESRT Partner's Capital</t>
        </is>
      </c>
      <c r="D62" s="6" t="n">
        <v>-2</v>
      </c>
      <c r="E62" s="6" t="n">
        <v>-57</v>
      </c>
      <c r="F62" s="6" t="n">
        <v>-33</v>
      </c>
      <c r="G62" s="6" t="n">
        <v>-118</v>
      </c>
    </row>
    <row r="63">
      <c r="A63" s="3" t="inlineStr">
        <is>
          <t>Distributions</t>
        </is>
      </c>
      <c r="D63" s="4" t="n">
        <v>-712</v>
      </c>
      <c r="E63" s="4" t="n">
        <v>-808</v>
      </c>
      <c r="F63" s="4" t="n">
        <v>-1435</v>
      </c>
      <c r="G63" s="4" t="n">
        <v>-1637</v>
      </c>
    </row>
    <row r="64">
      <c r="A64" s="3" t="inlineStr">
        <is>
          <t>Net income (loss)</t>
        </is>
      </c>
      <c r="D64" s="4" t="n">
        <v>-496</v>
      </c>
      <c r="E64" s="4" t="n">
        <v>505</v>
      </c>
      <c r="F64" s="4" t="n">
        <v>-322</v>
      </c>
      <c r="G64" s="4" t="n">
        <v>765</v>
      </c>
    </row>
    <row r="65">
      <c r="A65" s="3" t="inlineStr">
        <is>
          <t>Other comprehensive income (loss)</t>
        </is>
      </c>
      <c r="D65" s="6" t="n">
        <v>15</v>
      </c>
      <c r="E65" s="6" t="n">
        <v>-328</v>
      </c>
      <c r="F65" s="6" t="n">
        <v>-391</v>
      </c>
      <c r="G65" s="6" t="n">
        <v>-524</v>
      </c>
    </row>
    <row r="66">
      <c r="A66" s="3" t="inlineStr">
        <is>
          <t>Ending balance (in units)</t>
        </is>
      </c>
      <c r="B66" s="4" t="n">
        <v>6776000</v>
      </c>
      <c r="D66" s="4" t="n">
        <v>6776000</v>
      </c>
      <c r="E66" s="4" t="n">
        <v>7686000</v>
      </c>
      <c r="F66" s="4" t="n">
        <v>6776000</v>
      </c>
      <c r="G66" s="4" t="n">
        <v>7686000</v>
      </c>
    </row>
    <row r="67">
      <c r="A67" s="3" t="inlineStr">
        <is>
          <t>Ending balance</t>
        </is>
      </c>
      <c r="B67" s="6" t="n">
        <v>-588</v>
      </c>
      <c r="D67" s="6" t="n">
        <v>-588</v>
      </c>
      <c r="E67" s="6" t="n">
        <v>1871</v>
      </c>
      <c r="F67" s="6" t="n">
        <v>-588</v>
      </c>
      <c r="G67" s="6" t="n">
        <v>1871</v>
      </c>
    </row>
    <row r="68">
      <c r="A68" s="3" t="inlineStr">
        <is>
          <t>Limited Partners | Series 250 Operating Partnership Units Limited Partners</t>
        </is>
      </c>
    </row>
    <row r="69">
      <c r="A69" s="5" t="inlineStr">
        <is>
          <t>Increase (Decrease) in Partners' Capital [Roll Forward]</t>
        </is>
      </c>
    </row>
    <row r="70">
      <c r="A70" s="3" t="inlineStr">
        <is>
          <t>Beginning balance (in units)</t>
        </is>
      </c>
      <c r="C70" s="4" t="n">
        <v>3465000</v>
      </c>
      <c r="D70" s="4" t="n">
        <v>3465000</v>
      </c>
      <c r="E70" s="4" t="n">
        <v>3986000</v>
      </c>
      <c r="F70" s="4" t="n">
        <v>3535000</v>
      </c>
      <c r="G70" s="4" t="n">
        <v>4064000</v>
      </c>
    </row>
    <row r="71">
      <c r="A71" s="3" t="inlineStr">
        <is>
          <t>Beginning balance</t>
        </is>
      </c>
      <c r="C71" s="6" t="n">
        <v>315</v>
      </c>
      <c r="D71" s="6" t="n">
        <v>315</v>
      </c>
      <c r="E71" s="6" t="n">
        <v>1311</v>
      </c>
      <c r="F71" s="6" t="n">
        <v>807</v>
      </c>
      <c r="G71" s="6" t="n">
        <v>1731</v>
      </c>
    </row>
    <row r="72">
      <c r="A72" s="3" t="inlineStr">
        <is>
          <t>Conversion of operating partnership units to ESRT Partner's Capital (in units)</t>
        </is>
      </c>
      <c r="D72" s="4" t="n">
        <v>-60000</v>
      </c>
      <c r="E72" s="4" t="n">
        <v>-69000</v>
      </c>
      <c r="F72" s="4" t="n">
        <v>-130000</v>
      </c>
      <c r="G72" s="4" t="n">
        <v>-147000</v>
      </c>
    </row>
    <row r="73">
      <c r="A73" s="3" t="inlineStr">
        <is>
          <t>Conversion of operating partnership units to ESRT Partner's Capital</t>
        </is>
      </c>
      <c r="D73" s="6" t="n">
        <v>-2</v>
      </c>
      <c r="E73" s="6" t="n">
        <v>-21</v>
      </c>
      <c r="F73" s="6" t="n">
        <v>-13</v>
      </c>
      <c r="G73" s="6" t="n">
        <v>-54</v>
      </c>
    </row>
    <row r="74">
      <c r="A74" s="3" t="inlineStr">
        <is>
          <t>Distributions</t>
        </is>
      </c>
      <c r="D74" s="4" t="n">
        <v>-358</v>
      </c>
      <c r="E74" s="4" t="n">
        <v>-412</v>
      </c>
      <c r="F74" s="4" t="n">
        <v>-723</v>
      </c>
      <c r="G74" s="4" t="n">
        <v>-830</v>
      </c>
    </row>
    <row r="75">
      <c r="A75" s="3" t="inlineStr">
        <is>
          <t>Net income (loss)</t>
        </is>
      </c>
      <c r="D75" s="4" t="n">
        <v>-248</v>
      </c>
      <c r="E75" s="4" t="n">
        <v>243</v>
      </c>
      <c r="F75" s="4" t="n">
        <v>-161</v>
      </c>
      <c r="G75" s="4" t="n">
        <v>368</v>
      </c>
    </row>
    <row r="76">
      <c r="A76" s="3" t="inlineStr">
        <is>
          <t>Other comprehensive income (loss)</t>
        </is>
      </c>
      <c r="D76" s="6" t="n">
        <v>8</v>
      </c>
      <c r="E76" s="6" t="n">
        <v>-158</v>
      </c>
      <c r="F76" s="6" t="n">
        <v>-195</v>
      </c>
      <c r="G76" s="6" t="n">
        <v>-252</v>
      </c>
    </row>
    <row r="77">
      <c r="A77" s="3" t="inlineStr">
        <is>
          <t>Ending balance (in units)</t>
        </is>
      </c>
      <c r="B77" s="4" t="n">
        <v>3405000</v>
      </c>
      <c r="D77" s="4" t="n">
        <v>3405000</v>
      </c>
      <c r="E77" s="4" t="n">
        <v>3917000</v>
      </c>
      <c r="F77" s="4" t="n">
        <v>3405000</v>
      </c>
      <c r="G77" s="4" t="n">
        <v>3917000</v>
      </c>
    </row>
    <row r="78">
      <c r="A78" s="3" t="inlineStr">
        <is>
          <t>Ending balance</t>
        </is>
      </c>
      <c r="B78" s="6" t="n">
        <v>-285</v>
      </c>
      <c r="D78" s="6" t="n">
        <v>-285</v>
      </c>
      <c r="E78" s="6" t="n">
        <v>963</v>
      </c>
      <c r="F78" s="6" t="n">
        <v>-285</v>
      </c>
      <c r="G78" s="6" t="n">
        <v>963</v>
      </c>
    </row>
    <row r="79">
      <c r="A79" s="3" t="inlineStr">
        <is>
          <t>Private Perpetual Preferred Units</t>
        </is>
      </c>
    </row>
    <row r="80">
      <c r="A80" s="5" t="inlineStr">
        <is>
          <t>Increase (Decrease) in Partners' Capital [Roll Forward]</t>
        </is>
      </c>
    </row>
    <row r="81">
      <c r="A81" s="3" t="inlineStr">
        <is>
          <t>Beginning balance (in units)</t>
        </is>
      </c>
      <c r="C81" s="4" t="n">
        <v>6224000</v>
      </c>
      <c r="D81" s="4" t="n">
        <v>6224000</v>
      </c>
      <c r="E81" s="4" t="n">
        <v>1560000</v>
      </c>
      <c r="F81" s="4" t="n">
        <v>6170000</v>
      </c>
      <c r="G81" s="4" t="n">
        <v>1560000</v>
      </c>
    </row>
    <row r="82">
      <c r="A82" s="3" t="inlineStr">
        <is>
          <t>Beginning balance</t>
        </is>
      </c>
      <c r="C82" s="6" t="n">
        <v>29940</v>
      </c>
      <c r="D82" s="6" t="n">
        <v>29940</v>
      </c>
      <c r="E82" s="6" t="n">
        <v>8004</v>
      </c>
      <c r="F82" s="6" t="n">
        <v>29151</v>
      </c>
      <c r="G82" s="6" t="n">
        <v>8004</v>
      </c>
    </row>
    <row r="83">
      <c r="A83" s="3" t="inlineStr">
        <is>
          <t>Issuance of private perpetual preferred in exchange for common units (in units)</t>
        </is>
      </c>
      <c r="F83" s="4" t="n">
        <v>54000</v>
      </c>
    </row>
    <row r="84">
      <c r="A84" s="3" t="inlineStr">
        <is>
          <t>Issuance of private perpetual preferred in exchange for common units</t>
        </is>
      </c>
      <c r="F84" s="6" t="n">
        <v>789</v>
      </c>
    </row>
    <row r="85">
      <c r="A85" s="3" t="inlineStr">
        <is>
          <t>Distributions</t>
        </is>
      </c>
      <c r="D85" s="4" t="n">
        <v>-1047</v>
      </c>
      <c r="E85" s="4" t="n">
        <v>-234</v>
      </c>
      <c r="F85" s="4" t="n">
        <v>-2097</v>
      </c>
      <c r="G85" s="4" t="n">
        <v>-468</v>
      </c>
    </row>
    <row r="86">
      <c r="A86" s="3" t="inlineStr">
        <is>
          <t>Net income (loss)</t>
        </is>
      </c>
      <c r="D86" s="6" t="n">
        <v>1047</v>
      </c>
      <c r="E86" s="6" t="n">
        <v>234</v>
      </c>
      <c r="F86" s="6" t="n">
        <v>2097</v>
      </c>
      <c r="G86" s="6" t="n">
        <v>468</v>
      </c>
    </row>
    <row r="87">
      <c r="A87" s="3" t="inlineStr">
        <is>
          <t>Ending balance (in units)</t>
        </is>
      </c>
      <c r="B87" s="4" t="n">
        <v>6224000</v>
      </c>
      <c r="D87" s="4" t="n">
        <v>6224000</v>
      </c>
      <c r="E87" s="4" t="n">
        <v>1560000</v>
      </c>
      <c r="F87" s="4" t="n">
        <v>6224000</v>
      </c>
      <c r="G87" s="4" t="n">
        <v>1560000</v>
      </c>
    </row>
    <row r="88">
      <c r="A88" s="3" t="inlineStr">
        <is>
          <t>Ending balance</t>
        </is>
      </c>
      <c r="B88" s="6" t="n">
        <v>29940</v>
      </c>
      <c r="D88" s="6" t="n">
        <v>29940</v>
      </c>
      <c r="E88" s="6" t="n">
        <v>8004</v>
      </c>
      <c r="F88" s="6" t="n">
        <v>29940</v>
      </c>
      <c r="G88" s="6" t="n">
        <v>8004</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5" t="inlineStr">
        <is>
          <t>Cash Flows From Operating Activities</t>
        </is>
      </c>
    </row>
    <row r="4">
      <c r="A4" s="3" t="inlineStr">
        <is>
          <t>Net income (loss)</t>
        </is>
      </c>
      <c r="B4" s="6" t="n">
        <v>-11330</v>
      </c>
      <c r="C4" s="6" t="n">
        <v>28786</v>
      </c>
    </row>
    <row r="5">
      <c r="A5" s="5" t="inlineStr">
        <is>
          <t>Adjustments to reconcile net income to net cash provided by operating activities:</t>
        </is>
      </c>
    </row>
    <row r="6">
      <c r="A6" s="3" t="inlineStr">
        <is>
          <t>Depreciation and amortization</t>
        </is>
      </c>
      <c r="B6" s="4" t="n">
        <v>98876</v>
      </c>
      <c r="C6" s="4" t="n">
        <v>90919</v>
      </c>
    </row>
    <row r="7">
      <c r="A7" s="3" t="inlineStr">
        <is>
          <t>Impairment charges</t>
        </is>
      </c>
      <c r="B7" s="4" t="n">
        <v>4101</v>
      </c>
      <c r="C7" s="4" t="n">
        <v>0</v>
      </c>
    </row>
    <row r="8">
      <c r="A8" s="3" t="inlineStr">
        <is>
          <t>Amortization of non-cash items within interest expense</t>
        </is>
      </c>
      <c r="B8" s="4" t="n">
        <v>4233</v>
      </c>
      <c r="C8" s="4" t="n">
        <v>4147</v>
      </c>
    </row>
    <row r="9">
      <c r="A9" s="3" t="inlineStr">
        <is>
          <t>Amortization of acquired above- and below-market leases, net</t>
        </is>
      </c>
      <c r="B9" s="4" t="n">
        <v>-2274</v>
      </c>
      <c r="C9" s="4" t="n">
        <v>-4098</v>
      </c>
    </row>
    <row r="10">
      <c r="A10" s="3" t="inlineStr">
        <is>
          <t>Amortization of acquired below-market ground leases</t>
        </is>
      </c>
      <c r="B10" s="4" t="n">
        <v>3916</v>
      </c>
      <c r="C10" s="4" t="n">
        <v>3916</v>
      </c>
    </row>
    <row r="11">
      <c r="A11" s="3" t="inlineStr">
        <is>
          <t>Straight-lining of rental revenue</t>
        </is>
      </c>
      <c r="B11" s="4" t="n">
        <v>-5483</v>
      </c>
      <c r="C11" s="4" t="n">
        <v>-8607</v>
      </c>
    </row>
    <row r="12">
      <c r="A12" s="3" t="inlineStr">
        <is>
          <t>Equity based compensation</t>
        </is>
      </c>
      <c r="B12" s="4" t="n">
        <v>14670</v>
      </c>
      <c r="C12" s="4" t="n">
        <v>11745</v>
      </c>
    </row>
    <row r="13">
      <c r="A13" s="3" t="inlineStr">
        <is>
          <t>Settlement of derivative contract</t>
        </is>
      </c>
      <c r="B13" s="4" t="n">
        <v>-20281</v>
      </c>
      <c r="C13" s="4" t="n">
        <v>0</v>
      </c>
    </row>
    <row r="14">
      <c r="A14" s="3" t="inlineStr">
        <is>
          <t>Loss on early extinguishment of debt</t>
        </is>
      </c>
      <c r="B14" s="4" t="n">
        <v>86</v>
      </c>
      <c r="C14" s="4" t="n">
        <v>0</v>
      </c>
    </row>
    <row r="15">
      <c r="A15" s="5" t="inlineStr">
        <is>
          <t>Increase (decrease) in cash flows due to changes in operating assets and liabilities:</t>
        </is>
      </c>
    </row>
    <row r="16">
      <c r="A16" s="3" t="inlineStr">
        <is>
          <t>Security deposits</t>
        </is>
      </c>
      <c r="B16" s="4" t="n">
        <v>20570</v>
      </c>
      <c r="C16" s="4" t="n">
        <v>-25420</v>
      </c>
    </row>
    <row r="17">
      <c r="A17" s="3" t="inlineStr">
        <is>
          <t>Tenant and other receivables</t>
        </is>
      </c>
      <c r="B17" s="4" t="n">
        <v>-4378</v>
      </c>
      <c r="C17" s="4" t="n">
        <v>-1827</v>
      </c>
    </row>
    <row r="18">
      <c r="A18" s="3" t="inlineStr">
        <is>
          <t>Deferred leasing costs</t>
        </is>
      </c>
      <c r="B18" s="4" t="n">
        <v>-7508</v>
      </c>
      <c r="C18" s="4" t="n">
        <v>-10892</v>
      </c>
    </row>
    <row r="19">
      <c r="A19" s="3" t="inlineStr">
        <is>
          <t>Prepaid expenses and other assets</t>
        </is>
      </c>
      <c r="B19" s="4" t="n">
        <v>-2657</v>
      </c>
      <c r="C19" s="4" t="n">
        <v>993</v>
      </c>
    </row>
    <row r="20">
      <c r="A20" s="3" t="inlineStr">
        <is>
          <t>Accounts payable and accrued expenses</t>
        </is>
      </c>
      <c r="B20" s="4" t="n">
        <v>-9099</v>
      </c>
      <c r="C20" s="4" t="n">
        <v>-4430</v>
      </c>
    </row>
    <row r="21">
      <c r="A21" s="3" t="inlineStr">
        <is>
          <t>Deferred revenue and other liabilities</t>
        </is>
      </c>
      <c r="B21" s="4" t="n">
        <v>-9019</v>
      </c>
      <c r="C21" s="4" t="n">
        <v>4048</v>
      </c>
    </row>
    <row r="22">
      <c r="A22" s="3" t="inlineStr">
        <is>
          <t>Net cash provided by operating activities</t>
        </is>
      </c>
      <c r="B22" s="4" t="n">
        <v>74423</v>
      </c>
      <c r="C22" s="4" t="n">
        <v>89280</v>
      </c>
    </row>
    <row r="23">
      <c r="A23" s="5" t="inlineStr">
        <is>
          <t>Cash Flows From Investing Activities</t>
        </is>
      </c>
    </row>
    <row r="24">
      <c r="A24" s="3" t="inlineStr">
        <is>
          <t>Short-term investments</t>
        </is>
      </c>
      <c r="B24" s="4" t="n">
        <v>0</v>
      </c>
      <c r="C24" s="4" t="n">
        <v>250000</v>
      </c>
    </row>
    <row r="25">
      <c r="A25" s="3" t="inlineStr">
        <is>
          <t>Development costs</t>
        </is>
      </c>
      <c r="B25" s="4" t="n">
        <v>-1336</v>
      </c>
      <c r="C25" s="4" t="n">
        <v>0</v>
      </c>
    </row>
    <row r="26">
      <c r="A26" s="3" t="inlineStr">
        <is>
          <t>Additions to building and improvements</t>
        </is>
      </c>
      <c r="B26" s="4" t="n">
        <v>-78377</v>
      </c>
      <c r="C26" s="4" t="n">
        <v>-130648</v>
      </c>
    </row>
    <row r="27">
      <c r="A27" s="3" t="inlineStr">
        <is>
          <t>Net cash (used in) provided by investing activities</t>
        </is>
      </c>
      <c r="B27" s="4" t="n">
        <v>-79713</v>
      </c>
      <c r="C27" s="4" t="n">
        <v>119352</v>
      </c>
    </row>
    <row r="28">
      <c r="A28" s="5" t="inlineStr">
        <is>
          <t>Cash Flows From Financing Activities</t>
        </is>
      </c>
    </row>
    <row r="29">
      <c r="A29" s="3" t="inlineStr">
        <is>
          <t>Repayment of mortgage notes payable</t>
        </is>
      </c>
      <c r="B29" s="4" t="n">
        <v>-1950</v>
      </c>
      <c r="C29" s="4" t="n">
        <v>-1877</v>
      </c>
    </row>
    <row r="30">
      <c r="A30" s="3" t="inlineStr">
        <is>
          <t>Proceeds from unsecured senior notes</t>
        </is>
      </c>
      <c r="B30" s="4" t="n">
        <v>175000</v>
      </c>
      <c r="C30" s="4" t="n">
        <v>0</v>
      </c>
    </row>
    <row r="31">
      <c r="A31" s="3" t="inlineStr">
        <is>
          <t>Repayment of unsecured term loan</t>
        </is>
      </c>
      <c r="B31" s="4" t="n">
        <v>-50000</v>
      </c>
      <c r="C31" s="4" t="n">
        <v>0</v>
      </c>
    </row>
    <row r="32">
      <c r="A32" s="3" t="inlineStr">
        <is>
          <t>Proceeds from unsecured term loan</t>
        </is>
      </c>
      <c r="B32" s="4" t="n">
        <v>175000</v>
      </c>
      <c r="C32" s="4" t="n">
        <v>0</v>
      </c>
    </row>
    <row r="33">
      <c r="A33" s="3" t="inlineStr">
        <is>
          <t>Proceeds from unsecured revolving credit facility</t>
        </is>
      </c>
      <c r="B33" s="4" t="n">
        <v>550000</v>
      </c>
      <c r="C33" s="4" t="n">
        <v>0</v>
      </c>
    </row>
    <row r="34">
      <c r="A34" s="3" t="inlineStr">
        <is>
          <t>Deferred financing costs</t>
        </is>
      </c>
      <c r="B34" s="4" t="n">
        <v>-3585</v>
      </c>
      <c r="C34" s="4" t="n">
        <v>0</v>
      </c>
    </row>
    <row r="35">
      <c r="A35" s="3" t="inlineStr">
        <is>
          <t>Repurchases of common units</t>
        </is>
      </c>
      <c r="B35" s="4" t="n">
        <v>-114605</v>
      </c>
      <c r="C35" s="4" t="n">
        <v>0</v>
      </c>
    </row>
    <row r="36">
      <c r="A36" s="3" t="inlineStr">
        <is>
          <t>Distributions</t>
        </is>
      </c>
      <c r="B36" s="4" t="n">
        <v>-64319</v>
      </c>
      <c r="C36" s="4" t="n">
        <v>-64190</v>
      </c>
    </row>
    <row r="37">
      <c r="A37" s="3" t="inlineStr">
        <is>
          <t>Net cash provided by (used in) financing activities</t>
        </is>
      </c>
      <c r="B37" s="4" t="n">
        <v>665541</v>
      </c>
      <c r="C37" s="4" t="n">
        <v>-66067</v>
      </c>
    </row>
    <row r="38">
      <c r="A38" s="3" t="inlineStr">
        <is>
          <t>Net increase in cash and cash equivalents and restricted cash</t>
        </is>
      </c>
      <c r="B38" s="4" t="n">
        <v>660251</v>
      </c>
      <c r="C38" s="4" t="n">
        <v>142565</v>
      </c>
    </row>
    <row r="39">
      <c r="A39" s="3" t="inlineStr">
        <is>
          <t>Cash and cash equivalents and restricted cash—beginning of period</t>
        </is>
      </c>
      <c r="B39" s="4" t="n">
        <v>271597</v>
      </c>
      <c r="C39" s="4" t="n">
        <v>270813</v>
      </c>
    </row>
    <row r="40">
      <c r="A40" s="3" t="inlineStr">
        <is>
          <t>Cash and cash equivalents and restricted cash—end of period</t>
        </is>
      </c>
      <c r="B40" s="4" t="n">
        <v>931848</v>
      </c>
      <c r="C40" s="4" t="n">
        <v>413378</v>
      </c>
    </row>
    <row r="41">
      <c r="A41" s="5" t="inlineStr">
        <is>
          <t>Reconciliation of Cash and Cash Equivalents and Restricted Cash:</t>
        </is>
      </c>
    </row>
    <row r="42">
      <c r="A42" s="3" t="inlineStr">
        <is>
          <t>Cash and cash equivalents at beginning of period</t>
        </is>
      </c>
      <c r="B42" s="4" t="n">
        <v>233946</v>
      </c>
      <c r="C42" s="4" t="n">
        <v>204981</v>
      </c>
    </row>
    <row r="43">
      <c r="A43" s="3" t="inlineStr">
        <is>
          <t>Restricted cash at beginning of period</t>
        </is>
      </c>
      <c r="B43" s="4" t="n">
        <v>37651</v>
      </c>
      <c r="C43" s="4" t="n">
        <v>65832</v>
      </c>
    </row>
    <row r="44">
      <c r="A44" s="3" t="inlineStr">
        <is>
          <t>Cash and cash equivalents at end of period</t>
        </is>
      </c>
      <c r="B44" s="4" t="n">
        <v>872970</v>
      </c>
      <c r="C44" s="4" t="n">
        <v>375335</v>
      </c>
    </row>
    <row r="45">
      <c r="A45" s="3" t="inlineStr">
        <is>
          <t>Restricted cash at end of period</t>
        </is>
      </c>
      <c r="B45" s="4" t="n">
        <v>58878</v>
      </c>
      <c r="C45" s="4" t="n">
        <v>38043</v>
      </c>
    </row>
    <row r="46">
      <c r="A46" s="3" t="inlineStr">
        <is>
          <t>Cash and cash equivalents and restricted cash</t>
        </is>
      </c>
      <c r="B46" s="4" t="n">
        <v>931848</v>
      </c>
      <c r="C46" s="4" t="n">
        <v>270813</v>
      </c>
    </row>
    <row r="47">
      <c r="A47" s="5" t="inlineStr">
        <is>
          <t>Supplemental disclosures of cash flow information:</t>
        </is>
      </c>
    </row>
    <row r="48">
      <c r="A48" s="3" t="inlineStr">
        <is>
          <t>Cash paid for interest</t>
        </is>
      </c>
      <c r="B48" s="4" t="n">
        <v>37736</v>
      </c>
      <c r="C48" s="4" t="n">
        <v>38363</v>
      </c>
    </row>
    <row r="49">
      <c r="A49" s="3" t="inlineStr">
        <is>
          <t>Cash paid for income taxes</t>
        </is>
      </c>
      <c r="B49" s="4" t="n">
        <v>910</v>
      </c>
      <c r="C49" s="4" t="n">
        <v>1441</v>
      </c>
    </row>
    <row r="50">
      <c r="A50" s="5" t="inlineStr">
        <is>
          <t>Non-cash investing and financing activities:</t>
        </is>
      </c>
    </row>
    <row r="51">
      <c r="A51" s="3" t="inlineStr">
        <is>
          <t>Building and improvements included in accounts payable and accrued expenses</t>
        </is>
      </c>
      <c r="B51" s="4" t="n">
        <v>64175</v>
      </c>
      <c r="C51" s="4" t="n">
        <v>74887</v>
      </c>
    </row>
    <row r="52">
      <c r="A52" s="3" t="inlineStr">
        <is>
          <t>Write-off of fully depreciated assets</t>
        </is>
      </c>
      <c r="B52" s="4" t="n">
        <v>33261</v>
      </c>
      <c r="C52" s="4" t="n">
        <v>11123</v>
      </c>
    </row>
    <row r="53">
      <c r="A53" s="3" t="inlineStr">
        <is>
          <t>Derivative instruments at fair values included in accounts payable and accrued expenses</t>
        </is>
      </c>
      <c r="B53" s="4" t="n">
        <v>11629</v>
      </c>
      <c r="C53" s="4" t="n">
        <v>22895</v>
      </c>
    </row>
    <row r="54">
      <c r="A54" s="3" t="inlineStr">
        <is>
          <t>Conversion of limited partners' operating partnership units to ESRT partner's capital</t>
        </is>
      </c>
      <c r="B54" s="4" t="n">
        <v>21517</v>
      </c>
      <c r="C54" s="4" t="n">
        <v>8858</v>
      </c>
    </row>
    <row r="55">
      <c r="A55" s="3" t="inlineStr">
        <is>
          <t>Issuance of Series 2019 private perpetual preferred in exchange for common units</t>
        </is>
      </c>
      <c r="B55" s="4" t="n">
        <v>789</v>
      </c>
      <c r="C55" s="4" t="n">
        <v>0</v>
      </c>
    </row>
    <row r="56">
      <c r="A56" s="3" t="inlineStr">
        <is>
          <t>Right of use assets</t>
        </is>
      </c>
      <c r="B56" s="4" t="n">
        <v>0</v>
      </c>
      <c r="C56" s="4" t="n">
        <v>29452</v>
      </c>
    </row>
    <row r="57">
      <c r="A57" s="3" t="inlineStr">
        <is>
          <t>Ground lease liabilities</t>
        </is>
      </c>
      <c r="B57" s="6" t="n">
        <v>0</v>
      </c>
      <c r="C57" s="6" t="n">
        <v>294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0</t>
        </is>
      </c>
    </row>
    <row r="3">
      <c r="A3" s="5" t="inlineStr">
        <is>
          <t>Organization, Consolidation and Presentation of Financial Statements [Abstract]</t>
        </is>
      </c>
    </row>
    <row r="4">
      <c r="A4" s="3" t="inlineStr">
        <is>
          <t>Description of Business and Organization</t>
        </is>
      </c>
      <c r="B4" s="3" t="inlineStr">
        <is>
          <t>Description of Business and Organization As used in these condensed consolidated financial statements, unless the context otherwise requires, “we,” “us,” "our," and the "company,” mean Empire State Realty OP, L.P. and its consolidated subsidiaries. Empire State Realty OP, L.P. (the "Operating Partnership") is the entity through which Empire State Realty Trust, Inc. (“ESRT”), a self-administered and self-managed real estate investment trust ("REIT"), conducts all of its business and owns (either directly or through subsidiaries) substantially all of its assets. We own, manage, operate, acquire and reposition office and retail properties in Manhattan and the greater New York metropolitan area. As of June 30, 2020 , our total portfolio contained 10.1 million rentable square feet of office and retail space. We owned 14 office properties (including three long-term ground leasehold interests) encompassing approximately 9.4 million rentable square feet of office space. Nine of these properties are located in the midtown Manhattan market and aggregate approximately 7.6 million rentable square feet of office space, including the Empire State Building. Our Manhattan office properties also contain an aggregate of 506,452 rentable square feet of retail space on their ground floor and/or contiguous levels. Our remaining five office properties are located in Fairfield County, Connecticut and Westchester County, New York, encompassing in the aggregate approximately 1.8 million rentable square feet. The majority of square footage for these five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415,000 rentable square foot office building and garage. As of June 30, 2020 , our portfolio included four standalone retail properties located in Manhattan and two standalone retail properties located in the city center of Westport, Connecticut, encompassing 205,488 rentable square feet in the aggregate. We were organized as a Delaware limited partnership on November 28, 2011 and operations commenced upon completion of the initial public offering of ESRT’s Class A common stock and related formation transactions on October 7, 2013. ESRT, as the sole general partner in our company, has responsibility and discretion in the management and control of our company, and our limited partners, in such capacity, have no authority to transact business for, or participate in the management activities, of our company. As of June 30, 2020 , ESRT owned approximately 59.6% of our operating partnership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Accounting Policies [Abstract]</t>
        </is>
      </c>
    </row>
    <row r="4">
      <c r="A4" s="3" t="inlineStr">
        <is>
          <t>Summary of Significant Accounting Policies</t>
        </is>
      </c>
      <c r="B4" s="3" t="inlineStr">
        <is>
          <t>Summary of Significant Accounting Policies There have been no material changes to the summary of significant accounting policies included in the section entitled "Summary of Significant Accounting Policies" in our December 31, 2019 Annual Report on Form 10-K. Basis of Quarterly Presentation and Principles of Consolidation 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9 contained in our Annual Report on Form 10-K. We do not consider our business to be subject to material seasonal fluctuations, except that our observatory business is subject to tourism seasonality. During the past ten years, approximately 16.0% to 18.0% of our annual observatory revenue was realized in the first quarter, 26.0% to 28.0% was realized in the second quarter, 31.0% to 33.0% was realized in the third quarter and 23.0% to 25.0% was realized in the fourth quarter.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had no VIEs as of June 30, 2020 and December 31, 2019.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operations by requiring earnings and other comprehensive income to be attributed to controlling and non-controlling interests. Accounting Estimates 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right of use assets and other long-lived and indefinite lived assets, estimate of tenant expense reimbursements, valuation of the allowance for doubtful accounts, and valuation of derivative instruments, ground lease liabilities, senior unsecured notes, mortgage notes payable, unsecured term loan and revolving credit facilities, and equity based compensation. These estimates are prepared using management’s best judgment, after considering past, current, and expected events and economic conditions. Actual results could differ from those estimates. Revenue Recognition For Coronavirus 2019 (“COVID-19”) pandemic related rent deferral agreements, we will generally elect to record rental revenue and a receivable during the deferral period. Recently Issued or Adopted Accounting Standards During April 2020, the Financial Accounting Standards Board ("FASB") staff issued a question and answer document (the “Lease Modification Q&amp;A”)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During March 2020, the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During January 2017, the FASB issued ASU No. 2017-04, Intangibles-Goodwill and Other (Topic 350): Simplifying the Test for Goodwill Impairment, which contain amendments that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No. 2017-04 should be applied on a prospective basis and the amendments adopted for the annual or any interim goodwill impairment tests in fiscal years beginning after December 15, 2019. Early adoption is permitted for interim or annual goodwill impairment tests performed on testing dates after January 1, 2017. We adopted this standard and related amendments on January 1, 2020 and such adoption did not have a material impact our consolidated financial statements. During June 2016, the FASB issued ASU No. 2016-13, Financial Instruments-Credit Losses (Topic 326): Measurement of Credit Losses on Financial Instruments, which contains amendments that replace the incurred loss impairment methodology in current GAAP with a methodology that reflects expected credit losses and requires consideration of a broader range of reasonable and supportable information to inform credit loss estimates. During November 2018, the FASB issued ASU No. 2018-19, Codification Improvements to Topic 326, Financial Instruments - Credit Losses, which clarifies that receivables arising from operating leases are not within the scope of Topic 326. Instead, impairment of receivables arising from operating leases should be accounted in accordance with ASU No. 2016-02, Leases (Topic 842). ASU No. 2016-13 and ASU No. 2018-19 will be effective for fiscal years beginning after December 15, 2019, including interim periods within those fiscal years. Earlier adoption as of the fiscal years beginning after December 15, 2018, including interim periods within those fiscal years, is permitted. The amendments must be adopted through a cumulative-effect adjustment to retained earnings as of the beginning of the first reporting period in which the guidance is effective (that is, a modified retrospective approach). We adopted these standards on January 1, 2020 and such adoption did not have a material impact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1:24:08Z</dcterms:created>
  <dcterms:modified xmlns:dcterms="http://purl.org/dc/terms/" xmlns:xsi="http://www.w3.org/2001/XMLSchema-instance" xsi:type="dcterms:W3CDTF">2020-08-10T11:24:08Z</dcterms:modified>
</cp:coreProperties>
</file>